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Stoc" sheetId="8" r:id="rId8"/>
    <s:sheet name="Consolidated Statements of Sto9" sheetId="9" r:id="rId9"/>
    <s:sheet name="Consolidated Statements of Cash" sheetId="10" r:id="rId10"/>
    <s:sheet name="The Company and its Significant" sheetId="11" r:id="rId11"/>
    <s:sheet name="Available-for-Sale Investments" sheetId="12" r:id="rId12"/>
    <s:sheet name="Consumer Receivables Acquired F" sheetId="13" r:id="rId13"/>
    <s:sheet name="Acquisition of CBC" sheetId="14" r:id="rId14"/>
    <s:sheet name="Structured Settlements (at Fair" sheetId="15" r:id="rId15"/>
    <s:sheet name="Litigation Funding" sheetId="16" r:id="rId16"/>
    <s:sheet name="Furniture And Equipment" sheetId="17" r:id="rId17"/>
    <s:sheet name="Goodwill" sheetId="18" r:id="rId18"/>
    <s:sheet name="Non Recourse Debt" sheetId="19" r:id="rId19"/>
    <s:sheet name="Other Debt-CBC" sheetId="20" r:id="rId20"/>
    <s:sheet name="Other Liabilities" sheetId="21" r:id="rId21"/>
    <s:sheet name="Income Taxes" sheetId="22" r:id="rId22"/>
    <s:sheet name="Commitments and Contingencies" sheetId="23" r:id="rId23"/>
    <s:sheet name="Concentrations" sheetId="24" r:id="rId24"/>
    <s:sheet name="Stock Option Plans" sheetId="25" r:id="rId25"/>
    <s:sheet name="Stockholders' Equity" sheetId="26" r:id="rId26"/>
    <s:sheet name="Retirement Plan" sheetId="27" r:id="rId27"/>
    <s:sheet name="Fair Value of Financial Measure" sheetId="28" r:id="rId28"/>
    <s:sheet name="Related Party Transactions" sheetId="29" r:id="rId29"/>
    <s:sheet name="Summarized Quarterly Data (Unau" sheetId="30" r:id="rId30"/>
    <s:sheet name="Segment Reporting" sheetId="31" r:id="rId31"/>
    <s:sheet name="The Company and its Significa32" sheetId="32" r:id="rId32"/>
    <s:sheet name="The Company and its Significa33" sheetId="33" r:id="rId33"/>
    <s:sheet name="Available-for-Sale Investments " sheetId="34" r:id="rId34"/>
    <s:sheet name="Consumer Receivables Acquired35" sheetId="35" r:id="rId35"/>
    <s:sheet name="Acquisition of CBC (Tables)" sheetId="36" r:id="rId36"/>
    <s:sheet name="Structured Settlements (at Fa37" sheetId="37" r:id="rId37"/>
    <s:sheet name="Litigation Funding (Tables)" sheetId="38" r:id="rId38"/>
    <s:sheet name="Furniture And Equipment (Tables" sheetId="39" r:id="rId39"/>
    <s:sheet name="Goodwill (Tables)" sheetId="40" r:id="rId40"/>
    <s:sheet name="Other Liabilities (Tables)" sheetId="41" r:id="rId41"/>
    <s:sheet name="Income Taxes (Tables)" sheetId="42" r:id="rId42"/>
    <s:sheet name="Commitments and Contingencies (" sheetId="43" r:id="rId43"/>
    <s:sheet name="Stock Option Plans (Tables)" sheetId="44" r:id="rId44"/>
    <s:sheet name="Fair Value of Financial Measu45" sheetId="45" r:id="rId45"/>
    <s:sheet name="Summarized Quarterly Data (Un46" sheetId="46" r:id="rId46"/>
    <s:sheet name="Segment Reporting (Tables)" sheetId="47" r:id="rId47"/>
    <s:sheet name="The Company and its Significa48" sheetId="48" r:id="rId48"/>
    <s:sheet name="Computation of Basic and Dilute" sheetId="49" r:id="rId49"/>
    <s:sheet name="Available for Sale (Detail)" sheetId="50" r:id="rId50"/>
    <s:sheet name="Available-for-Sale Investment51" sheetId="51" r:id="rId51"/>
    <s:sheet name="Changes in Balance Sheet Accoun" sheetId="52" r:id="rId52"/>
    <s:sheet name="Changes in Accretable Yield (De" sheetId="53" r:id="rId53"/>
    <s:sheet name="Consumer Receivables Acquired54" sheetId="54" r:id="rId54"/>
    <s:sheet name="Collections on Gross Basis Less" sheetId="55" r:id="rId55"/>
    <s:sheet name="Consumer Receivables Acquired56" sheetId="56" r:id="rId56"/>
    <s:sheet name="Acquisition of CBC - Additional" sheetId="57" r:id="rId57"/>
    <s:sheet name="Fair Value of Assets Acquired a" sheetId="58" r:id="rId58"/>
    <s:sheet name="Fair Value of Assets Acquired59" sheetId="59" r:id="rId59"/>
    <s:sheet name="Structured Settlements (at Fa60" sheetId="60" r:id="rId60"/>
    <s:sheet name="Components of Structured Settle" sheetId="61" r:id="rId61"/>
    <s:sheet name="Structured Settlements (Detail)" sheetId="62" r:id="rId62"/>
    <s:sheet name="Structured Settlements (Parenth" sheetId="63" r:id="rId63"/>
    <s:sheet name="Expected Cash Flows of Structur" sheetId="64" r:id="rId64"/>
    <s:sheet name="Litigation Funding - Additional" sheetId="65" r:id="rId65"/>
    <s:sheet name="Reserves for Bad Debts (Detail)" sheetId="66" r:id="rId66"/>
    <s:sheet name="Furniture and Equipment (Detail" sheetId="67" r:id="rId67"/>
    <s:sheet name="Furniture and Equipment - Addit" sheetId="68" r:id="rId68"/>
    <s:sheet name="Goodwill - Additional Informati" sheetId="69" r:id="rId69"/>
    <s:sheet name="Goodwill (Detail)" sheetId="70" r:id="rId70"/>
    <s:sheet name="Non-Recourse Debt - Additional " sheetId="71" r:id="rId71"/>
    <s:sheet name="Other Debt - CBC - Additional I" sheetId="72" r:id="rId72"/>
    <s:sheet name="Component of Other Debt from Ac" sheetId="73" r:id="rId73"/>
    <s:sheet name="Component of Other Debt from 74" sheetId="74" r:id="rId74"/>
    <s:sheet name="Other Liabilities (Detail)" sheetId="75" r:id="rId75"/>
    <s:sheet name="Components of Provision for Inc" sheetId="76" r:id="rId76"/>
    <s:sheet name="Corporate Federal Income Tax Re" sheetId="77" r:id="rId77"/>
    <s:sheet name="Income Taxes - Additional Infor" sheetId="78" r:id="rId78"/>
    <s:sheet name="Schedules of Net Deferred Tax A" sheetId="79" r:id="rId79"/>
    <s:sheet name="Commitments and Contingencies -" sheetId="80" r:id="rId80"/>
    <s:sheet name="Schedule of Future Minimum Leas" sheetId="81" r:id="rId81"/>
    <s:sheet name="Concentrations - Additional Inf" sheetId="82" r:id="rId82"/>
    <s:sheet name="Stock Option Plans - Additional" sheetId="83" r:id="rId83"/>
    <s:sheet name="Weighted Average Assumptions Us" sheetId="84" r:id="rId84"/>
    <s:sheet name="Stock Option Plans (Detail)" sheetId="85" r:id="rId85"/>
    <s:sheet name="Summary of Outstanding Options " sheetId="86" r:id="rId86"/>
    <s:sheet name="Summary of Restricted Stock Tra" sheetId="87" r:id="rId87"/>
    <s:sheet name="Stockholder's Equity - Addition" sheetId="88" r:id="rId88"/>
    <s:sheet name="Retirement Plan - Additional In" sheetId="89" r:id="rId89"/>
    <s:sheet name="Fair Value of Financial Measu90" sheetId="90" r:id="rId90"/>
    <s:sheet name="Fair Value of Financial Measu91" sheetId="91" r:id="rId91"/>
    <s:sheet name="Quantitative Information about " sheetId="92" r:id="rId92"/>
    <s:sheet name="Changes in Structured Settlemen" sheetId="93" r:id="rId93"/>
    <s:sheet name="Schedule of Realized and Unreal" sheetId="94" r:id="rId94"/>
    <s:sheet name="Related Party Transactions - Ad" sheetId="95" r:id="rId95"/>
    <s:sheet name="Summarized Quarterly Data (Deta" sheetId="96" r:id="rId96"/>
    <s:sheet name="Segment Reporting - Additional " sheetId="97" r:id="rId97"/>
    <s:sheet name="Segment Reporting (Detail)" sheetId="98" r:id="rId98"/>
  </s:sheets>
  <s:definedNames/>
  <s:calcPr calcId="124519" calcMode="auto" fullCalcOnLoad="1"/>
</s:workbook>
</file>

<file path=xl/sharedStrings.xml><?xml version="1.0" encoding="utf-8"?>
<sst xmlns="http://schemas.openxmlformats.org/spreadsheetml/2006/main" uniqueCount="901">
  <si>
    <t>Document and Entity Information - USD ($)</t>
  </si>
  <si>
    <t>12 Months Ended</t>
  </si>
  <si>
    <t>Sep. 30, 2015</t>
  </si>
  <si>
    <t>Dec. 08, 2015</t>
  </si>
  <si>
    <t>Mar. 31, 2015</t>
  </si>
  <si>
    <t>Document Information [Line Items]</t>
  </si>
  <si>
    <t>Document Type</t>
  </si>
  <si>
    <t>10-K</t>
  </si>
  <si>
    <t>Amendment Flag</t>
  </si>
  <si>
    <t>false</t>
  </si>
  <si>
    <t>Document Period End Date</t>
  </si>
  <si>
    <t>Sep. 30,
		2015</t>
  </si>
  <si>
    <t>Document Fiscal Year Focus</t>
  </si>
  <si>
    <t>Document Fiscal Period Focus</t>
  </si>
  <si>
    <t>FY</t>
  </si>
  <si>
    <t>Trading Symbol</t>
  </si>
  <si>
    <t>ASFI</t>
  </si>
  <si>
    <t>Entity Registrant Name</t>
  </si>
  <si>
    <t>ASTA FUNDING INC</t>
  </si>
  <si>
    <t>Entity Central Index Key</t>
  </si>
  <si>
    <t>Current Fiscal Year End Date</t>
  </si>
  <si>
    <t>--09-30</t>
  </si>
  <si>
    <t>Entity Well-known Seasoned Issuer</t>
  </si>
  <si>
    <t>No</t>
  </si>
  <si>
    <t>Entity Current Reporting Status</t>
  </si>
  <si>
    <t>Entity Voluntary Filers</t>
  </si>
  <si>
    <t>Entity Filer Category</t>
  </si>
  <si>
    <t>Accelerated Filer</t>
  </si>
  <si>
    <t>Entity Common Stock, Shares Outstanding</t>
  </si>
  <si>
    <t>Entity Public Float</t>
  </si>
  <si>
    <t>Consolidated Balance Sheets - USD ($)</t>
  </si>
  <si>
    <t>Sep. 30, 2014</t>
  </si>
  <si>
    <t>ASSETS</t>
  </si>
  <si>
    <t>Cash and cash equivalents</t>
  </si>
  <si>
    <t>Available-for-sale investments</t>
  </si>
  <si>
    <t>Consumer receivables acquired for liquidation (at net realizable value)</t>
  </si>
  <si>
    <t>Structured settlements</t>
  </si>
  <si>
    <t>Investment in personal injury claims, net</t>
  </si>
  <si>
    <t>Other investments</t>
  </si>
  <si>
    <t>Due from third party collection agencies and attorneys</t>
  </si>
  <si>
    <t>Prepaid and income taxes receivable</t>
  </si>
  <si>
    <t>Furniture and equipment (net of accumulated depreciation of $4,865,000 at September 30, 2015 and $4,499,000 at September 30, 2014)</t>
  </si>
  <si>
    <t>Deferred income taxes</t>
  </si>
  <si>
    <t>Goodwill</t>
  </si>
  <si>
    <t>Other assets</t>
  </si>
  <si>
    <t>Total assets</t>
  </si>
  <si>
    <t>LIABILITIES AND STOCKHOLDERS' EQUITY</t>
  </si>
  <si>
    <t>Other debt - CBC (includes non-recourse notes payable amounting to $47.0 million at September 30, 2015 and $12.7 million at September 30, 2014)</t>
  </si>
  <si>
    <t>Other liabilities</t>
  </si>
  <si>
    <t>Total liabilities</t>
  </si>
  <si>
    <t>Commitments and contingencies</t>
  </si>
  <si>
    <t xml:space="preserve"> </t>
  </si>
  <si>
    <t>STOCKHOLDERS' EQUITY</t>
  </si>
  <si>
    <t>Preferred stock, $.01 par value; authorized 5,000,000; issued and outstanding - none</t>
  </si>
  <si>
    <t>Common stock, $.01 par value, authorized 30,000,000 shares; issued - 13,061,673 at September 30, 2015 and 12,985,839 at September 30, 2014; and outstanding - 12,859,873 at September 30, 2015 and 12,985,839 at September 30, 2014</t>
  </si>
  <si>
    <t>Additional paid-in capital</t>
  </si>
  <si>
    <t>Retained earnings</t>
  </si>
  <si>
    <t>Accumulated other comprehensive (loss) income, net of income taxes</t>
  </si>
  <si>
    <t>Treasury stock (at cost), 201,800 shares at September 30, 2015 and 0 shares at September 30, 2014</t>
  </si>
  <si>
    <t>Non-controlling interests</t>
  </si>
  <si>
    <t>Total stockholders' equity</t>
  </si>
  <si>
    <t>Total liabilities and stockholders' equity</t>
  </si>
  <si>
    <t>Consolidated Balance Sheets (Parenthetical) - USD ($)</t>
  </si>
  <si>
    <t>Furniture and equipment, accumulated depreciation</t>
  </si>
  <si>
    <t>Other debt, non-recours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t>
  </si>
  <si>
    <t>Sep. 30, 2013</t>
  </si>
  <si>
    <t>Revenues:</t>
  </si>
  <si>
    <t>Finance income, net</t>
  </si>
  <si>
    <t>Personal injury claims income</t>
  </si>
  <si>
    <t>Unrealized gain on structured settlements</t>
  </si>
  <si>
    <t>Interest income on structured settlements</t>
  </si>
  <si>
    <t>Disability fee income</t>
  </si>
  <si>
    <t>Total revenues</t>
  </si>
  <si>
    <t>[1]</t>
  </si>
  <si>
    <t>Forgiveness of non-recourse debt</t>
  </si>
  <si>
    <t>Other income (includes ($155,000), ($143,000), and ($252,000) during the years ended September 30, 2015, 2014 and 2013, respectively, of accumulated other comprehensive income reclassifications for realized net losses on available for sale securities).</t>
  </si>
  <si>
    <t>Revenues, Total</t>
  </si>
  <si>
    <t>Expenses:</t>
  </si>
  <si>
    <t>General and administrative expenses</t>
  </si>
  <si>
    <t>Interest expense</t>
  </si>
  <si>
    <t>Impairments of consumer receivables acquired for liquidation</t>
  </si>
  <si>
    <t>Total expenses</t>
  </si>
  <si>
    <t>Income before income tax</t>
  </si>
  <si>
    <t>Income tax expense (includes tax benefit (expense) of $58,000, $59,000 and ($100,000) during the years ended September 30, 2015, 2014 and 2013, respectively, of accumulated other comprehensive income reclassifications for realized net (losses) gains on available for sales securities)</t>
  </si>
  <si>
    <t>Net income</t>
  </si>
  <si>
    <t>Less: net income attributable to non-controlling interests</t>
  </si>
  <si>
    <t>Net income attributable to Asta Funding, Inc.</t>
  </si>
  <si>
    <t>Net income per share attributable to Asta Funding, Inc.:</t>
  </si>
  <si>
    <t>Basic</t>
  </si>
  <si>
    <t>Diluted</t>
  </si>
  <si>
    <t>Weighted average number of common shares outstanding:</t>
  </si>
  <si>
    <t>Due to rounding the sum of quarterly totals for earnings per share may not add to the yearly total.</t>
  </si>
  <si>
    <t>Consolidated Statements of Income (Parenthetical) - USD ($)</t>
  </si>
  <si>
    <t>Reclassifications for realized net (losses) / gains on available for sale securities</t>
  </si>
  <si>
    <t>Income tax expense, tax benefit</t>
  </si>
  <si>
    <t>Consolidated Statements of Comprehensive Income - USD ($)</t>
  </si>
  <si>
    <t>Net unrealized securities (loss) / gain, net of tax benefit / (expense) of $303,000, ($599,000) and $705,000, during the years ended September 30, 2015, 2014 and 2013, respectively.</t>
  </si>
  <si>
    <t>Reclassification adjustments for securities sold, net of tax benefit / (expense) of $68,000, $59,000 and ($100,000), during years ended September 30, 2015, 2014 and 2013, respectively.</t>
  </si>
  <si>
    <t>Foreign currency translation, net</t>
  </si>
  <si>
    <t>Other comprehensive income (loss)</t>
  </si>
  <si>
    <t>Total comprehensive income</t>
  </si>
  <si>
    <t>Consolidated Statements of Comprehensive Income (Parenthetical) - USD ($)</t>
  </si>
  <si>
    <t>Net unrealized securities (loss)/gain, tax benefit / tax (expense)</t>
  </si>
  <si>
    <t>Reclassification adjustments for securities sold, tax benefit / (expense)</t>
  </si>
  <si>
    <t>Consolidated Statements of Stockholders' Equity - USD ($)</t>
  </si>
  <si>
    <t>Total</t>
  </si>
  <si>
    <t>Common Stock</t>
  </si>
  <si>
    <t>Additional Paid-in Capital</t>
  </si>
  <si>
    <t>Retained Earnings</t>
  </si>
  <si>
    <t>Accumulated Other Comprehensive Income (Loss)</t>
  </si>
  <si>
    <t>Treasury Stock</t>
  </si>
  <si>
    <t>Non- Controlling Interests</t>
  </si>
  <si>
    <t>Beginning balance (in shares) at Sep. 30, 2012</t>
  </si>
  <si>
    <t>Beginning balance at Sep. 30, 2012</t>
  </si>
  <si>
    <t>Exercise of options (in shares)</t>
  </si>
  <si>
    <t>Exercise of options</t>
  </si>
  <si>
    <t>Stock based compensation expense</t>
  </si>
  <si>
    <t>Restricted stock (in shares)</t>
  </si>
  <si>
    <t>Restricted stock</t>
  </si>
  <si>
    <t>Dividends</t>
  </si>
  <si>
    <t>Purchase of treasury stock</t>
  </si>
  <si>
    <t>Unrealized gain (loss) on marketable securities</t>
  </si>
  <si>
    <t>Distributions to non-controlling interest</t>
  </si>
  <si>
    <t>Ending balance (in shares) at Sep. 30, 2013</t>
  </si>
  <si>
    <t>Ending balance at Sep. 30, 2013</t>
  </si>
  <si>
    <t>Retirement of treasury stock (in shares)</t>
  </si>
  <si>
    <t>Ending balance (in shares) at Sep. 30, 2014</t>
  </si>
  <si>
    <t>Ending balance at Sep. 30, 2014</t>
  </si>
  <si>
    <t>Retirement of treasury stock</t>
  </si>
  <si>
    <t>Ending balance (in shares) at Sep. 30, 2015</t>
  </si>
  <si>
    <t>Ending balance at Sep. 30, 2015</t>
  </si>
  <si>
    <t>Treasury shares are as follows: September 30, 2012, 1,772,038; Purchase of treasury stock, 171,700                                                       September 30, 2013, 1,943,738; Retirement of treasury stock, (1,943,738)                                                       September 30, 2014, 0; Purchase of treasury stock, 201,800; September 30, 2015, 201,800</t>
  </si>
  <si>
    <t>Consolidated Statements of Stockholders' Equity (Parenthetical) - shares</t>
  </si>
  <si>
    <t>2 Months Ended</t>
  </si>
  <si>
    <t>Sep. 30, 2012</t>
  </si>
  <si>
    <t>Purchase of treasury stock (in shares)</t>
  </si>
  <si>
    <t>Consolidated Statements of Cash Flows - USD ($)</t>
  </si>
  <si>
    <t>Cash flows from operating activities:</t>
  </si>
  <si>
    <t>Adjustments to reconcile net income to net cash (used in) provided by operating activities:</t>
  </si>
  <si>
    <t>Depreciation and amortization</t>
  </si>
  <si>
    <t>Stock based compensation</t>
  </si>
  <si>
    <t>Loss on sale of available-for-sale securities</t>
  </si>
  <si>
    <t>Structured settlements - accrued interest</t>
  </si>
  <si>
    <t>Structured settlements - gains</t>
  </si>
  <si>
    <t>Unrealized (gain) / loss on other investments</t>
  </si>
  <si>
    <t>Unrealized foreign exchange (gain) / loss on other investments</t>
  </si>
  <si>
    <t>Changes in:</t>
  </si>
  <si>
    <t>Net cash (used in) provided by operating activities</t>
  </si>
  <si>
    <t>Cash flows from investing activities:</t>
  </si>
  <si>
    <t>Purchase of consumer receivables acquired for liquidation</t>
  </si>
  <si>
    <t>Principal collected on consumer receivables acquired for liquidation</t>
  </si>
  <si>
    <t>Principal collected on consumer receivable accounts represented by account sales</t>
  </si>
  <si>
    <t>Purchase of available-for-sale securities</t>
  </si>
  <si>
    <t>Proceeds from sales of available-for-sale securities</t>
  </si>
  <si>
    <t>Proceeds from maturities of certificates of deposit</t>
  </si>
  <si>
    <t>Purchase of other investments</t>
  </si>
  <si>
    <t>Cash paid for acquisition (net of cash acquired)</t>
  </si>
  <si>
    <t>Investments in personal injury claims - advances</t>
  </si>
  <si>
    <t>Investments in personal injury claims - receipts</t>
  </si>
  <si>
    <t>Investments in structured settlements - advances</t>
  </si>
  <si>
    <t>Investments in structured settlements - receipts</t>
  </si>
  <si>
    <t>Capital expenditures</t>
  </si>
  <si>
    <t>Net cash (used in) provided by investing activities</t>
  </si>
  <si>
    <t>Cash flows from financing activities:</t>
  </si>
  <si>
    <t>Proceeds from exercise of stock options</t>
  </si>
  <si>
    <t>Change in restricted cash</t>
  </si>
  <si>
    <t>Dividends paid</t>
  </si>
  <si>
    <t>Repayments of non-recourse debt - Bank of Montreal, net</t>
  </si>
  <si>
    <t>Borrowings of other debt - CBC</t>
  </si>
  <si>
    <t>Repayments of other debt - CBC</t>
  </si>
  <si>
    <t>Net cash provided by (used in) financing activities</t>
  </si>
  <si>
    <t>Net (decrease) increase in cash and cash equivalents</t>
  </si>
  <si>
    <t>Cash and cash equivalents at beginning of year</t>
  </si>
  <si>
    <t>Cash and cash equivalents at end of year</t>
  </si>
  <si>
    <t>Cash paid for:</t>
  </si>
  <si>
    <t>Interest</t>
  </si>
  <si>
    <t>Income taxes</t>
  </si>
  <si>
    <t>Supplemental disclosures of non-cash investing and financing activities:</t>
  </si>
  <si>
    <t>Other debt - CBC</t>
  </si>
  <si>
    <t>The Company and its Significant Accounting Policies</t>
  </si>
  <si>
    <t>N OTE HE OMPANY AND ITS IGNIFICANT CCOUNTING OLICIES
[1] The
Company:
Asta Funding,
Inc., together with its wholly owned significant operating
subsidiaries Palisades Collection LLC, Palisades Acquisition XVI,
LLC (“Palisades XVI”), VATIV Recovery Solutions LLC
(“VATIV”), ASFI Pegasus Holdings, LLC
(“APH”), Fund Pegasus, LLC (“Fund
Pegasus”), GAR Disability Advocates, LLC (“GAR
Disability Advocates”) and other subsidiaries, not all wholly
owned (the “Company”, “we” or
“us”), is engaged in several business segments in the
financial services industry including structured settlements
through our 80% owned subsidiary CBC Settlement Funding, LLC,
funding of personal injury claims, through our 80% owned subsidiary
Pegasus Funding, LLC, social security and disability advocates
through our wholly owned subsidiary GAR Disability Advocates , LLC
and the business of purchasing, managing for its own account and
servicing distressed consumer receivables, including charged off
receivables, and semi-performing receivables.
Consumer receivables
The Company
started out in the consumer receivable business in 1994. Recently,
our effort has been in the international areas, as we have
curtailed our active purchasing of consumer receivables in the
United States. We define consumer receivables as primary
charged-off, semi-performing and distressed depending on their
collectability. We acquire these consumer receivables at
substantial discounts to their face values, based on the
characteristics of the underlying accounts of each
portfolio.
Personal injury claims
Pegasus
conducts its business solely in the United States. Pegasus obtains
its business from external brokers and internal sales professionals
soliciting individuals with personal injury claims. Business is
also obtained from the Pegasus web site and through
attorneys.
Structured settlements
CBC purchases
structured settlement and annuity policies through privately
negotiated direct consumer purchases and brokered transactions
across the United States. CBC funds the purchases primarily from
cash, and its securitized debt, issued through its BBR
subsidiaries. Blue Bell Receivables I, LLC (“BBR I”),
Blue Bell Receivables II, LLC (“BBR II”), Blue Bell
Receivables III, LLC (“BBR III”), Blue Bell Receivables
IV, LLC (“BBR IV”) and Blue Bell Receivables V, LLC
(BBR V”), collectively the “Blue Bell Entities,”
are variable interest entities (“VIEs”). CBC is
considered the primary beneficiary because its has the power to
direct the significant activities of the VIEs via its ownership and
service contract. It also has the rights to receive benefits from
the collections that exceed the payments to the note
holders.
Social
security benefit advocacy
GAR
Disability Advocates provides its disability advocacy services
throughout the United States. It relies upon search engine
optimization (“SEO”) to bring awareness to its intended
market.
The
consolidated financial statements are prepared in accordance with
accounting principles generally accepted in the United States
(“U.S. GAAP”) and industry practices.
[2]
Liquidity:
Consumer receivables
The
Company’s cash requirements have been and will continue to be
significant. In the past, we have depended upon external financing
to acquire consumer receivables, fund operating expenses, interest
and income taxes. If approved, the payment of dividends is also a
significant use of cash. We have depended solely on operating cash
flow to fund the acquisition of portfolios, pay operating expenses,
dividends, and taxes. Net collections decreased $3.5 million or
8.7% from $40.2 million in fiscal year 2014 to
$36.7 million in fiscal year 2015. Although the
Company’s collections decreased from the prior year, the
Company believes its net cash collections over the next twelve
months, coupled with its current liquid cash balances, will be
sufficient to cover its operating expenses.
Personal Injury Claims
On
December 28, 2011, we formed a joint venture Pegasus Funding,
LLC (“Pegasus”) with Pegasus Legal Funding, LLC
(“PLF”). Pegasus purchases interests in personal injury
claims from claimants who are a party to a personal injury
litigation with the expectation of a settlement in the future.
Pegasus advances to each claimant funds on a non-recourse basis at
an agreed upon interest rate in anticipation of a future
settlement. The interest purchased by Pegasus in each claim will
consist of the right to receive from such claimant part of the
proceeds or recoveries which such claimant receives by reason of a
settlement, judgment or award with respect to such claimant’s
claim. The profits from the joint venture are distributed based on
the ownership percentage of the parties — Asta Funding, Inc.
80% and PLF, 20%. Funding for the business comes from
internally-generated revenue and the Company.
Structured Settlements
On
December 31, 2013, the Company acquired 80% ownership of CBC
and its affiliate, CBC Management Services, LLC for approximately
$5.9 million. At the closing, the operating principals of CBC,
William J. Skyrm, Esq. and James Goodman, were each issued a
10% interest in CBC. In addition, the Company has agreed to provide
financing to CBC of up to $5 million. Through the transaction we
acquired debt that totaled $23 million consisting of $9.6
million of a revolving line of credit with a financial institution
and $13.8 million of non-recourse notes issued by CBC’s
subsidiaries. As of September 30, 2015, the debt approximated
$51.6 million. On September 30, 2015, CBC completed its
fifth private placement backed by structured settlements and fixed
annuity payments. CBC issued through its subsidiary, BBRV, LLC,
approximately $16.6 million of fixed rate asset-backed notes with a
yield of 5.1%. On March 1, 2015 CBC entered into the 9 th
amendment of the agreement with a new maturity date of
March 1, 2017, increased the credit to $25.0 million and
lowered the floor to 4.1%. On November 26, 2014, CBC announced
the completion of its fourth private placement, backed by
structured settlement and fixed annuity payments. CBC issued,
through its subsidiary, BBR IV, LLC, approximately $20.8 million of
fixed rate asset-backed notes with a yield of 5.4%.
Disability Advocates
Funding for
the GAR Disability Advocates business is from the Company and
internally-generated revenues.
[3]
Principles of consolidation:
The
consolidated financial statements include the accounts of the
Company and its wholly owned and majority owned subsidiaries. All
significant intercompany balances and transactions have been
eliminated in consolidation.
Palisades XVI
is a variable interest entity (“VIE”). Asta Funding,
Inc. is considered the primary beneficiary because it has the power
to direct the significant activities of the VIE via its ownership
and service contract. Palisades XVI holds the Great Seneca
portfolio of $10.5 million as of September 30, 2015. See Note
I — Debt, Non-Recourse Debt —
Bank of Montreal
Blue Bell
Receivables I, LLC, Blue Bells Receivables II, LLC, Blue Bell
Receivables III, LLC, Blue Bell Receivables IV, LLC and Blue Bell
Receivables V, LLC (the “Blue Bell Entities”) are VIEs.
CBC is considered the primary beneficiary because it has the power
to direct the significant activities of the VIEs via its ownership
and service contract. It also has the rights to receive benefits
from the collections that exceed the payments to the note holders.
The Blue Bell Entities held structured settlements of $64.6 million
and non-recourse notes payable of $47.0 million as of
September 30, 2015.
[4]
Concentration of Credit Risk — Cash:
The Company
considers all highly liquid investments with a maturity of three
months or less at the date of purchase to be cash
equivalents.
Cash balances
are maintained at various depository institutions and are insured
by the Federal Deposit Insurance Corporation (“FDIC”).
The Company had cash balances with 12 banks that exceeded the
balance insured by the FDIC by approximately $20.8 million at
September 30, 2015. The Company does not believe it is exposed
to any significant credit risk for cash.
[5]
Available-for-Sale Investments:
Investments
that the Company intends to hold for an indefinite period of time,
but not necessarily to maturity, are classified as
available-for-sale and are carried at fair value. Unrealized gains
and losses on available-for-sale securities are determined using
the specific-identification method.
Declines in
the fair value of individual available-for-sale securities below
their respective costs that are other than temporary will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that management would not
have the ability to hold a security for a period of time sufficient
to allow for any anticipated recovery in fair value.
[6]
Income recognition, Impairments and Accretable yield
adjustments:
Income
Recognition
The Company
accounts for certain of its investments in finance receivables
using the guidance of FASB Accounting Standards Codification
(“ASC”), Receivables — Loans and Debt Securities
Acquired with Deteriorated Credit Quality, (“ASC 310”).
Under the guidance of ASC 310, static pools of accounts are
established. These pools are aggregated based on certain common
risk criteria. Each static pool is recorded at cost and is
accounted for as a single unit for the recognition of income,
principal payments and loss provision. Effective October 1,
2013, due to the substantial reduction of portfolios reported under
the interest method, and the ability to reasonably estimate cash
collections required to account for those portfolios under the
interest method the Company concluded the cost recovery method
is the appropriate accounting method under the
circumstances.
Although the
Company has switched to the cost recovery method on its current
inventory of portfolios, the Company must still analyze a portfolio
upon acquisition and once a static pool is established for a
quarter, individual receivable accounts are not added to the pool
(unless replaced by the seller) or removed from the pool (unless
sold or returned to the seller).
The Company
uses the cost recovery method when collections on a particular pool
of accounts cannot be reasonably predicted. Under the cost recovery
method, no income is recognized until the cost of the portfolio has
been fully recovered. A pool can become fully amortized (zero
carrying balance on the balance sheet) while still generating cash
collections. In this case, all cash collections are recognized as
revenue when received.
The Company
accounts for its investments in personal injury claims at an agreed
upon interest rate, in anticipation of a future settlement. The
interest purchased by Pegasus in each claim will consist of the
right to receive from such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The funding
of matrimonial actions is on a non-recourse basis. Revenue from
matrimonial actions is recognized under the cost recovery
method.
CBC purchases
periodic payments under structured settlements and annuity policies
from individuals in exchange for a lump sum payment. The Company
elected to carry structured settlements at fair value. Unearned
income on structured settlements is recognized as interest income
using the effective interest method over the life of the related
settlement. Changes in fair value are recorded in unrealized gain
(loss) in structured settlements in our statements of
income.
The Company
recognizes revenue for GAR Disability Advocates when cases close
and fees are collected.
Impairments and accretable yield adjustments
The Company
accounts for its impairments in accordance with ASC 310, which
provides guidance on how to account for differences between
contractual and expected cash flows from an investor’s
initial investment in loans or debt securities acquired in a
transfer if those differences are attributable, at least in part,
to credit quality. The recognition of income under ASC 310 is
dependent on the Company having the ability to develop reasonable
expectations of both the timing and amount of cash flows to be
collected. In the event the Company cannot develop a reasonable
expectation as to both the timing and amount of cash flows expected
to be collected, ASC 310 permits the change to the cost recovery
method. The Company will recognize income only after it has
recovered its carrying value.
If collection
projections indicate the carrying value will not be recovered, an
impairment is required. The impairment will be equal to the
difference between the carrying value at the time of the forecast
and the corresponding estimated remaining future
collections.
Increases in
expected cash flows are recognized prospectively through an
adjustment of the internal rate of return (“accretable yield
adjustments”), while decreases in expected cash flow are
recognized as impairments.
As the
Company switched to the cost recovery method at the very beginning
of fiscal year 2014, there were no accretable yield adjustments
recorded in the fiscal years ended September 30, 2015 and
2014. Accretable yield adjustments were $0.6 million in fiscal year
2013.
The Company
believes it has significant experience in acquiring certain
distressed consumer receivable portfolios at a significant discount
to the amount actually owed by underlying customers. The Company
invests in these portfolios only after both qualitative and
quantitative analyses of the underlying receivables are performed
and a calculated purchase price is paid so that it believes its
estimated cash flow offers an adequate return on acquisition costs
after servicing expenses. Additionally, when considering larger
portfolio purchases of accounts, or portfolios from issuers with
whom the Company has limited experience, it has the added benefit
of soliciting its third party collection agencies and attorneys for
their input on liquidation rates and, at times, incorporates such
input into the estimates it uses for its expected cash
flows.
[7]
Commissions and fees:
Commissions
and fees are the contractual commissions earned by third party
collection agencies and attorneys, and direct costs associated with
the collection effort- generally court costs. The Company expects
to continue to purchase portfolios and utilize third party
collection agencies and attorney networks.
[8]
Furniture, equipment and leasehold improvements:
Furniture and
equipment is stated at cost. Depreciation is provided using the
straight-line method over the estimated useful lives of the assets
(5 to 7 years). Amortization on leasehold improvements is
provided by the straight line-method of the remaining life of the
respective lease. An accelerated depreciation method is used for
tax purposes.
[9]
Income taxes:
Deferred
federal and state taxes arise from (i) recognition of finance
income collected for tax purposes, but not yet recognized for
financial reporting; (ii) provision for impairments/credit
losses, all resulting in timing differences between financial
accounting and tax reporting; (iii) amortization of leasehold
improvements resulting in timing differences between financial
accounting and tax reporting; (iv) stock based compensation; and
(v) partnership investments.
[10]
Net income per share:
Basic per
share data is determined by dividing net income by the weighted
average shares outstanding during the period. Diluted per share
data is computed by dividing net income by the weighted average
shares outstanding, assuming all dilutive potential common shares
were issued. The assumed proceeds from the exercise of dilutive
options are calculated using the treasury stock method based on the
average market price for the period.
The following
table presents the computation of basic and diluted per share data
for the fiscal years ended September 30, 2015, 2014 and
2013:
2015 2014 2013
Net Weighted Per Net Weighted Per Net Weighted Per
Basic $ 2,016,000 13,044,215 $ 0.15 $ 5,901,000 12,981,076 $ 0.45 $ 2,009,000 12,952,150 $ 0.16
Dilutive effect of stock
options 270,390 0.00 224,857 0.00 263,901 (0.01 )
Diluted $ 2,016,000 13,314,605 $ 0.15 $ 5,901,000 13,205,933 $ 0.45 $ 2,009,000 13,216,051 $ 0.15
At
September 30, 2015, 418,962 options at a weighted average
exercise price of $9.57 were not included in the diluted earnings
per share calculation as they were anti-dilutive. At
September 30, 2014, 960,559 options at a weighted average
exercise price of $12.12 were not included in the diluted earnings
per share calculation as they were anti-dilutive. At
September 30, 2013, 606,332 options at a weighted average
exercise price of $8.01 were not included in the diluted earnings
per share calculation as they were anti-dilutive.
[1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ith respect to income recognition the
Company takes into consideration the relative credit quality of the
underlying receivables constituting the portfolio acquired, the
strategy involved to maximize the collections thereof, the time
required to implement the collection strategy as well as other
factors to estimate the anticipated cash flows. Actual results
could differ from those estimates including management’s
estimates of future cash flows and the resultant allocation of
collections between principal and interest resulting therefrom.
Downward revisions to estimated cash flows will result in
impairments.
[12]
Stock-based compensation:
The Company
accounts for stock-based employee compensation under FASB ASC
718, Compensation —
Stock Compensation
[13]
Impact of Recently Issued Accounting Standards:
In May 2014,
the FASB issued an update to ASC 606, “Revenue from Contracts
with Customers,” that will supersede virtually all existing
revenue guidance. Under this update, an entity is required to
recognize revenue upon transfer of promised goods or services to
customers, in an amount that reflects the entitled consideration
received in exchange for those goods or services. The guidance also
requires additional disclosure about the nature, amount, timing,
and uncertainty of revenue and cash flows arising from the customer
contracts. This update is effective for annual reporting periods
beginning after December 15, 2017 including interim periods
within that reporting period. Early application is permitted for
annual reporting periods beginning after December 15, 2016. We are
currently evaluating the impact this update will have on our
consolidated financial statements as well as the expected adoption
method.
In June 2014,
the FASB issued ASU 2014-11, “Transfers and Servicing (Topic
860): Repurchase-to-Maturity Transactions, Repurchase Financings,
and Disclosures.” The amendments in this ASU require two
accounting changes. First, the amendments in this ASU change the
accounting for repurchase-to 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public business entities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The Company reviewed this ASU
and determined that it did not have a material impact on its
consolidated financial statements.
In February
2015, the FASB issued ASU 2015-02, “Consolidation (Topic
810): Amendments to the Consolidation Analysis,” which amends
the consolidation requirements in ASC 810. This update is effective
for public business entities for the first interim period in the
first annual period beginning after December 15, 2015. We are
currently reviewing this ASU to determine if it will have an impact
on our consolidated financial statements.
In May 2015,
the FASB issued ASU 2015-07, “Fair Value Measurement (Topic
820): Disclosures for Investments in Certain Entities that
Calculate Net Asset Value per Share (or Its Equivalent)”. The
amendments apply to reporting entities that elect to measure the
fair value of an investment using the net asset value
(“NAV”) per share (or its equivalent) practical
equivalent. The amendments remove the requirement to categorize
within the fair value hierarchy all investments for which fair
value is measured using the NAV per share practical expedient. The
amendments in this ASU are effective for reporting periods
beginning after December 15, 2015, with early adoption
permitted. The Company has reviewed this ASU and has elected to
early adopt these amendments in the quarter ending
December 31, 2014 and has removed certain investments that are
measured using the NAV practical expedient from the fair value
hierarchy in all periods presented in the Company’s
consolidated financial statements.
[14]
Foreign Currency Translation
The U.S.
dollar is the functional currency for the majority of our business.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
[15]
Reclassifications:
Certain items
in the years ended September 30, 2014 and 2013 in the
consolidated financial statements have been reclassified to conform
to the current year’s presentation, primarily related to
certain statement of income items.</t>
  </si>
  <si>
    <t>Available-for-Sale Investments</t>
  </si>
  <si>
    <t>N OTE VAILABLE FOR ALE NVESTMENTS
Mutual funds
investments classified as available-for-sale at September 30,
2015 and 2014 consist of the following:
Amortized Unrealized Unrealized Fair
Value
2015 $ 60,069,000 $ 98,000 $ (440,000 ) $ 59,727,000
2014 $ 66,559,000 $ 411,000 $ (171,000 ) $ 66,799,000
The
available-for-sale investments did not have any contractual
maturities. The Company sold four investments during the year ended
September 30, 2015, with an aggregate realized loss of
$155,000. Additionally, the Company received $234,000 in capital
gains distributions during fiscal year 2015. The Company sold five
investments in fiscal year 2014, resulting in an aggregate realized
loss of approximately $143,000. Additionally, the Company received
$186,000 in capital gains distributions during fiscal year 2014.
The realized gains and losses are all included as part of other
income.
At
September 30, 2015, there were six investments, four of which
were in an unrealized loss position. Three of the four investments
had unrealized losses existing for more than 12 months and one of
the four for 12 months or less. At September 30, 2014, there
were six investments, four of which were in an unrealized loss
position. However, the Company was in an aggregate gain position,
as the unrealized gain of the remaining two investments more than
offset the unrealized loss of the four investments. All of these
securities were considered to be acceptable credit risks. Based on
the evaluation of the available evidence at that time, including
changes in market rates and credit rating information, management
believed that any decline in fair value for these instruments would
be temporary. In addition, management had the ability but did not
believe it would be required to sell those investment securities
for a period of time sufficient to allow for an anticipated
recovery or maturity. Should the impairment of any of those
securities become other than temporary, the cost basis of the
investment will be reduced and the resulting loss recognized in net
income in the period in which the other-than-temporary impairment
were identified.
Unrealized
holding gains and losses on available-for-sale securities are
included in other comprehensive income within stockholders’
equity. Realized gains (losses) on available-for-sale securities
are included in other income and, when applicable, are reported as
a reclassification adjustment in other comprehensive
income.</t>
  </si>
  <si>
    <t>Consumer Receivables Acquired For Liquidation</t>
  </si>
  <si>
    <t>N OTE ONSUMER ECEIVABLES CQUIRED OR IQUIDATION
Accounts
acquired for liquidation are stated at their net estimated
realizable value and consist primarily of defaulted consumer loans
to individuals primarily throughout the United States.
The Company may
account for its investments in consumer receivable portfolios,
using either:
•
the interest method; or
•
the cost recovery method.
Prior to
October 1, 2013 the Company accounted for certain of its
investments in finance receivables using the interest method in
accordance with the guidance of ASC 310-30. Under the guidance of
ASC 310-30, static pools of accounts are established. These pools
are aggregated based on certain common risk criteria. Each static
pool is recorded at cost and is accounted for as a single unit for
the recognition of income, principal payments and loss provision.
Effective October 1, 2013, due to the substantial reduction of
portfolios reported under the interest method, and the ability to
reasonably estimate cash collections required to account for those
portfolios under the interest method, the Company concluded the
cost recovery method is the appropriate accounting method in the
circumstances.
Although the
Company has switched to the cost recovery method on its current
inventory of portfolios, the Company must still analyze a portfolio
upon acquisition to ensure which method is appropriate, and once a
static pool is established for a quarter, individual receivable
accounts are not added to the pool (unless replaced by the seller)
or removed from the pool (unless sold or returned to the
seller).
The Company
uses the cost recovery method when collections on a particular pool
of accounts cannot be reasonably predicted. Under the cost recovery
method, no income is recognized until the cost of the portfolio has
been fully recovered. A pool can become fully amortized (zero
carrying balance on the balance sheet) while still generating cash
collections. In this case, all cash collections are recognized as
revenue when received.
The Company has
extensive liquidating experience is in the field of distressed
credit card receivables, telecommunication receivables, consumer
loan receivables, retail installment contracts, consumer
receivables, and auto deficiency receivables.
The Company
aggregates portfolios of receivables acquired sharing specific
common characteristics which were acquired within a given quarter.
In addition, the Company uses a variety of qualitative and
quantitative factors to estimate collections and the timing
thereof. The Company obtains and utilizes, as appropriate, input,
including but not limited to, monthly collection projections and
liquidation rates, from third party collection agencies and
attorneys, as further evidentiary matter, to assist in evaluating
and developing collection strategies and in evaluating and modeling
the expected cash flows for a given portfolio.
The following
tables summarize the changes in the balance sheet account of
consumer receivables acquired for liquidation during the following
periods:
For the Year Ended
September 30, 2015
Interest Cost Total
Balance beginning of
period $ — $ 29,444,000 $ 29,444,000
Acquisition of receivable
portfolios — 2,110,000 2,110,000
Net cash collections from
collection of consumer receivables acquired for
liquidation — (36,361,000 ) (36,361,000 )
Net cash collections
represented by account sales of consumer receivables acquired for
liquidation — (79,000 ) (79,000 )
Impairment — — —
Effect of foreign currency
translation — (263,000 ) (263,000 )
Finance income
recognized — 20,757,000 20,757,000
Balance, end of
period $ — $ 15,608,000 $ 15,608,000
Finance income as a
percentage of collections 0 % 57.0 % 57.0 %
For the Year Ended
September 30, 2014
Interest Cost Total
Balance beginning of
period $ 13,121,000 $ 51,133,000 $ 64,254,000
Reclassification of
interest method portfolios to cost recovery method (13,121,000 ) 13,121,000 —
Acquisition of receivable
portfolios — 5,078,000 5,078,000
Net cash collections from
collection of consumer receivables acquired for
liquidation — (40,048,000 ) (40,048,000 )
Net cash collections
represented by account sales of consumer receivables acquired for
liquidation — (114,000 ) (114,000 )
Impairment — (19,591,000 ) (19,591,000 )
Finance income
recognized — 19,865,000 19,865,000
Balance, end of
period $ — $ 29,444,000 $ 29,444,000
Finance income as a
percentage of collections 0 % 49.5 % 49.5 %
Accretable
yield represents the amount of income the Company can expect to
generate over the remaining amortizable life of its existing
portfolios based on estimated future net cash flows as of
September 30, 2014. The Company adjusted the accretable yield
upward when it believes, based on available evidence, that
portfolio collections will exceed amounts previously
estimated. There were no accretable yield adjustments in fiscal
years 2015 and 2014. As the Company transferred the then remaining
interest method portfolios to the cost recovery method in fiscal
year 2014, there is no remaining projected accretable finance
income. The accretable yield schedules for the fiscal year ended
September 2014 is as follows:
Year Ended
Balance at beginning of
period, October 1, 2013 $ 7,679,000
Transfer to cost
recovery (7,679,000 )
Balance at end of period,
September 30, 2014 $ 0
During the year
ended September 30, 2015, the Company purchased $28.0 million
in face value receivables at a cost of $2.1 million. During the
year ended September 30, 2014, the Company purchased $478.9
million in face value receivables at cost of $5.1
million.
The following
table summarizes collections received by the Company’s
third-party collection agencies and attorneys, less commissions and
direct costs for the years ended September 30, 2015, 2014 and
2013, respectively.
For the Years Ended
September 30,
2015 2014 2013
Gross
collections(1) $ 56,195,000 $ 67,913,000 $ 85,512,000
Less: commissions and
fees(2) 19,755,000 27,751,000 31,415,000
Net collections $ 36,440,000 $ 40,162,000 $ 54,097,000
(1) Gross collections include
collections from third-party collection agencies and attorneys,
collections from in-house efforts and collections represented by
account sales.
(2) Commissions and fees are
the contractual commissions earned by third party collection
agencies and attorneys, and direct costs associated with the
collection effort, generally court costs. Includes a 3% fee charged
by a servicer on gross collections in connection with the Portfolio
Purchase. Such arrangement was consummated in December 2007. The
fee is charged for asset location, skip tracing and ultimately
suing debtors in connection with this portfolio
purchase.
Finance income
recognized on net collections represented by account sales was
$0.1 million for the fiscal years ended September 30,
2015 and 2014, and $1.8 million for the fiscal year ended
September 30, 2013.</t>
  </si>
  <si>
    <t>Acquisition of CBC</t>
  </si>
  <si>
    <t>N OTE CQUISITION OF
On
December 31, 2013, the Company acquired 80% ownership of CBC
and its affiliate, CBC Management Services, LLC, for approximately
$5.9 million. In addition, the Company will provide financing to
CBC of up to $5 million. The 20% non-controlling interests are held
by two of the original owners of CBC. The fair value of
non-controlling interests at the acquisition date was determined to
be immaterial. The non-controlling interests will not be entitled
to any distributions from CBC until the Company receives
distributions of $2,337,190. The non-controlling interests are
entitled to two of the five seats of CBC’s Board of Managers
and have the right to approve certain material transactions of CBC.
The non-controlling interest owners are employed by CBC. If
the employment is terminated, other than for cause, CBC could be
required to purchase their membership interest in CBC. If the
employment is terminated for any other reason, CBC has the right to
purchase their non-controlling interests. The purchase price
would be determined by a third party appraiser and is payable over
a period of time. The fair value of the put right was determined to
be $0 at December 31, 2013. No re-measurement is required at
September 30, 2015 as it is not probable that the put option
will become redeemable. The acquisition provided the Company with
the opportunity to further diversify its portfolio.
CBC purchases
periodic structured settlements and annuity policies from
individuals in exchange for a lump sum payment. The Company
accounted for this purchase in accordance with ASC Topic 805
“Business Combinations”. Under this guidance, an entity
is required to recognize the assets acquired and liabilities
assumed and the consideration given at their fair value on the
acquisition date. The following table summarizes the fair value of
the assets acquired and the liabilities assumed as of the
December 31, 2013 acquisition date:
Cash $ 351,000
Structured
settlements 30,436,000
Other assets 11,000
Other
liabilities (356,000 )
Other debt (see Note J:
Other debt — CBC (including non-recourse notes payable
amounting to $13.8 million) (25,863,000 )
Total identifiable net
assets acquired 4,579,000
Goodwill (see Note H:
Goodwill) 1,360,000
Purchase Price $ 5,939,000
As the
transaction was consummated on December 31, 2013, there were
no actual operational results that were attributable to the Company
in the first quarter of fiscal year 2014 and the comparable period
of fiscal years 2013. Total revenues, as reported, for the fiscal
year ended September 30, 2014, were $32,207,000. On a pro
forma basis, total revenues for the fiscal year ended
September 30, 2014 would have been $33,842,000. Net income
attributable to Asta Funding, Inc., as reported, for the fiscal
year ended September 30, 2014, was $5,901,000. On a pro forma
basis, net income attributable to Asta Funding, Inc. for the fiscal
year ended September 30, 2014 would have been $5,943,000.
Total revenues, as reported, for the fiscal years ended
September 30, 2013 was $38,200,000. On a pro forma basis,
total revenues for the same prior year period would have been
$42,544,000. Net income attributable to Asta Funding, Inc., as
reported, for the fiscal year ended September 30, 2013 was
$2,009,000. On a pro forma basis, net income attributable to Asta
Funding, Inc. would have been $2,378,000 for the same prior year
period.</t>
  </si>
  <si>
    <t>Structured Settlements (at Fair Value)</t>
  </si>
  <si>
    <t>N OTE TRUCTURED ETTLEMENTS AT AIR ALUE
CBC purchases
periodic payments under structured settlements and annuity policies
from individuals in exchange for a lump sum payment. The Company
elected to carry the structured settlements at fair value. Unearned
income on structured settlements is recognized as interest income
using the effective interest method over the life of the related
structured settlement. Changes in fair value are recorded in
unrealized gain (loss) on structured settlements in the
Company’s statements of income. Unrealized gains on
structured settlements is comprised of both unrealized gains
resulting from fair market valuation at the date of acquisition of
the structured settlements and the subsequent fair value
adjustments resulting from the change in the discount rate. Of the
$7.1 million of unrealized gains recognized in the fiscal year
ended September 30, 2015, approximately $7.1 million is
due to day one gains on new structured settlements financed during
the period, $1.8 million due to a change in the discount rate,
offset by a decrease of $1.8 million in realized gains recognized
as realized interest income on structured settlements during the
period. There were no other changes in assumptions during the
period.
We elected the
fair value treatment under ASC 825-10-50-28 through 50-32 to be
transparent to the user regarding the underlying fair value of the
structured settlement which collateralizes the debt of CBC. The
Company believes any change in fair value is driven by market risk
as opposed to credit risk associated with the underlying structured
settlement annuity issuer.
The purchased
personal injury structured settlements result in payments over time
through an annuity policy. Most of the annuities acquired involve
guaranteed payments with specific defined ending dates. CBC also
purchases a small number of life contingent annuity payments with
specific ending dates but the actual payments to be received could
be less due to the mortality risk associated with the measuring
life. CBC records a provision for loss each period. The life
contingent annuities are not a material portion of assets at
September 30, 2015 and revenue for the fiscal year ended
September 30, 2015.
Structured
settlements consist of the following as of September 30, 2015
and 2014:
September 30, September 30,
Maturity(1)(2) $ 99,135,000 $ 64,852,000
Unearned income (34,500,000 ) (22,773,000 )
Net carrying
value $ 64,635,000 $ 42,079,000
(1) The maturity value
represents the aggregate unpaid principal balance at
September 30, 2015 and 2014.
(2) There are no amounts of
structured settlements that are past due, or in nonaccrual status
at September 30, 2015 and 2014.
Encumbrances on
structured settlements as of September 30, 2015 and 2014 are
as follows:
September 30, 2015 September 30, 2014
Notes payable secured by
settlement receivables with principal and interest outstanding
payable until June 2025(1) $ 2,270,000 $ 2,521,000
Notes payable secured by
settlement receivables with principal and interest outstanding
payable until August 2026(1) 4,713,000 5,363,000
Notes payable secured by
settlement receivables with principal and interest outstanding
payable until April 2032(1) 4,497,000 4,828,000
Notes payable secured by
settlement receivables with principal and interest outstanding
payable until February 2037(1) 20,147,000 —
Notes payable secured by
settlement receivables with principal and interest outstanding
payable until March 30, 2034(1) 15,361,000 —
Revolving line of credit
— $25,000,000 at September 30, 2015 and $22,000,000 at
September 30, 2014(1) 4,623,000 19,583,000
Encumbered structured
settlements 51,611,000 32,295,000
Structured settlements not
encumbered 13,024,000 9,784,000
Total structured
settlements $ 64,635,000 $ 42,079,000
(1) See Note J — Other
Debt — CBC
At
September 30, 2015, the expected cash flows of structured
settlements based on maturity value are as follows:
September 30,
2016 $ 7,363,000
September 30,
2017 7,428,000
September 30,
2018 5,918,000
September 30,
2019 6,257,000
September 30,
2020 5,637,000
Thereafter 66,532,000
Total $ 99,135,000</t>
  </si>
  <si>
    <t>Litigation Funding</t>
  </si>
  <si>
    <t>N OTE ITIGATION UNDING
Personal
Injury Claims
On
December 28, 2011, the Company entered into a joint venture
with Pegasus Legal Funding, LLC (“PLF”) in the
operating subsidiary of Pegasus. Pegasus purchases interests in
claims from claimants who are a party to personal injury
litigation. Pegasus advances, to each claimant, funds, on a
non-recourse basis at an agreed upon interest rate, in anticipation
of a future settlement. The interest in each claim purchased by
Pegasus consists of the right to receive, from such claimant, part
of the proceeds or recoveries which such claimant receives by
reason of a settlement, judgment or award with respect to such
claimant’s claims. The Company, through Pegasus, earned $8.5
million in interest and fees during fiscal year 2015 compared to
$7.1 million and $6.4 during fiscal years 2014 and 2013,
respectively. The Company had a net invested balance in personal
injury claims of $36.7 million and $32.4 million on
September 30, 2015 and 2014, respectively. Pegasus records
reserves for bad debts, which, at September 30, 2015 and 2014
amounted to $5.5 million, and $2.5 million, respectively, as
follows:
For the Years
Ended
2015 2014
Balance at beginning of
period $ 2,474,000 $ 2,248,000
Provisions for
losses 3,789,000 1,707,000
Write offs (804,000 ) (1,481,000 )
Balance at end of
period $ 5,459,000 $ 2,474,000
Matrimonial Claims
On May 18,
2012, the Company formed BP Case Management, LLC
(“BPCM”), a joint venture with California-based Balance
Point Divorce Funding, LLC (“BP Divorce Funding”). BPCM
provides non-recourse funding to a spouse in a matrimonial action.
The Company provided a $1.0 million revolving line of credit to
partially fund BPCM’s operations, with such loan bearing
interest at the prevailing prime rate, with an initial term of
twenty-four months. In September 2014, the agreement was revised to
extend the term of the loan to August 2016, increase the credit
line to $1.5 million and include a personal guarantee of the
principal of BP Divorce Funding. The loan balance at
September 30, 2015 was approximately $1.5 million. The
revolving line of credit is collateralized by BP Divorce
Funding’s profits share in BPCM and other assets. As of
September 30, 2015, the Company’s investment in cases
through BPCM was approximately $2.6 million. The Company recognized
no income during fiscal years 2015 and 2014 compared to $34,000
during fiscal year 2013.</t>
  </si>
  <si>
    <t>Furniture And Equipment</t>
  </si>
  <si>
    <t>N OTE URNITURE AND QUIPMENT
Furniture and
equipment as of September 30, 2015 and 2014 consist of the
following:
2015 2014
Furniture $ 414,000 $ 323,000
Equipment 3,622,000 3,622,000
Software 1,210,000 1,211,000
Leasehold
improvements 99,000 99,000
5,345,000 5,255,000
Less accumulated
depreciation 4,865,000 4,499,000
$ 480,000 $ 756,000
Depreciation
expense for the years ended September 30, 2015, 2014 and 2013
aggregated $366,000, $363,000, and $440,000,
respectively.</t>
  </si>
  <si>
    <t>N OTE OODWILL
Goodwill
represents the excess of the purchase price of an acquired business
over the fair value of amounts assigned to assets acquired and
liabilities assumed. Goodwill is reviewed for impairment if events
or circumstances indicate that impairment may be present. Any
excess in carrying value over the estimated fair value is recorded
as impairment loss and charged to results of operations in the
period such determination is made. For each of the fiscal years
ended September 30, 2015 and 2014, management has determined
that there was no impairment loss required to be recognized in the
carrying value of goodwill.
The goodwill
balances at September 30, 2015 and 2014 are as
follows:
2015 2014
Balance at beginning of
period $ 2,770,000 $ 1,410,000
Goodwill from acquisition
(see Note D: Acquisition of CBC) — 1,360,000
Balance at end of
period $ 2,770,000 $ 2,770,000</t>
  </si>
  <si>
    <t>Non Recourse Debt</t>
  </si>
  <si>
    <t>N OTE ON ECOURSE EBT
Non-Recourse Debt — Bank of Montreal
(“BMO”)
In March 2007,
Palisades XVI borrowed approximately $227 million under the
Receivables Financing Agreement (“RFA”), as amended in
July 2007, December 2007, May 2008, February
2009, October 2010 and August 2013 from BMO, in order to
finance a $300 million portfolio purchase in March 2007 (the
“Portfolio Purchase”). The original term of the
agreement was three years. This term was extended by each of the
Second, Third, Fourth and Fifth Amendments and the most recent
agreement signed in August 2013.
On
August 7, 2013, Palisades XVI, a 100% owned bankruptcy remote
subsidiary, entered into a Settlement Agreement and Omnibus
Amendment (the “Settlement Agreement”) with BMO as an
amendment to the RFA. In consideration for a $15 million prepayment
funded by the Company, BMO agreed to significantly reduce minimum
monthly collection requirements and the interest rate. If and when
BMO receives the next $15 million of collections from the Portfolio
Purchase or from voluntary prepayments by Asta Funding, Inc., less
certain credits for payments made prior to the consummation of the
Settlement Agreement (the “Remaining Amount”),
Palisades XVI and its affiliates would be automatically released
from liability in connection with the RFA (subject to customary
exceptions). A condition to the release was Palisade XVI’s
agreement to grant BMO, as of the time of the payment of the
Remaining Amount, the right to receive 30% of net collections from
the Portfolio Purchase once Palisades XVI has received from future
net collections, the sum of $15 million plus voluntary prepayments
included in the payment of the Remaining Amount (the “Income
Interest”). The Company estimated the Income Interest to be
between $0 and $1.4 million. However, the Company believes that no
amount would be incurred because of the continued deterioration of
collections from the Portfolio Purchase.
On June 3,
2014, Palisades XVI paid the Remaining Amount. The final principal
payment of $2,901,199 included a voluntary prepayment of $1,866,036
provided from funds of the Company. Accordingly, Palisades XVI will
be entitled to receive $16.9 million of future collections from the
Portfolio Purchase before BMO is entitled to receive any payments
with respect to its Income Interest.
With the
payment of the Remaining Amount and upon completion of the
documents granting the Palisades XVI Income Interest, including a
written confirmation from BMO that the obligation has been paid in
full, Palisades XVI has been released from further debt obligations
from the RFA. The Company has recorded as other income, forgiveness
of non-recourse debt, in the amount of approximately $26.1 million,
pre-tax in the third quarter of fiscal year 2014.
As of
September 30, 2015, approximately $4.8 million remained to be
received by the Company against the $16.9 million.
Bank
Hapoalim B.M. (“Bank Hapoalim”) Line of
Credit
On May 2,
2014, the Company obtained a $20 million line of credit facility
from Bank Hapoalim, pursuant to a Loan Agreement (the “Loan
Agreement”) among the Company and its subsidiary, Palisades
Collection, LLC, as borrowers (“the Borrowers”), and
Bank Hapoalim, as agent and lender. The Loan Agreement provides for
a $20.0 million committed line of credit and an accordion feature
providing an increase in the line of credit of up to $30 million,
at the discretion of the lender. The facility is for a term of
three years at an interest rate of either LIBOR plus 275 basis
points or prime, at the Company’s option. The Loan Agreement
includes covenants that require the Company to maintain a minimum
net worth of $150 million and pay an unused line fee. The facility
is secured pursuant to a Security Agreement (“Security
Agreement”) among the parties to the Loan Agreement, with
property of the Borrowers serving as collateral. Since inception,
through September 30, 2015, the Company has not used this
facility.</t>
  </si>
  <si>
    <t>Other Debt-CBC</t>
  </si>
  <si>
    <t>N OTE THER EBT
The Company
assumed $25.9 million of debt related to the CBC acquisition (see
Note D) on December 31, 2013. On the same date, the Company
paid down $2.5 million of the debt. On March 27, 2014, CBC
entered into the Sixth Amendment, whereby it increased its
revolving line of credit from $12.5 million to $15.0 million, the
interest rate floor was reduced from 5.5% to 4.75% and the
commitment was extended to February 28, 2015. The amendment
also included changes in carrier concentration ratios and removal
of the personal guarantees of the general managers and
non-controlling interest partners. On July 15, 2014, CBC
entered into the Seventh Amendment, extending the revolving line of
credit to $20.0 million. On September 29, 2014, CBC entered
into the Eighth Amendment, further extending the credit line to
$22.0 million. On March 11, 2015, CBC entered into the Ninth
Amendment. This amendment, effective March 1, 2015, extended
the maturity date on its credit line from February 28, 2015 to
March 1, 2017. Additionally, the credit line was increased
from $22.0 million to $25.0 million and the interest rate
floor was decreased from 4.75% to 4.1%. Other terms and conditions
were materially unchanged. On November 26, 2014, CBC completed
its fourth private placement, backed by structured settlement and
fixed annuity payments. CBC issued, through its subsidiary, BBR IV,
LLC, approximately $21.8 million of fixed rate asset-backed notes
with a yield of 5.4%. On September 25, 2015, CBC completed its
fifth private placement, backed by structured settlement and fixed
annuity payments. CBC issued, through its subsidiary, BBR V, LLC,
approximately $16.6 million of fixed rate asset-backed notes with a
yield of 5.1%. As of September 30, 2015, the remaining debt
amounted to $51.6 million, which consisted of $4.6 million drawdown
from a line of credit from an institutional source and $47.0
million notes issued by entities 100%-owned and consolidated by
CBC. These entities are bankruptcy-remote entities created to issue
notes secured by structured settlements. The following table
details the other debt at September 30, 2015 and
2014:
Interest Rate September 30, 2015 September 30, 2014
Notes payable secured by
settlement receivables with principal and interest outstanding
payable until June 2025 8.75 % $ 2,270,000 $ 2,521,000
Notes payable secured by
settlement receivables with principal and interest outstanding
payable until August 2026 7.25 % 4,713,000 5,363,000
Notes payable secured by
settlement receivables with principal and interest outstanding
payable until April 2032 7.125 % 4,497,000 4,828,000
Notes payable secured by
settlement receivables with principal and interest outstanding
payable until February 2037 5.39 % 20,147,000 —
Notes payable secured by
settlement receivables with principal and interest outstanding
payable until March 2034 5.07 % 15,361,000 —
Subtotal notes
payable 46,988,000 12,712,000
$25,000,000 revolving line
of credit expiring on March 1, 2017 4.1 % 4,623,000 19,583,000
Total debt —
CBC $ 51,611,000 $ 32,295,000</t>
  </si>
  <si>
    <t>Other Liabilities</t>
  </si>
  <si>
    <t>N OTE THER IABILITIES
Other
liabilities as of September 30, 2015 and 2014 are as
follows:
2015 2014
Accounts payable and
accrued expenses $ 3,394,000 $ 3,126,000
IRS interest payable (see
Note L) 624,000 —
Other 423,000 461,000
Total other
liabilities $ 4,441,000 $ 3,587,000</t>
  </si>
  <si>
    <t>Income Taxes</t>
  </si>
  <si>
    <t>N OTE NCOME AXES
The
components of the provision for income taxes for the years ended
September 30, 2015, 2014 and 2013 are as follows:
2015 2014 2013
Current:
Federal $ 6,875,000 $ 4,148,000 $ 561,000
Federal true
up (34,000 ) 18,000 —
Interest on IRS
payment 624,000
7,465,000 4,166,000 561,000
Deferred:
Federal (7,282,000 ) (1,620,000 ) 212,000
State 1,939,000 2,067,000 121,000
(5,343,000 ) 447,000 333,000
Provision for income
taxes $ 2,122,000 $ 4,613,000 $ 894,000
The
difference between the statutory federal income tax rate on the
Company’s pre-tax income and the Company’s effective
income tax rate is summarized for the years ended
September 30, 2015, 2014 and 2013 as follows:
2015 2014 2013
Statutory federal income
tax rate 34.0 % 34.0 % 34.0 %
State income tax, net of
federal benefit 5.9 4.5 6.1
State tax rate
change — 8.4 —
Permanent difference in
municipal interest (6.6 ) (3.3 ) (7.5 )
Permanent difference
other — 0.2 (0.7 )
Federal prior year
provision to return difference — 0.2 (2.1 )
Interest on IRS
payment 12.9 — —
Other (2.5 ) (2.2 ) (2.8 )
Effective income tax
rate 43.7 % 41.8 % 27.0 %
The Company
recognized a net deferred tax asset of $12,279,000 and $6,786,000
as of September 30, 2015 and 2014, respectively. The
components are as follows:
September 30, 2015 September 30, 2014
Deferred and accrued
revenue $ — $ 7,000
Impairments/bad debt
reserves/prior period adjustments 1,752,000 915,000
Revenue recognition tax
basis 9,911,000 —
State tax net operating
loss carryforward 6,684,000 9,958,000
Stock based
compensation 3,062,000 2,814,000
Unrealized gain on
structured settlements (3,644,000 ) (930,000 )
Depreciation,
amortization and other 77,000 (249,000 )
Deferred income
taxes 17,842,000 12,515,000
Deferred tax valuation
allowance (5,563,000 ) (5,729,000 )
Deferred income
taxes $ 12,279,000 $ 6,786,000
The Company
files consolidated Federal and state income tax returns.
Substantially all of the Company’s subsidiaries are single
member limited liability companies and, therefore, do not file
separate tax returns. Majority and minority owned subsidiaries file
separate partnership tax returns. The expiration date for state net
operating loss (“NOL”) carryforwards (from
September 30, 2009) is September 30, 2029. The New Jersey
NOL carryforward balance as of September 30, 2015 is
approximately $87.9 million. Included in the Federal current tax
provision is the effect of the recently concluded IRS audit, taking
into consideration the adjustment effected in fiscal year 2013 for
the tax periods 2009 through 2013, coupled with the Federal tax
refund carryback claim resulting from the carryback of the current
net operating loss. This current tax provision was offset by a
deferred tax provision of the same amount because the IRS
adjustment was temporary in nature. There are no federal NOL
carryforwards.
The Company
accounts for income taxes using the asset and liability method
which requires the recognition of deferred tax assets and, if
applicable, deferred tax liabilities, for the expected future tax
consequences of temporary differences between the carrying amounts
and the tax bases of assets and, if applicable, liabilities.
Additionally, the Company would adjust deferred taxes to reflect
estimated tax rate changes, if applicable. The Company conducts
periodic evaluations to determine whether it is more likely than
not that some or all of its deferred tax assets will not be
realized. Among the factors considered in this evaluation are
estimates of future earnings, the future reversal of temporary
differences and the impact of tax planning strategies that the
Company can implement, if warranted. The Company is required to
provide a valuation allowance for any portion of our deferred tax
assets that, more likely than not, will not be realized at
September 30, 2015. Based on this evaluation, the Company has
a deferred tax asset valuation allowance of approximately $5.6
million as of September 30, 2015 as compared to $5.7 million
reported on September 30, 2014. Although the carryforward
period for state income tax purposes is up to twenty years, given
the economic conditions, such economic environment could limit
growth over a reasonable time period to realize the deferred tax
asset. The Company determined the time period allowance for
carryforward is outside a reasonable period to forecast full
realization of the deferred tax asset, therefore recognized the
deferred tax asset valuation allowance. The Company continually
monitors forecast information to ensure the valuation allowance is
at the appropriate value. As required by FASB ASC 74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terest and
penalties arising from uncertain tax positions are presented as a
component of income taxes. $624,000 of interest was recognized in
the Company’s consolidated financial statements for 2015. On
July 16, 2015, the Company made a payment to the IRS of
approximately $13 million in anticipation of the conclusion of the
examination by the IRS and in accordance with the notice of
proposed adjustment, for the fiscal years September 30, 2009
through September 30, 2013. The adjustment is the result of a
change in the accounting method for income tax purposes. Apart from
the change in accounting method for income tax purposes, there were
no other material disallowances or adjustments to other items of
income, deductions, and credits to the tax returns under
examination. The payment does not include approximately $624,000 of
interest related to the tax year of the IRS adjustment,
September 30, 2013, which has been accrued as of July 15,
2015, classified in the income tax line of the statements of
income. The Company will be amending its federal tax return for the
fiscal year ended September 30, 2014, to reflect the new
accounting method for tax purposes. There is no state and local tax
liability as a result of the federal tax examination, however the
New Jersey state NOL was adjusted to reflect the current year and
revised previous years results. On December 1, 2015 the
Company received notification that the Congressional Joint
Committee on Taxation completed its consideration on the income tax
returns and took no exception to the conclusions reached by the
IRS.
The Company
does not have any uncertain tax positions.
As a result
of the IRS examination, the Company will amend its state tax
returns for the same periods.</t>
  </si>
  <si>
    <t>Commitments and Contingencies</t>
  </si>
  <si>
    <t>N OTE OMMITMENTS AND ONTINGENCIES
Leases
The Company
leases its facilities in (i) Englewood Cliffs, New Jersey,
(ii) Houston, Texas, (iii) New York, New York and
(iv) Conshohocken, Pennsylvania. The leases are operating
leases, and the Company incurred related rent expense in the
amounts of $967,000, $617,000 and $554,000 during the years ended
September 30, 2015, 2014 and 2013, respectively. The future
minimum lease payments are as follows:
Year Ending
September 30,
2016 $ 819,000
2017 677,000
2018 429,000
2019 434,000
2020 291,000
$ 2,650,000
Contingencies
In the ordinary
course of its business, the Company is involved in numerous legal
proceedings. The Company regularly initiates collection lawsuits,
using its network of third party law firms, against consumers.
Also, consumers occasionally initiate litigation against the
Company, in which they allege that the Company has violated a
federal or state law in the process of collecting their account.
The Company does not believe that these matters are material to its
business and financial condition. The Company is not involved in
any material litigation in which it was a defendant.
The Company is
fully cooperating with several state agencies in connection with
subpoenas seeking information and/or documentation regarding
business practices. The Company has not made any provision with
respect to these matters in the financial statements because the
Company does not believe that they are material to its business and
financial condition.
The Office of
the Attorney General of the State of New York, Bureau of Consumer
Frauds and Protection (“NYAG”) had conducted
investigations into the debt collection practices of several
companies in the industry, including the Company. The Company
cooperated with NYAG and, in April 2015, reached an Assurance of
Discontinuation (“AOD”) that resolved NYAG’s
concerns without admitting or denying any of NYAG’s
allegations. The Company paid $100,000 to New York State and has
agreed to comply with debt collection laws and certain training and
certification requirements. The AOD has not had a material impact
on the operating results of the Company.</t>
  </si>
  <si>
    <t>Concentrations</t>
  </si>
  <si>
    <t>N OTE ONCENTRATIONS
At
September 30, 2015, approximately 38% of the Company’s
portfolio face value was serviced by five collection organizations.
The Company has servicing agreements in place with these five
collection organizations, as well as all of the Company’s
other third party collection agencies and attorneys that cover
standard contingency fees and servicing of the accounts.</t>
  </si>
  <si>
    <t>Stock Option Plans</t>
  </si>
  <si>
    <t>N OTE TOCK PTION LANS
2012
Stock Option and Performance Award Plan
On
February 7, 2012, the Board of Directors adopted the
Company’s 2012 Stock Option and Performance Award Plan (the
“2012 Plan”), which was approved by the stockholders of
the Company on March 21, 2012. The 2012 Plan replaces the
Equity Compensation Plan (as defined below).
The 2012 Plan
provides the Company with flexibility with respect to equity awards
by also providing for grants of stock awards (i.e., restricted or
unrestricted), stock purchase rights and stock appreciation rights,
in addition to the granting of stock options.
The Company
authorized 2,000,000 shares of Common Stock for issuance under the
2012 Plan. As of September 30, 2015, the Company has granted
417,100 options and 117,321 shares of restricted stock since
inception of the 2012 Plan. Additionally, 45,600 options have been
cancelled during that time period, leaving 1,511,179 shares
available as of September 30, 2015. As of September 30,
2015, approximately 95 of the Company’s employees were
eligible to participate in the 2012 Plan.
Equity
Compensation Plan
On
December 1, 2005, the board of directors adopted the
Company’s Equity Compensation Plan (the “Equity
Compensation Plan”), which was approved by the stockholders
of the Company on March 1, 2006. The Equity Compensation Plan
was adopted to supplement the Company’s 2002 Stock Option
Plan (as defined below).
In addition to
permitting the grant of stock options as are permitted under the
2002 Stock Option Plan, the Equity Compensation Plan allows the
Company flexibility with respect to equity awards by also providing
for grants of stock awards (i.e., restricted or unrestricted),
stock purchase rights and stock appreciation rights.
The Company
authorized 1,000,000 shares of Common Stock for issuance under the
Equity Compensation Plan. As of March 21, 2012, no more awards
could be issued under this plan.
2002
Stock Option Plan
On
March 5, 2002, the board of directors adopted the
Company’s 2002 Stock Option Plan (the “2002
Plan”), which was approved by the Company’s
stockholders on May 1, 2002. The 2002 Plan was adopted in
order to attract and retain qualified directors, officers and
employees of, and consultants to, the Company.
The 2002 Plan
authorizes the granting of incentive stock options (as defined in
Section 422 of the Internal Revenue Code of 1986, as amended
(“the “Code”)) and non-qualified stock options to
eligible employees of the Company, including officers and directors
of the Company (whether or not employees) and consultants of the
Company.
The Company
authorized 1,000,000 shares of Common Stock for issuance under
the 2002 Plan. As of March 5, 2012, no more awards could be
issued under this plan.
Stock
Based Compensation
The Company
accounts for stock-based employee compensation under ASC 718,
Compensation — Stock Compensation
In
February 2015, the Compensation Committee of the Board of
Directors of the Company (“Compensation Committee”)
granted 45,400 options to employees of the Company. The exercise
price of these options, issued on February 23, 2015, was at
the market price on that date. The options generally vest in three
equal annual installments and are accounted for as one graded
vesting award. The weighted average assumptions used in the option
pricing model were as follows:
Risk-free interest
rate 0.12 %
Expected term
(years) 5.9
Expected
volatility 32.7 %
Dividend yield 0.00 %
On
October 2, 2014, the Compensation Committee of the Board
of Directors of the Company (“Compensation Committee”)
granted 15,000 restricted shares to an employee of the Company.
These shares vest in three equal installments, starting on the
first anniversary of the grant.
In February
2014, the Compensation Committee of the Board of Directors of the
Company (“Compensation Committee”) granted 5,000 stock
options to a consultant of the Company. The exercise price of these
was at the market price on that date. The options vested
immediately. The weighted average assumptions used in the option
pricing model were as follows:
Risk-free interest
rate 0.06 %
Expected term
(years) 5.9
Expected
volatility 35.3 %
Dividend yield 0.00 %
In
December 2013, the Compensation Committee of the Board of
Directors of the Company (“Compensation Committee”)
granted 156,700 stock options, of which 70,000 options were awarded
to the Officers of the Company and the remaining 86,700 stock
options were awarded to non-officer employees of the Company. The
exercise price of these options, issued on December 12, 2013,
was at the market price on that date. The options vest in three
equal annual installments and accounted for as one graded vesting
award. The weighted average assumptions used in the option pricing
model were as follows:
Risk-free interest
rate 0.08 %
Expected term
(years) 6.5
Expected
volatility 98.3 %
Dividend yield 0.00 %
In June 2013,
through a previous action of the Compensation Committee of the
board of directors of the Company (the “Compensation
Committee”) authorizing the Chief Executive Officer of the
Company the discretion to grant stock option awards to non-officer
employees, the Chief Executive Officer awarded 50,000 stock options
to non-officer employees. The exercise price of these options,
issued on June 13, 2013, was at the market price on that date.
The options vest in three equal installments, accounted for as one
graded vesting award, starting on the first anniversary of the
grant. The assumptions used in the option pricing model were as
follows:
Risk-free interest
rate 0.10 %
Expected term
(years) 6.2
Expected
volatility 99.7 %
Dividend yield 0.92 %
In December
2012, the Compensation Committee granted 160,000 stock options, of
which 65,000 options were awarded to three officers of the
Company and 20,000 options were awarded to an employee of the
Company. The remaining 75,000 shares were issued to six
non-employee directors of the Company. The exercise price of these
options, issued on December 18, 2012, was at the market price
on that date. The options vest in three equal installments,
accounted for as one graded vesting award, starting on the first
anniversary of the grant. The assumptions used in the option
pricing model were as follows:
Risk-free interest
rate 0.16 %
Expected term
(years) 6.0
Expected
volatility 101.0 %
Dividend yield 1.67 %
In addition,
the Company granted 102,321 restricted shares to the Chief
Executive Officer of the Company. The shares vest in three equal
installments, starting on the first anniversary of the
grant.
The following
table summarizes stock option transactions under the
plans:
Year Ended
September 30,
2015 2014 2013
Shares Weighted Shares Weighted Shares Weighted
Outstanding options at the
beginning of year 1,403,259 $ 10.78 1,622,771 $ 11.31 1,499,471 $ 11.27
Options granted 45,400 8.37 161,700 8.48 210,000 9.36
Options
forfeited/cancelled (344,259 ) 17.90 (369,612 ) 12.33 (50,000 ) 7.77
Options
exercised (60,834 ) 7.83 (11,600 ) 3.46 (36,700 ) 3.41
Outstanding options at the
end of year 1,043,566 $ 8.47 1,403,259 $ 10.78 1,622,771 $ 11.31
Exercisable options at the
end of year 860,891 $ 8.41 888,587 $ 12.15 1,108,271 $ 12.62
The Company
recognized $1,063,000 of compensation expense related to stock
options, for fiscal year 2015. The Company recognized $1,418,000
and $1,683,000 of compensation expense related to stock options in
the fiscal years ended September 30, 2014 and 2013,
respectively. As of September 30, 2015, there was $661,000 of
unrecognized compensation cost related to unvested stock options.
The weighted average remaining period over which such costs are
expected to be recognized is 1.1 years.
The intrinsic
value of the outstanding and exercisable options as of
September 30, 2015 was approximately $520, 000 and $512,000,
respectively. The intrinsic value of the options exercised during
fiscal years 2015 and 2014 was approximately $76,000 and $57,000,
respectively. The fair value of the options exercised during the
fiscal years ended September 30, 2015 and 2014 was
approximately $379,000 and $97,000, respectively. The proceeds from
the exercise of stock options during the fiscal years ended
September 30, 2015 and 2014 were approximately $476,000 and
$40,000, respectively. The weighted average remaining contractual
life of exercisable options as of September 30, 2015 is 5.8
years. The fair value of the stock options that vested during the
2015 and 2014 fiscal years was approximately $3,201,000 and
$740,000, respectively. The fair value of options granted during
the fiscal years ended September 30, 2015 and 2014 was
approximately $298,000 and $1,372,000, respectively.
The following
table summarizes information about the plans’ outstanding
options as of September 30, 2015:
Options
Outstanding Options
Exercisable
Range of
Exercise
Price Number Weighted Weighted Number Weighted
$ 2.8751 -
$ 5.7500 7,100 3.6 $ 2.95 7,100 $ 2.95
$ 5.7501 -
$ 8.6250 847,466 6.1 7.96 722,795 7.88
$ 8.6251 -
$11.5000 174,000 7.3 9.40 115,996 9.40
$11.5001 -
$28.7500 15,000 1.2 28.75 15,000 28.75
1,043,566 6.2 $ 8.47 860,891 $ 8.41
The following
table summarizes information about restricted stock
transactions:
Year Ended Weighted Year Ended Weighted
Unvested at the beginning
of period 68,214 $ 9.57 102,321 $ 9.57
Awards granted 15,000 8.30 — 0.00
Vested (39,107 ) 9.41 (34,107 ) 9.57
Forfeited — 0.00 — 0.00
Unvested at the end of
period 44,107 $ 9.28 68,214 $ 9.57
The Company
recognized $371,000, $326,000 and $273,000 of compensation expense
during the fiscal years ended September 30, 2015, 2014 and
2013, respectively, for restricted stock. As of September 30,
2015, there was a total of $150,000 of unrecognized compensation
cost related to unvested restricted stock. The weighted average
remaining period over which such costs are recognized is 1.1 years.
There was $15,000 of restricted stock awards granted during the
first quarter of fiscal year 2015, with a fair value of $125,000.
There were no restricted stock awards granted during fiscal year
2014. The fair value of the restricted stock awards vested during
the fiscal years ended September 30, 2015 and 2014 was
approximately $368,000 and $326,000, respectively.
The Company
recognized an aggregate total of $1,434,000, $1,744,000 and
$1,956,000 in compensation expense for the fiscal years ended
September 30, 2015, 2014 and 2013, respectively, for the stock
options and restricted stock grants. As of September 30, 2015,
there was a total of $811,000 of unrecognized compensation cost
related to unvested stock options and restricted stock grants. The
method used to calculate stock based compensation is the straight
line pro-rated method.</t>
  </si>
  <si>
    <t>Stockholders' Equity</t>
  </si>
  <si>
    <t>N OTE TOCKHOLDERS QUITY
Dividends are
at the discretion of the board of directors and will depend upon
the Company’s financial condition, operating results, capital
requirements and any other factors the board of directors deems
relevant. In addition, agreements with the Company’s lenders
may, from time to time, restrict the ability to pay dividends. As
of September 30, 2015, there were no such restrictions. No
dividends were declared for fiscal years 2015 and 2014.
On
August 11, 2015, the Board of Directors of the Company
approved the repurchase of up to $15,000,000 of the Company’s
common stock and authorized management of the Company to enter into
a Rule 10b5-1 plan. The plan is effective through December 31,
2015. Through September 30, 2015, the Company purchased
approximately 202,000 at an aggregate cost of approximately $1.8
million. No shares were repurchased in fiscal year 2014.</t>
  </si>
  <si>
    <t>Retirement Plan</t>
  </si>
  <si>
    <t>N OTE ETIREMENT LAN
The Company
maintains a 401(k) Retirement Plan covering all of its eligible
employees. Matching contributions made by the employees to the plan
are made at the discretion of the board of directors each plan
year. Contributions for the years ended September 30, 2015,
2014 and 2013 were $113,000, $119,000 and $88,000,
respectively.</t>
  </si>
  <si>
    <t>Fair Value of Financial Measurements and Disclosures</t>
  </si>
  <si>
    <t>N OTE AIR ALUE OF INANCIAL EASUREMENTS AND ISCLOSURES
Disclosures about Fair Value of Financial
Instruments
FASB ASC 825,
Financial Instruments
The estimated
fair value of the Company’s financial instruments is
summarized as follows:
September 30,
2015 September 30,
2014
Carrying Fair Carrying Fair
Financial assets
Cash and cash equivalents
(Level 2) $ 24,315,000 $ 24,315,000 $ 28,710,000 $ 28,710,000
Available-for-sale
investments (Level 1) 59,727,000 59,727,000 66,799,000 66,799,000
Consumer receivables
acquired for liquidation (Level 3) 15,608,000 31,339,000 29,444,000 50,962,000
Structured settlements
(Level 3) 64,635,000 64,635,000 42,079,000 42,079,000
Other
investments(1) 4,239,000 4,239,000 — —
Financial
liabilities
Other debt — CBC,
revolving line of credit (Level 3) 4,623,000 4,623,000 19,583,000 19,583,000
Other debt — CBC,
non-recourse notes payable with varying installments
(Level 3) 46,988,000 46,988,000 12,712,000 12,712,000
(1) The Company has elected to
early adopt ASU 2015-07 and in accordance with ASU 2015-07,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condensed consolidated
balance sheet.
Disclosure of
the estimated fair values of financial instruments often requires
the use of estimates. The Company uses the following methods and
assumptions to estimate the fair value of financial
instruments:
Cash and cash
equivalents — The carrying amount of cash and cash
equivalents approximates fair value.
Available-for-sale investments — The available-for-sale
securities consist of mutual funds that are valued based on quoted
prices in active markets.
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collections for
consumer receivables based on variables fully described in Note C:
Consumer Receivables Acquired for Liquidation. These cash flows are
discounted to determine the fair value.
Structured
settlements — The Company determined the fair value based on
the discounted forecasted future collections of the structured
settlements. Unrealized gains on structured settlements is
comprised of both unrealized gains resulting from fair market
valuation at the date of acquisition of the structured settlements
and the subsequent fair value adjustments resulting from the change
in the discount rate. Of the $7.1 million of unrealized gains
recognized in the fiscal year ended September 30, 2015,
approximately $7.1 million is due to day one gains on new
structured settlements financed during the period, $1.8 million due
to a change in the discount rate, offset by a decrease of $1.8
million in realized gains recognized as realized interest income on
structured settlements during the period. There were no other
changes in assumptions during the period.
Other
investments — The Company estimated the fair value using the
net asset value per share of the investment. There are no unfunded
commitments and the investment cannot be redeemed for 5
years.
Other debt CBC,
revolving line of credit — The Company determined the fair
value based on similar instruments in the market.
Other debt CBC,
notes payable with varying installments — The fair value at
September 30, 2015 was based on the discounted forecasted
future collections of the structured settlements.
Fair
Value Hierarchy
The Company
recorded its available-for-sale investments at estimated fair value
on a recurring basis. The accompanying consolidated financial
statements include estimated fair value information regarding its
available-for-sale investments as of September 30, 2015, as
required by FASB ASC 820, Fair Value Measurements and
Disclosures
Level 1 —
Quoted prices (unadjusted) in active markets for identical assets
or liabilities that the Company has the ability to assess at the
measurement date.
Level 2 —
Observable inputs other than Level 1 prices, such as quoted prices
for similar assets or liabilities in active markets; quoted prices
in markets that are not active for identical or similar assets or
liabilities; or other inputs that are observable or can be
corroborated by observable market data for substantially the full
term of the asset or liability.
Level 3 —
Unobservable inputs that are supported by little or no market
activity and significant to the fair value of the assets or
liabilities that are developed using the reporting entities’
estimates and assumptions, which reflect those that market
participants would use.
A significant
unobservable input used in the fair value measurement of structured
settlements is the discount rate. Significant increases and
decreases in the discount rate used to estimate the fair value of
structured settlements could decrease or increase the fair value
measurement of the structured settlements. The discount rate could
be affected by factors, which include, but are not limited to,
creditworthiness of insurance companies, market conditions,
specifically competitive factors, credit quality of receivables
purchased, the diversity of the payors of the receivables
purchased, the weighted average life of receivables, current
benchmark rates (i.e. 10 year treasury or swap rate) and the
historical portfolio performance of the originator and/or
servicer.
The
Company’s available-for-sale investments are classified as
Level 1 financial instruments based on the classifications
described above. The Company did not have any transfers into (out
of) Level 1 investments during the fiscal year ended
September 30, 2015. The Company had no Level 2 or Level 3
available-for-sale investments during the fiscal year ended
September 30, 2015.
The following
table sets forth the Company’s quantitative information about
its Level 3 fair value measurements as of September 30,
2015:
Fair
Value Valuation Unobservable Rate
Structured settlements at
fair value $ 64,635,000 Discounted Discount 5.07 %
The changes in
structured settlements at fair value using significant unobservable
inputs (Level 3) during the year ended September 30, 2015 were
as follows:
Balance at
September 30, 2014 $ 42,079,000
Total gains included in
earnings 7,146,000
Purchases 16,615,000
Sales —
Interest
accreted 4,330,000
Payments
received (5,535,000 )
Total $ 64,635,000
The amount of total gains
for the year included in earnings attributable to the change in
unrealized gains (losses) relating to assets held at
September 30, 2015 $ 7,146,000
Realized and
unrealized gains and losses included in earnings in the
accompanying consolidated statements of income for the year ended
September 30, 2015 are reported in the following revenue
categories:
Total gains (losses)
included in earnings in fiscal year 2015 $ 7,146,000
Change in unrealized gains
(losses) relating to assets still held at September 30,
2015 $ 7,146,000</t>
  </si>
  <si>
    <t>Related Party Transactions</t>
  </si>
  <si>
    <t>N OTE ELATED ARTY RANSACTIONS
On
December 12, 2011, the Company and Piccolo Business Advisory
(“Piccolo”), which is owned by Louis Piccolo, a
director of the Company, entered into a Consulting Agreement,
pursuant to which Piccolo provided consulting services which
included, but was not limited to, analysis of proposed debt and
equity transactions, due diligence and financial analysis and
management consulting services (“Services”). The
Consulting Agreement was for a period of two years, which ended on
December 31, 2013 and Piccolo received compensation of
$150,000 per annum payable monthly, a bonus of $25,000 per new
transaction closed by the Company with Piccolo’s assistance
(if any), and 30,000 options per year, with such options vesting in
three equal annual installments on the first, second and third
anniversaries of the first grant date. The Company paid Piccolo
$25,000 in the fiscal year ended September 30, 2014. This
agreement was not immediately renewed.
On September 17, 2015, the Company and Piccolo
agreed to terms to a new two-year, $80,000 contract, pursuant to
which Piccolo will provide consulting services, as described above.
The compensation is to be paid quarterly. For the fiscal year ended
September 30, 2015, the Company paid Piccolo approximately
$3,000 for such services.</t>
  </si>
  <si>
    <t>Summarized Quarterly Data (Unaudited)</t>
  </si>
  <si>
    <t>N OTE UMMARIZED UARTERLY ATA UNAUDITED
Quarter First Second Third Fourth Full
2015
Total revenue $ 9,827,000 $ 10,398,000 $ 10,032,000 $ 12,234,000 $ 42,491,000
Income before income
taxes 419,000 1,143,000 408,000 2,880,000 4,850,000
Net income attributable
to Asta Funding, Inc. 370,000 345,000 161,000 1,140,000 2,016,000
Basic net income per
share attributable to Asta Funding, Inc. $ 0.03 $ 0.03 $ 0.01 $ 0.08 $ 0.15
Diluted net income per
share attributable to Asta Funding, Inc. $ 0.03 $ 0.03 $ 0.01 $ 0.08 $ 0.15
2014
Total revenue $ 7,457,000 $ 7,857,000 $ 8,396,000 $ 8,875,000 $ 32,585,000
Income before income
taxes 2,194,000 126,000 7,680,000 1,042,000 11,042,000
Net income attributable
to Asta Funding, Inc. 947,000 75,000 4,687,000 192,000 5,901,000
Basic net income per
share attributable to Asta Funding, Inc. $ 0.07 $ 0.01 $ 0.36 $ 0.01 $ 0.45
Diluted net income per
share attributable to Asta Funding, Inc. $ 0.07 $ 0.01 $ 0.35 $ 0.01 $ 0.45
* Due to rounding the sum
of quarterly totals for earnings per share may not add to the
yearly total.
(1) Second quarter of fiscal
year 2015 was revised to reflect the proper period of recognizing
the unrealized foreign exchange loss on other
investments.</t>
  </si>
  <si>
    <t>Segment Reporting</t>
  </si>
  <si>
    <t>N OTE EGMENT EPORTING
The Company
operates through strategic business units that are aggregated into
four reportable segments: Consumer receivables, Personal injury
claims, structured settlements and disability advocacy. The four
reportable segments consist of the following:
•
Consumer receivables — ® ®
•
Personal injury claims
•
Structured settlements
•
GAR Disability Advocates
Certain
non-allocated administrative costs, interest income, interest
expense and various other non-operating income and expenses are
reflected in Corporate. Corporate assets include cash and cash
equivalents, available-for-sale securities, property and equipment,
goodwill, deferred taxes and other assets.
(Dollars in
millions) Fiscal Consumer Personal Structured GAR Corporate Total
Revenues 2015 $ 20.8 $ 8.5 $ 11.8 $ 1.4 $ — $ 42.5
2014 19.8 7.2 5.2 0.4 — 32.6
2013 31.8 6.4 — — — 38.2
Other income 2015 — — — — 1.7 1.7
2014 26.1 — — — 1.4 27.5
2013 — — — — 1.6 1.6
Income before income
taxes 2015 13.8 0.1 3.5 (5.8 ) (6.7 ) 4.9
2014 18.9 2.3 0.4 (2.7 ) (7.9 ) 11.0
2013 10.1 2.0 — (1.2 ) (7.6 ) 3.3
Total assets 2015 17.0 39.6 63.1 2.6 115.1 237.4
2014 30.5 34.0 38.5 1.0 113.1 217.1
2013 65.4 36.8 — 0.2 109.1 211.5
Capital
expenditures 2015 — — 0.1 — — 0.1
2014 — — — — — —
2013 — — — — 0.7 0.7
Depreciation 2015 — — 0.1 — 0.3 0.4
2014 — — — — 0.4 0.4
2013 — — — — 0.4 0.4
The Company
does not have any intersegment revenue transactions.</t>
  </si>
  <si>
    <t>The Company and its Significant Accounting Policies (Policies)</t>
  </si>
  <si>
    <t>The Company</t>
  </si>
  <si>
    <t>[1] The
Company:
Asta Funding,
Inc., together with its wholly owned significant operating
subsidiaries Palisades Collection LLC, Palisades Acquisition XVI,
LLC (“Palisades XVI”), VATIV Recovery Solutions LLC
(“VATIV”), ASFI Pegasus Holdings, LLC
(“APH”), Fund Pegasus, LLC (“Fund
Pegasus”), GAR Disability Advocates, LLC (“GAR
Disability Advocates”) and other subsidiaries, not all wholly
owned (the “Company”, “we” or
“us”), is engaged in several business segments in the
financial services industry including structured settlements
through our 80% owned subsidiary CBC Settlement Funding, LLC,
funding of personal injury claims, through our 80% owned subsidiary
Pegasus Funding, LLC, social security and disability advocates
through our wholly owned subsidiary GAR Disability Advocates , LLC
and the business of purchasing, managing for its own account and
servicing distressed consumer receivables, including charged off
receivables, and semi-performing receivables.
Consumer
receivables
The Company
started out in the consumer receivable business in 1994. Recently,
our effort has been in the international areas, as we have
curtailed our active purchasing of consumer receivables in the
United States. We define consumer receivables as primary
charged-off, semi-performing and distressed depending on their
collectability. We acquire these consumer receivables at
substantial discounts to their face values, based on the
characteristics of the underlying accounts of each
portfolio.
Personal
injury claims
Pegasus
conducts its business solely in the United States. Pegasus obtains
its business from external brokers and internal sales professionals
soliciting individuals with personal injury claims. Business is
also obtained from the Pegasus web site and through
attorneys.
Structured settlements
CBC purchases
structured settlement and annuity policies through privately
negotiated direct consumer purchases and brokered transactions
across the United States. CBC funds the purchases primarily from
cash, and its securitized debt, issued through its BBR
subsidiaries. Blue Bell Receivables I, LLC (“BBR I”),
Blue Bell Receivables II, LLC (“BBR II”), Blue Bell
Receivables III, LLC (“BBR III”), Blue Bell Receivables
IV, LLC (“BBR IV”) and Blue Bell Receivables V, LLC
(BBR V”), collectively the “Blue Bell Entities,”
are variable interest entities (“VIEs”). CBC is
considered the primary beneficiary because its has the power to
direct the significant activities of the VIEs via its ownership and
service contract. It also has the rights to receive benefits from
the collections that exceed the payments to the note
holders.
Social
security benefit advocacy
GAR Disability
Advocates provides its disability advocacy services throughout the
United States. It relies upon search engine optimization
(“SEO”) to bring awareness to its intended
market.
The
consolidated financial statements are prepared in accordance with
accounting principles generally accepted in the United States
(“U.S. GAAP”) and industry practices.</t>
  </si>
  <si>
    <t>Liquidity</t>
  </si>
  <si>
    <t>[2]
Liquidity:
Consumer
receivables
The
Company’s cash requirements have been and will continue to be
significant. In the past, we have depended upon external financing
to acquire consumer receivables, fund operating expenses, interest
and income taxes. If approved, the payment of dividends is also a
significant use of cash. We have depended solely on operating cash
flow to fund the acquisition of portfolios, pay operating expenses,
dividends, and taxes. Net collections decreased $3.5 million or
8.7% from $40.2 million in fiscal year 2014 to
$36.7 million in fiscal year 2015. Although the
Company’s collections decreased from the prior year, the
Company believes its net cash collections over the next twelve
months, coupled with its current liquid cash balances, will be
sufficient to cover its operating expenses.
Personal
Injury Claims
On
December 28, 2011, we formed a joint venture Pegasus Funding,
LLC (“Pegasus”) with Pegasus Legal Funding, LLC
(“PLF”). Pegasus purchases interests in personal injury
claims from claimants who are a party to a personal injury
litigation with the expectation of a settlement in the future.
Pegasus advances to each claimant funds on a non-recourse basis at
an agreed upon interest rate in anticipation of a future
settlement. The interest purchased by Pegasus in each claim will
consist of the right to receive from such claimant part of the
proceeds or recoveries which such claimant receives by reason of a
settlement, judgment or award with respect to such claimant’s
claim. The profits from the joint venture are distributed based on
the ownership percentage of the parties — Asta Funding, Inc.
80% and PLF, 20%. Funding for the business comes from
internally-generated revenue and the Company.
Structured Settlements
On
December 31, 2013, the Company acquired 80% ownership of CBC
and its affiliate, CBC Management Services, LLC for approximately
$5.9 million. At the closing, the operating principals of CBC,
William J. Skyrm, Esq. and James Goodman, were each issued a
10% interest in CBC. In addition, the Company has agreed to provide
financing to CBC of up to $5 million. Through the transaction we
acquired debt that totaled $23 million consisting of $9.6
million of a revolving line of credit with a financial institution
and $13.8 million of non-recourse notes issued by CBC’s
subsidiaries. As of September 30, 2015, the debt approximated
$51.6 million. On September 30, 2015, CBC completed its
fifth private placement backed by structured settlements and fixed
annuity payments. CBC issued through its subsidiary, BBRV, LLC,
approximately $16.6 million of fixed rate asset-backed notes with a
yield of 5.1%. On March 1, 2015 CBC entered into the 9 th
amendment of the agreement with a new maturity date of
March 1, 2017, increased the credit to $25.0 million and
lowered the floor to 4.1%. On November 26, 2014, CBC announced
the completion of its fourth private placement, backed by
structured settlement and fixed annuity payments. CBC issued,
through its subsidiary, BBR IV, LLC, approximately $20.8 million of
fixed rate asset-backed notes with a yield of 5.4%.
Disability Advocates
Funding for the
GAR Disability Advocates business is from the Company and
internally-generated revenues.</t>
  </si>
  <si>
    <t>Principles of Consolidation</t>
  </si>
  <si>
    <t>[3]
Principles of consolidation:
The
consolidated financial statements include the accounts of the
Company and its wholly owned and majority owned subsidiaries. All
significant intercompany balances and transactions have been
eliminated in consolidation.
Palisades XVI
is a variable interest entity (“VIE”). Asta Funding,
Inc. is considered the primary beneficiary because it has the power
to direct the significant activities of the VIE via its ownership
and service contract. Palisades XVI holds the Great Seneca
portfolio of $10.5 million as of September 30, 2015. See Note
I — Debt, Non-Recourse Debt — Bank of Montreal
Blue Bell
Receivables I, LLC, Blue Bells Receivables II, LLC, Blue Bell
Receivables III, LLC, Blue Bell Receivables IV, LLC and Blue Bell
Receivables V, LLC (the “Blue Bell Entities”) are VIEs.
CBC is considered the primary beneficiary because it has the power
to direct the significant activities of the VIEs via its ownership
and service contract. It also has the rights to receive benefits
from the collections that exceed the payments to the note holders.
The Blue Bell Entities held structured settlements of $64.6 million
and non-recourse notes payable of $47.0 million as of
September 30, 2015.</t>
  </si>
  <si>
    <t>Concentration of Credit Risk - Cash</t>
  </si>
  <si>
    <t>[4]
Concentration of Credit Risk — Cash:
The Company
considers all highly liquid investments with a maturity of three
months or less at the date of purchase to be cash
equivalents.
Cash balances
are maintained at various depository institutions and are insured
by the Federal Deposit Insurance Corporation (“FDIC”).
The Company had cash balances with 12 banks that exceeded the
balance insured by the FDIC by approximately $20.8 million at
September 30, 2015. The Company does not believe it is exposed
to any significant credit risk for cash.</t>
  </si>
  <si>
    <t>[5]
Available-for-Sale Investments:
Investments
that the Company intends to hold for an indefinite period of time,
but not necessarily to maturity, are classified as
available-for-sale and are carried at fair value. Unrealized gains
and losses on available-for-sale securities are determined using
the specific-identification method.
Declines in the
fair value of individual available-for-sale securities below their
respective costs that are other than temporary will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that management would not
have the ability to hold a security for a period of time sufficient
to allow for any anticipated recovery in fair value.</t>
  </si>
  <si>
    <t>Income Recognition, Impairments and Accretable Yield Adjustments</t>
  </si>
  <si>
    <t>[6]
Income recognition, Impairments and Accretable yield
adjustments:
Income
Recognition
The Company
accounts for certain of its investments in finance receivables
using the guidance of FASB Accounting Standards Codification
(“ASC”), Receivables — Loans and Debt Securities
Acquired with Deteriorated Credit Quality, (“ASC 310”).
Under the guidance of ASC 310, static pools of accounts are
established. These pools are aggregated based on certain common
risk criteria. Each static pool is recorded at cost and is
accounted for as a single unit for the recognition of income,
principal payments and loss provision. Effective October 1,
2013, due to the substantial reduction of portfolios reported under
the interest method, and the ability to reasonably estimate cash
collections required to account for those portfolios under the
interest method the Company concluded the cost recovery method
is the appropriate accounting method under the
circumstances.
Although the
Company has switched to the cost recovery method on its current
inventory of portfolios, the Company must still analyze a portfolio
upon acquisition and once a static pool is established for a
quarter, individual receivable accounts are not added to the pool
(unless replaced by the seller) or removed from the pool (unless
sold or returned to the seller).
The Company
uses the cost recovery method when collections on a particular pool
of accounts cannot be reasonably predicted. Under the cost recovery
method, no income is recognized until the cost of the portfolio has
been fully recovered. A pool can become fully amortized (zero
carrying balance on the balance sheet) while still generating cash
collections. In this case, all cash collections are recognized as
revenue when received.
The Company
accounts for its investments in personal injury claims at an agreed
upon interest rate, in anticipation of a future settlement. The
interest purchased by Pegasus in each claim will consist of the
right to receive from such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The funding of
matrimonial actions is on a non-recourse basis. Revenue from
matrimonial actions is recognized under the cost recovery
method.
CBC purchases
periodic payments under structured settlements and annuity policies
from individuals in exchange for a lump sum payment. The Company
elected to carry structured settlements at fair value. Unearned
income on structured settlements is recognized as interest income
using the effective interest method over the life of the related
settlement. Changes in fair value are recorded in unrealized gain
(loss) in structured settlements in our statements of
income.
The Company
recognizes revenue for GAR Disability Advocates when cases close
and fees are collected.
Impairments
and accretable yield adjustments
The Company
accounts for its impairments in accordance with ASC 310, which
provides guidance on how to account for differences between
contractual and expected cash flows from an investor’s
initial investment in loans or debt securities acquired in a
transfer if those differences are attributable, at least in part,
to credit quality. The recognition of income under ASC 310 is
dependent on the Company having the ability to develop reasonable
expectations of both the timing and amount of cash flows to be
collected. In the event the Company cannot develop a reasonable
expectation as to both the timing and amount of cash flows expected
to be collected, ASC 310 permits the change to the cost recovery
method. The Company will recognize income only after it has
recovered its carrying value.
If collection
projections indicate the carrying value will not be recovered, an
impairment is required. The impairment will be equal to the
difference between the carrying value at the time of the forecast
and the corresponding estimated remaining future
collections.
Increases in
expected cash flows are recognized prospectively through an
adjustment of the internal rate of return (“accretable yield
adjustments”), while decreases in expected cash flow are
recognized as impairments.
As the Company
switched to the cost recovery method at the very beginning of
fiscal year 2014, there were no accretable yield adjustments
recorded in the fiscal years ended September 30, 2015 and
2014. Accretable yield adjustments were $0.6 million in fiscal year
2013.
The Company
believes it has significant experience in acquiring certain
distressed consumer receivable portfolios at a significant discount
to the amount actually owed by underlying customers. The Company
invests in these portfolios only after both qualitative and
quantitative analyses of the underlying receivables are performed
and a calculated purchase price is paid so that it believes its
estimated cash flow offers an adequate return on acquisition costs
after servicing expenses. Additionally, when considering larger
portfolio purchases of accounts, or portfolios from issuers with
whom the Company has limited experience, it has the added benefit
of soliciting its third party collection agencies and attorneys for
their input on liquidation rates and, at times, incorporates such
input into the estimates it uses for its expected cash
flows.</t>
  </si>
  <si>
    <t>Commissions and Fees</t>
  </si>
  <si>
    <t>[7]
Commissions and fees:
Commissions and
fees are the contractual commissions earned by third party
collection agencies and attorneys, and direct costs associated with
the collection effort- generally court costs. The Company expects
to continue to purchase portfolios and utilize third party
collection agencies and attorney networks.</t>
  </si>
  <si>
    <t>Furniture, Equipment and Leasehold Improvements</t>
  </si>
  <si>
    <t>[8]
Furniture, equipment and leasehold improvements:
Furniture and
equipment is stated at cost. Depreciation is provided using the
straight-line method over the estimated useful lives of the assets
(5 to 7 years). Amortization on leasehold improvements is
provided by the straight line-method of the remaining life of the
respective lease. An accelerated depreciation method is used for
tax purposes.</t>
  </si>
  <si>
    <t>[9]
Income taxes:
Deferred
federal and state taxes arise from (i) recognition of finance
income collected for tax purposes, but not yet recognized for
financial reporting; (ii) provision for impairments/credit
losses, all resulting in timing differences between financial
accounting and tax reporting; (iii) amortization of leasehold
improvements resulting in timing differences between financial
accounting and tax reporting; (iv) stock based compensation; and
(v) partnership investments.</t>
  </si>
  <si>
    <t>Net income Per Share</t>
  </si>
  <si>
    <t>[10]
Net income per share:
Basic per
share data is determined by dividing net income by the weighted
average shares outstanding during the period. Diluted per share
data is computed by dividing net income by the weighted average
shares outstanding, assuming all dilutive potential common shares
were issued. The assumed proceeds from the exercise of dilutive
options are calculated using the treasury stock method based on the
average market price for the period.
The following
table presents the computation of basic and diluted per share data
for the fiscal years ended September 30, 2015, 2014 and
2013:
2015 2014 2013
Net Weighted Per Net Weighted Per Net Weighted Per
Basic $ 2,016,000 13,044,215 $ 0.15 $ 5,901,000 12,981,076 $ 0.45 $ 2,009,000 12,952,150 $ 0.16
Dilutive effect of stock
options 270,390 0.00 224,857 0.00 263,901 (0.01 )
Diluted $ 2,016,000 13,314,605 $ 0.15 $ 5,901,000 13,205,933 $ 0.45 $ 2,009,000 13,216,051 $ 0.15
At
September 30, 2015, 418,962 options at a weighted average
exercise price of $9.57 were not included in the diluted earnings
per share calculation as they were anti-dilutive. At
September 30, 2014, 960,559 options at a weighted average
exercise price of $12.12 were not included in the diluted earnings
per share calculation as they were anti-dilutive. At
September 30, 2013, 606,332 options at a weighted average
exercise price of $8.01 were not included in the diluted earnings
per share calculation as they were anti-dilutive.</t>
  </si>
  <si>
    <t>Use of Estimates</t>
  </si>
  <si>
    <t>[1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ith respect to income recognition the
Company takes into consideration the relative credit quality of the
underlying receivables constituting the portfolio acquired, the
strategy involved to maximize the collections thereof, the time
required to implement the collection strategy as well as other
factors to estimate the anticipated cash flows. Actual results
could differ from those estimates including management’s
estimates of future cash flows and the resultant allocation of
collections between principal and interest resulting therefrom.
Downward revisions to estimated cash flows will result in
impairments.</t>
  </si>
  <si>
    <t>Stock-Based Compensation</t>
  </si>
  <si>
    <t>[12]
Stock-based compensation:
The Company
accounts for stock-based employee compensation under FASB ASC 718,
Compensation — Stock Compensation</t>
  </si>
  <si>
    <t>Impact of Recently Issued Accounting Standards</t>
  </si>
  <si>
    <t>[13]
Impact of Recently Issued Accounting Standards:
In May 2014,
the FASB issued an update to ASC 606, “Revenue from Contracts
with Customers,” that will supersede virtually all existing
revenue guidance. Under this update, an entity is required to
recognize revenue upon transfer of promised goods or services to
customers, in an amount that reflects the entitled consideration
received in exchange for those goods or services. The guidance also
requires additional disclosure about the nature, amount, timing,
and uncertainty of revenue and cash flows arising from the customer
contracts. This update is effective for annual reporting periods
beginning after December 15, 2017 including interim periods
within that reporting period. Early application is permitted for
annual reporting periods beginning after December 15, 2016. We are
currently evaluating the impact this update will have on our
consolidated financial statements as well as the expected adoption
method.
In June 2014,
the FASB issued ASU 2014-11, “Transfers and Servicing (Topic
860): Repurchase-to-Maturity Transactions, Repurchase Financings,
and Disclosures.” The amendments in this ASU require two
accounting changes. First, the amendments in this ASU change the
accounting for repurchase-to 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public business entities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The Company reviewed this ASU
and determined that it did not have a material impact on its
consolidated financial statements.
In February
2015, the FASB issued ASU 2015-02, “Consolidation (Topic
810): Amendments to the Consolidation Analysis,” which amends
the consolidation requirements in ASC 810. This update is effective
for public business entities for the first interim period in the
first annual period beginning after December 15, 2015. We are
currently reviewing this ASU to determine if it will have an impact
on our consolidated financial statements.
In May 2015,
the FASB issued ASU 2015-07, “Fair Value Measurement (Topic
820): Disclosures for Investments in Certain Entities that
Calculate Net Asset Value per Share (or Its Equivalent)”. The
amendments apply to reporting entities that elect to measure the
fair value of an investment using the net asset value
(“NAV”) per share (or its equivalent) practical
equivalent. The amendments remove the requirement to categorize
within the fair value hierarchy all investments for which fair
value is measured using the NAV per share practical expedient. The
amendments in this ASU are effective for reporting periods
beginning after December 15, 2015, with early adoption
permitted. The Company has reviewed this ASU and has elected to
early adopt these amendments in the quarter ending
December 31, 2014 and has removed certain investments that are
measured using the NAV practical expedient from the fair value
hierarchy in all periods presented in the Company’s
consolidated financial statements.</t>
  </si>
  <si>
    <t>Foreign Currency Translation</t>
  </si>
  <si>
    <t>[14]
Foreign Currency Translation
The U.S. dollar
is the functional currency for the majority of our business. For
local currency functional locations, assets and liabilities are
translated at end-of-period rates while revenues and expenses are
translated at average rates in effect during the period. Equity is
translated at historical rates and the resulting cumulative
translation adjustments are included as a component of accumulated
other comprehensive income.</t>
  </si>
  <si>
    <t>Reclassifications</t>
  </si>
  <si>
    <t>[15]
Reclassifications:
Certain items
in the years ended September 30, 2014 and 2013 in the
consolidated financial statements have been reclassified to conform
to the current year’s presentation, primarily related to
certain statement of income items.</t>
  </si>
  <si>
    <t>The Company and its Significant Accounting Policies (Tables)</t>
  </si>
  <si>
    <t>Computation of Basic and Diluted Per Share</t>
  </si>
  <si>
    <t>The following
table presents the computation of basic and diluted per share data
for the fiscal years ended September 30, 2015, 2014 and
2013:
2015 2014 2013
Net Weighted Per Net Weighted Per Net Weighted Per
Basic $ 2,016,000 13,044,215 $ 0.15 $ 5,901,000 12,981,076 $ 0.45 $ 2,009,000 12,952,150 $ 0.16
Dilutive effect of stock
options 270,390 0.00 224,857 0.00 263,901 (0.01 )
Diluted $ 2,016,000 13,314,605 $ 0.15 $ 5,901,000 13,205,933 $ 0.45 $ 2,009,000 13,216,051 $ 0.15</t>
  </si>
  <si>
    <t>Available-for-Sale Investments (Tables)</t>
  </si>
  <si>
    <t>Available-for-Sale</t>
  </si>
  <si>
    <t xml:space="preserve">Mutual funds
investments classified as available-for-sale at September 30,
2015 and 2014 consist of the following:
Amortized Unrealized Unrealized Fair
Value
2015 $ 60,069,000 $ 98,000 $ (440,000 ) $ 59,727,000
2014 $ 66,559,000 $ 411,000 $ (171,000 ) $ 66,799,000 </t>
  </si>
  <si>
    <t>Consumer Receivables Acquired For Liquidation (Tables)</t>
  </si>
  <si>
    <t>Changes in Balance Sheet Account of Consumer Receivables Acquired for Liquidation</t>
  </si>
  <si>
    <t xml:space="preserve">The following
tables summarize the changes in the balance sheet account of
consumer receivables acquired for liquidation during the following
periods:
For the Year Ended
September 30, 2015
Interest Cost Total
Balance beginning of
period $ — $ 29,444,000 $ 29,444,000
Acquisition of receivable
portfolios — 2,110,000 2,110,000
Net cash collections from
collection of consumer receivables acquired for
liquidation — (36,361,000 ) (36,361,000 )
Net cash collections
represented by account sales of consumer receivables acquired for
liquidation — (79,000 ) (79,000 )
Impairment — — —
Effect of foreign currency
translation — (263,000 ) (263,000 )
Finance income
recognized — 20,757,000 20,757,000
Balance, end of
period $ — $ 15,608,000 $ 15,608,000
Finance income as a
percentage of collections 0 % 57.0 % 57.0 %
For the Year Ended
September 30, 2014
Interest Cost Total
Balance beginning of
period $ 13,121,000 $ 51,133,000 $ 64,254,000
Reclassification of
interest method portfolios to cost recovery method (13,121,000 ) 13,121,000 —
Acquisition of receivable
portfolios — 5,078,000 5,078,000
Net cash collections from
collection of consumer receivables acquired for
liquidation — (40,048,000 ) (40,048,000 )
Net cash collections
represented by account sales of consumer receivables acquired for
liquidation — (114,000 ) (114,000 )
Impairment — (19,591,000 ) (19,591,000 )
Finance income
recognized — 19,865,000 19,865,000
Balance, end of
period $ — $ 29,444,000 $ 29,444,000
Finance income as a
percentage of collections 0 % 49.5 % 49.5 % </t>
  </si>
  <si>
    <t>Changes in Accretable Yield</t>
  </si>
  <si>
    <t>The accretable
yield schedules for the fiscal year ended September 2014 is as
follows:
Year Ended
Balance at beginning of
period, October 1, 2013 $ 7,679,000
Transfer to cost
recovery (7,679,000 )
Balance at end of period,
September 30, 2014 $ 0</t>
  </si>
  <si>
    <t>Collections on Gross Basis Less Commissions and Direct Costs</t>
  </si>
  <si>
    <t>The following
table summarizes collections received by the Company’s
third-party collection agencies and attorneys, less commissions and
direct costs for the years ended September 30, 2015, 2014 and
2013, respectively.
For the Years Ended
September 30,
2015 2014 2013
Gross
collections(1) $ 56,195,000 $ 67,913,000 $ 85,512,000
Less: commissions and
fees(2) 19,755,000 27,751,000 31,415,000
Net collections $ 36,440,000 $ 40,162,000 $ 54,097,000
(1) Gross collections include
collections from third-party collection agencies and attorneys,
collections from in-house efforts and collections represented by
account sales.
(2) Commissions and fees are
the contractual commissions earned by third party collection
agencies and attorneys, and direct costs associated with the
collection effort, generally court costs. Includes a 3% fee charged
by a servicer on gross collections in connection with the Portfolio
Purchase. Such arrangement was consummated in December 2007. The
fee is charged for asset location, skip tracing and ultimately
suing debtors in connection with this portfolio
purchase.</t>
  </si>
  <si>
    <t>Acquisition of CBC (Tables)</t>
  </si>
  <si>
    <t>Fair Value of Assets Acquired and Liabilities Assumed</t>
  </si>
  <si>
    <t>The following
table summarizes the fair value of the assets acquired and the
liabilities assumed as of the December 31, 2013 acquisition
date:
Cash $ 351,000
Structured
settlements 30,436,000
Other assets 11,000
Other
liabilities (356,000 )
Other debt (see Note J:
Other debt — CBC (including non-recourse notes payable
amounting to $13.8 million) (25,863,000 )
Total identifiable net
assets acquired 4,579,000
Goodwill (see Note H:
Goodwill) 1,360,000
Purchase Price $ 5,939,000</t>
  </si>
  <si>
    <t>Structured Settlements (at Fair Value) (Tables)</t>
  </si>
  <si>
    <t>Components of Structured Settlements</t>
  </si>
  <si>
    <t>Structured
settlements consist of the following as of September 30, 2015
and 2014:
September 30, September 30,
Maturity(1)(2) $ 99,135,000 $ 64,852,000
Unearned income (34,500,000 ) (22,773,000 )
Net carrying
value $ 64,635,000 $ 42,079,000
(1) The maturity value
represents the aggregate unpaid principal balance at
September 30, 2015 and 2014.
(2) There are no amounts of
structured settlements that are past due, or in nonaccrual status
at September 30, 2015 and 2014.</t>
  </si>
  <si>
    <t>Structured Settlements</t>
  </si>
  <si>
    <t>Encumbrances on
structured settlements as of September 30, 2015 and 2014 are
as follows:
September 30, 2015 September 30, 2014
Notes payable secured by
settlement receivables with principal and interest outstanding
payable until June 2025(1) $ 2,270,000 $ 2,521,000
Notes payable secured by
settlement receivables with principal and interest outstanding
payable until August 2026(1) 4,713,000 5,363,000
Notes payable secured by
settlement receivables with principal and interest outstanding
payable until April 2032(1) 4,497,000 4,828,000
Notes payable secured by
settlement receivables with principal and interest outstanding
payable until February 2037(1) 20,147,000 —
Notes payable secured by
settlement receivables with principal and interest outstanding
payable until March 30, 2034(1) 15,361,000 —
Revolving line of credit
— $25,000,000 at September 30, 2015 and $22,000,000 at
September 30, 2014(1) 4,623,000 19,583,000
Encumbered structured
settlements 51,611,000 32,295,000
Structured settlements not
encumbered 13,024,000 9,784,000
Total structured
settlements $ 64,635,000 $ 42,079,000
(1) See Note J — Other
Debt — CBC</t>
  </si>
  <si>
    <t>Expected Cash Flows of Structured Settlements Based on Maturity Value</t>
  </si>
  <si>
    <t>At
September 30, 2015, the expected cash flows of structured
settlements based on maturity value are as follows:
September 30,
2016 $ 7,363,000
September 30,
2017 7,428,000
September 30,
2018 5,918,000
September 30,
2019 6,257,000
September 30,
2020 5,637,000
Thereafter 66,532,000
Total $ 99,135,000</t>
  </si>
  <si>
    <t>Litigation Funding (Tables)</t>
  </si>
  <si>
    <t>Reserves for Bad Debts</t>
  </si>
  <si>
    <t>Pegasus records
reserves for bad debts, which, at September 30, 2015 and 2014
amounted to $5.5 million, and $2.5 million, respectively, as
follows:
For the Years
Ended
2015 2014
Balance at beginning of
period $ 2,474,000 $ 2,248,000
Provisions for
losses 3,789,000 1,707,000
Write offs (804,000 ) (1,481,000 )
Balance at end of
period $ 5,459,000 $ 2,474,000</t>
  </si>
  <si>
    <t>Furniture And Equipment (Tables)</t>
  </si>
  <si>
    <t>Furniture and Equipment</t>
  </si>
  <si>
    <t>Furniture and
equipment as of September 30, 2015 and 2014 consist of the
following:
2015 2014
Furniture $ 414,000 $ 323,000
Equipment 3,622,000 3,622,000
Software 1,210,000 1,211,000
Leasehold
improvements 99,000 99,000
5,345,000 5,255,000
Less accumulated
depreciation 4,865,000 4,499,000
$ 480,000 $ 756,000</t>
  </si>
  <si>
    <t>Goodwill (Tables)</t>
  </si>
  <si>
    <t>The goodwill
balances at September 30, 2015 and 2014 are as
follows:
2015 2014
Balance at beginning of
period $ 2,770,000 $ 1,410,000
Goodwill from acquisition
(see Note D: Acquisition of CBC) — 1,360,000
Balance at end of
period $ 2,770,000 $ 2,770,000</t>
  </si>
  <si>
    <t>Other Liabilities (Tables)</t>
  </si>
  <si>
    <t>Components of Other Debt from Acquisition</t>
  </si>
  <si>
    <t>Other
liabilities as of September 30, 2015 and 2014 are as
follows:
2015 2014
Accounts payable and
accrued expenses $ 3,394,000 $ 3,126,000
IRS interest payable (see
Note L) 624,000 —
Other 423,000 461,000
Total other
liabilities $ 4,441,000 $ 3,587,000</t>
  </si>
  <si>
    <t>CBC</t>
  </si>
  <si>
    <t>The following
table details the other debt at September 30, 2015 and
2014:
Interest Rate September 30, 2015 September 30, 2014
Notes payable secured by
settlement receivables with principal and interest outstanding
payable until June 2025 8.75 % $ 2,270,000 $ 2,521,000
Notes payable secured by
settlement receivables with principal and interest outstanding
payable until August 2026 7.25 % 4,713,000 5,363,000
Notes payable secured by
settlement receivables with principal and interest outstanding
payable until April 2032 7.125 % 4,497,000 4,828,000
Notes payable secured by
settlement receivables with principal and interest outstanding
payable until February 2037 5.39 % 20,147,000 —
Notes payable secured by
settlement receivables with principal and interest outstanding
payable until March 2034 5.07 % 15,361,000 —
Subtotal notes
payable 46,988,000 12,712,000
$25,000,000 revolving line
of credit expiring on March 1, 2017 4.1 % 4,623,000 19,583,000
Total debt —
CBC $ 51,611,000 $ 32,295,000</t>
  </si>
  <si>
    <t>Income Taxes (Tables)</t>
  </si>
  <si>
    <t>Components of Provision for Income Taxes</t>
  </si>
  <si>
    <t>The components
of the provision for income taxes for the years ended
September 30, 2015, 2014 and 2013 are as follows:
2015 2014 2013
Current:
Federal $ 6,875,000 $ 4,148,000 $ 561,000
Federal true up (34,000 ) 18,000 —
Interest on IRS
payment 624,000
7,465,000 4,166,000 561,000
Deferred:
Federal (7,282,000 ) (1,620,000 ) 212,000
State 1,939,000 2,067,000 121,000
(5,343,000 ) 447,000 333,000
Provision for income
taxes $ 2,122,000 $ 4,613,000 $ 894,000</t>
  </si>
  <si>
    <t>Corporate Federal Income Tax Returns Subject to Examination by IRS</t>
  </si>
  <si>
    <t>The difference
between the statutory federal income tax rate on the
Company’s pre-tax income and the Company’s effective
income tax rate is summarized for the years ended
September 30, 2015, 2014 and 2013 as follows:
2015 2014 2013
Statutory federal income
tax rate 34.0 % 34.0 % 34.0 %
State income tax, net of
federal benefit 5.9 4.5 6.1
State tax rate
change — 8.4 —
Permanent difference in
municipal interest (6.6 ) (3.3 ) (7.5 )
Permanent difference
other — 0.2 (0.7 )
Federal prior year
provision to return difference — 0.2 (2.1 )
Interest on IRS
payment 12.9 — —
Other (2.5 ) (2.2 ) (2.8 )
Effective income tax
rate 43.7 % 41.8 % 27.0 %</t>
  </si>
  <si>
    <t>Schedule of Net Deferred Tax Asset</t>
  </si>
  <si>
    <t>The Company
recognized a net deferred tax asset of $12,279,000 and $6,786,000
as of September 30, 2015 and 2014, respectively. The
components are as follows:
September 30, 2015 September 30, 2014
Deferred and accrued
revenue $ — $ 7,000
Impairments/bad debt
reserves/prior period adjustments 1,752,000 915,000
Revenue recognition tax
basis 9,911,000 —
State tax net operating
loss carryforward 6,684,000 9,958,000
Stock based
compensation 3,062,000 2,814,000
Unrealized gain on
structured settlements (3,644,000 ) (930,000 )
Depreciation, amortization
and other 77,000 (249,000 )
Deferred income
taxes 17,842,000 12,515,000
Deferred tax valuation
allowance (5,563,000 ) (5,729,000 )
Deferred income
taxes $ 12,279,000 $ 6,786,000</t>
  </si>
  <si>
    <t>Commitments and Contingencies (Tables)</t>
  </si>
  <si>
    <t>Schedule of Future Minimum Lease Payments</t>
  </si>
  <si>
    <t>The future
minimum lease payments are as follows:
Year Ending
September 30,
2016 $ 819,000
2017 677,000
2018 429,000
2019 434,000
2020 291,000
$ 2,650,000</t>
  </si>
  <si>
    <t>Stock Option Plans (Tables)</t>
  </si>
  <si>
    <t>Weighted Average Assumptions Used in Option Pricing Model</t>
  </si>
  <si>
    <t>The weighted
average assumptions used in the option pricing model were as
follows:
Risk-free interest
rate 0.12 %
Expected term
(years) 5.9
Expected
volatility 32.7 %
Dividend yield 0.00 %
The
weighted average assumptions used in the option pricing model were
as follows:
Risk-free interest
rate 0.06 %
Expected term
(years) 5.9
Expected
volatility 35.3 %
Dividend yield 0.00 %
The weighted
average assumptions used in the option pricing model were as
follows:
Risk-free interest
rate 0.08 %
Expected term
(years) 6.5
Expected
volatility 98.3 %
Dividend yield 0.00 %
The
assumptions used in the option pricing model were as
follows:
Risk-free interest
rate 0.10 %
Expected term
(years) 6.2
Expected
volatility 99.7 %
Dividend yield 0.92 %
The
assumptions used in the option pricing model were as
follows:
Risk-free interest
rate 0.16 %
Expected term
(years) 6.0
Expected
volatility 101.0 %
Dividend yield 1.67 %</t>
  </si>
  <si>
    <t>Stock Option Transactions</t>
  </si>
  <si>
    <t>The following
table summarizes stock option transactions under the
plans:
Year Ended
September 30,
2015 2014 2013
Shares Weighted Shares Weighted Shares Weighted
Outstanding options at the
beginning of year 1,403,259 $ 10.78 1,622,771 $ 11.31 1,499,471 $ 11.27
Options granted 45,400 8.37 161,700 8.48 210,000 9.36
Options
forfeited/cancelled (344,259 ) 17.90 (369,612 ) 12.33 (50,000 ) 7.77
Options
exercised (60,834 ) 7.83 (11,600 ) 3.46 (36,700 ) 3.41
Outstanding options at the
end of year 1,043,566 $ 8.47 1,403,259 $ 10.78 1,622,771 $ 11.31
Exercisable options at the
end of year 860,891 $ 8.41 888,587 $ 12.15 1,108,271 $ 12.62</t>
  </si>
  <si>
    <t>Summary of Outstanding Options</t>
  </si>
  <si>
    <t>The following
table summarizes information about the plans’ outstanding
options as of September 30, 2015:
Options
Outstanding Options
Exercisable
Range of
Exercise
Price Number Weighted Weighted Number Weighted
$ 2.8751 -
$ 5.7500 7,100 3.6 $ 2.95 7,100 $ 2.95
$ 5.7501 -
$ 8.6250 847,466 6.1 7.96 722,795 7.88
$ 8.6251 -
$11.5000 174,000 7.3 9.40 115,996 9.40
$11.5001 -
$28.7500 15,000 1.2 28.75 15,000 28.75
1,043,566 6.2 $ 8.47 860,891 $ 8.41</t>
  </si>
  <si>
    <t>Summary of Restricted Stock Transactions</t>
  </si>
  <si>
    <t>The following
table summarizes information about restricted stock
transactions:
Year Ended Weighted Year Ended Weighted
Unvested at the beginning
of period 68,214 $ 9.57 102,321 $ 9.57
Awards granted 15,000 8.30 — 0.00
Vested (39,107 ) 9.41 (34,107 ) 9.57
Forfeited — 0.00 — 0.00
Unvested at the end of
period 44,107 $ 9.28 68,214 $ 9.57</t>
  </si>
  <si>
    <t>Fair Value of Financial Measurements and Disclosures (Tables)</t>
  </si>
  <si>
    <t>Estimated Fair Value of Company's Financial Instruments</t>
  </si>
  <si>
    <t>The estimated
fair value of the Company’s financial instruments is
summarized as follows:
September 30,
2015 September 30,
2014
Carrying Fair Carrying Fair
Financial assets
Cash and cash equivalents
(Level 2) $ 24,315,000 $ 24,315,000 $ 28,710,000 $ 28,710,000
Available-for-sale
investments (Level 1) 59,727,000 59,727,000 66,799,000 66,799,000
Consumer receivables
acquired for liquidation (Level 3) 15,608,000 31,339,000 29,444,000 50,962,000
Structured settlements
(Level 3) 64,635,000 64,635,000 42,079,000 42,079,000
Other
investments(1) 4,239,000 4,239,000 — —
Financial
liabilities
Other debt — CBC,
revolving line of credit (Level 3) 4,623,000 4,623,000 19,583,000 19,583,000
Other debt — CBC,
non-recourse notes payable with varying installments
(Level 3) 46,988,000 46,988,000 12,712,000 12,712,000
(1) The Company has elected to
early adopt ASU 2015-07 and in accordance with ASU 2015-07,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condensed consolidated
balance sheet.</t>
  </si>
  <si>
    <t>Quantitative Information about Level 3 Fair Value Measurements</t>
  </si>
  <si>
    <t>The following
table sets forth the Company’s quantitative information about
its Level 3 fair value measurements as of September 30,
2015:
Fair
Value Valuation Unobservable Rate
Structured settlements at
fair value $ 64,635,000 Discounted Discount 5.07 %</t>
  </si>
  <si>
    <t>Changes in Structured Settlements at Fair Value Using Significant Unobservable Inputs (Level 3)</t>
  </si>
  <si>
    <t xml:space="preserve">The changes in
structured settlements at fair value using significant unobservable
inputs (Level 3) during the year ended September 30, 2015 were
as follows:
Balance at
September 30, 2014 $ 42,079,000
Total gains included in
earnings 7,146,000
Purchases 16,615,000
Sales —
Interest
accreted 4,330,000
Payments
received (5,535,000 )
Total $ 64,635,000
The amount of total gains
for the year included in earnings attributable to the change in
unrealized gains (losses) relating to assets held at
September 30, 2015 $ 7,146,000 </t>
  </si>
  <si>
    <t>Schedule of Realized and Unrealized Gains and Losses Included in Earnings in Accompanying Consolidated Statements of Income</t>
  </si>
  <si>
    <t>Realized and
unrealized gains and losses included in earnings in the
accompanying consolidated statements of income for the year ended
September 30, 2015 are reported in the following revenue
categories:
Total gains (losses)
included in earnings in fiscal year 2015 $ 7,146,000
Change in unrealized gains
(losses) relating to assets still held at September 30,
2015 $ 7,146,000</t>
  </si>
  <si>
    <t>Summarized Quarterly Data (Unaudited) (Tables)</t>
  </si>
  <si>
    <t>Quarter First Second Third Fourth Full
2015
Total revenue $ 9,827,000 $ 10,398,000 $ 10,032,000 $ 12,234,000 $ 42,491,000
Income before income
taxes 419,000 1,143,000 408,000 2,880,000 4,850,000
Net income attributable
to Asta Funding, Inc. 370,000 345,000 161,000 1,140,000 2,016,000
Basic net income per
share attributable to Asta Funding, Inc. $ 0.03 $ 0.03 $ 0.01 $ 0.08 $ 0.15
Diluted net income per
share attributable to Asta Funding, Inc. $ 0.03 $ 0.03 $ 0.01 $ 0.08 $ 0.15
2014
Total revenue $ 7,457,000 $ 7,857,000 $ 8,396,000 $ 8,875,000 $ 32,585,000
Income before income
taxes 2,194,000 126,000 7,680,000 1,042,000 11,042,000
Net income attributable
to Asta Funding, Inc. 947,000 75,000 4,687,000 192,000 5,901,000
Basic net income per
share attributable to Asta Funding, Inc. $ 0.07 $ 0.01 $ 0.36 $ 0.01 $ 0.45
Diluted net income per
share attributable to Asta Funding, Inc. $ 0.07 $ 0.01 $ 0.35 $ 0.01 $ 0.45
* Due to rounding the sum
of quarterly totals for earnings per share may not add to the
yearly total.
(1) Second quarter of fiscal
year 2015 was revised to reflect the proper period of recognizing
the unrealized foreign exchange loss on other
investments.</t>
  </si>
  <si>
    <t>Segment Reporting (Tables)</t>
  </si>
  <si>
    <t xml:space="preserve">Certain
non-allocated administrative costs, interest income, interest
expense and various other non-operating income and expenses are
reflected in Corporate. Corporate assets include cash and cash
equivalents, available-for-sale securities, property and equipment,
goodwill, deferred taxes and other assets.
(Dollars in
millions) Fiscal Consumer Personal Structured GAR Corporate Total
Revenues 2015 $ 20.8 $ 8.5 $ 11.8 $ 1.4 $ — $ 42.5
2014 19.8 7.2 5.2 0.4 — 32.6
2013 31.8 6.4 — — — 38.2
Other income 2015 — — — — 1.7 1.7
2014 26.1 — — — 1.4 27.5
2013 — — — — 1.6 1.6
Income before income
taxes 2015 13.8 0.1 3.5 (5.8 ) (6.7 ) 4.9
2014 18.9 2.3 0.4 (2.7 ) (7.9 ) 11.0
2013 10.1 2.0 — (1.2 ) (7.6 ) 3.3
Total assets 2015 17.0 39.6 63.1 2.6 115.1 237.4
2014 30.5 34.0 38.5 1.0 113.1 217.1
2013 65.4 36.8 — 0.2 109.1 211.5
Capital
expenditures 2015 — — 0.1 — — 0.1
2014 — — — — — —
2013 — — — — 0.7 0.7
Depreciation 2015 — — 0.1 — 0.3 0.4
2014 — — — — 0.4 0.4
2013 — — — — 0.4 0.4 </t>
  </si>
  <si>
    <t>The Company and its Significant Accounting Policies - Additional Information (Detail)</t>
  </si>
  <si>
    <t>Mar. 01, 2015USD ($)</t>
  </si>
  <si>
    <t>Dec. 31, 2013USD ($)</t>
  </si>
  <si>
    <t>Sep. 30, 2015USD ($)Bank$ / sharesshares</t>
  </si>
  <si>
    <t>Sep. 30, 2014USD ($)$ / sharesshares</t>
  </si>
  <si>
    <t>Sep. 30, 2013USD ($)$ / sharesshares</t>
  </si>
  <si>
    <t>Nov. 26, 2014USD ($)</t>
  </si>
  <si>
    <t>May. 02, 2014USD ($)</t>
  </si>
  <si>
    <t>May. 18, 2012USD ($)</t>
  </si>
  <si>
    <t>Basis Of Presentation And Significant Accounting Policies [Line Items]</t>
  </si>
  <si>
    <t>Decrease in net collections</t>
  </si>
  <si>
    <t>Net collections</t>
  </si>
  <si>
    <t>Ownership percentage by Asta Funding, Inc.</t>
  </si>
  <si>
    <t>80.00%</t>
  </si>
  <si>
    <t>Debt instrument, issued</t>
  </si>
  <si>
    <t>Line of credit, Current borrowing capacity</t>
  </si>
  <si>
    <t>Number of banks that exceed the balance insured by the FDIC | Bank</t>
  </si>
  <si>
    <t>Cash uninsured by the FDIC</t>
  </si>
  <si>
    <t>Accretable adjustment</t>
  </si>
  <si>
    <t>Shares excluded from diluted earnings per share calculation | shares</t>
  </si>
  <si>
    <t>Weighted average exercise price | $ / shares</t>
  </si>
  <si>
    <t>Palisades XVI | Great Seneca</t>
  </si>
  <si>
    <t>Portfolio holdings amount</t>
  </si>
  <si>
    <t>Blue Bell Entities</t>
  </si>
  <si>
    <t>Structured settlement holding amount</t>
  </si>
  <si>
    <t>Non-recourse notes payable</t>
  </si>
  <si>
    <t>Minimum</t>
  </si>
  <si>
    <t>Estimated useful lives of assets</t>
  </si>
  <si>
    <t>5 years</t>
  </si>
  <si>
    <t>Maximum</t>
  </si>
  <si>
    <t>7 years</t>
  </si>
  <si>
    <t>Decrease</t>
  </si>
  <si>
    <t>Percentage decrease in net collections</t>
  </si>
  <si>
    <t>8.70%</t>
  </si>
  <si>
    <t>Pegasus</t>
  </si>
  <si>
    <t>Ownership interest</t>
  </si>
  <si>
    <t>Non-controlling ownership interest, percent</t>
  </si>
  <si>
    <t>20.00%</t>
  </si>
  <si>
    <t>Ownership interest acquired, percent</t>
  </si>
  <si>
    <t>Purchase price</t>
  </si>
  <si>
    <t>Financing to CBC</t>
  </si>
  <si>
    <t>Acquired debt</t>
  </si>
  <si>
    <t>Total Debt</t>
  </si>
  <si>
    <t>Line of credit, expire date</t>
  </si>
  <si>
    <t>Mar. 1,
		2015</t>
  </si>
  <si>
    <t>Line of credit, interest rate</t>
  </si>
  <si>
    <t>4.10%</t>
  </si>
  <si>
    <t>CBC | Non-recourse notes</t>
  </si>
  <si>
    <t>CBC | Revolving Line Of Credit</t>
  </si>
  <si>
    <t>CBC | BBRV, LLC, Notes | Secured Debt</t>
  </si>
  <si>
    <t>Debt instrument, fixed interest rate</t>
  </si>
  <si>
    <t>5.10%</t>
  </si>
  <si>
    <t>CBC | BBR IV, LLC, Notes | Secured Debt</t>
  </si>
  <si>
    <t>5.40%</t>
  </si>
  <si>
    <t>CBC | Affiliated Entity One</t>
  </si>
  <si>
    <t>10.00%</t>
  </si>
  <si>
    <t>CBC | Affiliated Entity Two</t>
  </si>
  <si>
    <t>Computation of Basic and Diluted Per Share Data (Detail) - USD ($)</t>
  </si>
  <si>
    <t>3 Months Ended</t>
  </si>
  <si>
    <t>Jun. 30, 2015</t>
  </si>
  <si>
    <t>[1],[2]</t>
  </si>
  <si>
    <t>Dec. 31, 2014</t>
  </si>
  <si>
    <t>Jun. 30, 2014</t>
  </si>
  <si>
    <t>Mar. 31, 2014</t>
  </si>
  <si>
    <t>[2]</t>
  </si>
  <si>
    <t>Dec. 31, 2013</t>
  </si>
  <si>
    <t>Schedule Of Computation Of Basic And Diluted Earnings Per Common Share [Line Items]</t>
  </si>
  <si>
    <t>Basic, Net Income</t>
  </si>
  <si>
    <t>Dilutive effect of stock options</t>
  </si>
  <si>
    <t>Diluted, Net Income</t>
  </si>
  <si>
    <t>Basic, Weighted Average Shares</t>
  </si>
  <si>
    <t>Dilutive effect of stock options, Weighted Average Shares</t>
  </si>
  <si>
    <t>Diluted, Weighted Average Shares</t>
  </si>
  <si>
    <t>Basic, Per share amount</t>
  </si>
  <si>
    <t>Dilutive effect of stock options, Per share amount</t>
  </si>
  <si>
    <t>Diluted, Per share amount</t>
  </si>
  <si>
    <t>Second quarter of fiscal year 2015 was revised to reflect the proper period of recognizing the unrealized foreign exchange loss on other investments.</t>
  </si>
  <si>
    <t>Available for Sale (Detail) - USD ($)</t>
  </si>
  <si>
    <t>Schedule of Available-for-sale Securities [Line Items]</t>
  </si>
  <si>
    <t>Amortized Cost</t>
  </si>
  <si>
    <t>Unrealized Gains</t>
  </si>
  <si>
    <t>Unrealized Losses</t>
  </si>
  <si>
    <t>Fair Value</t>
  </si>
  <si>
    <t>Available-for-Sale Investments - Additional Information (Detail)</t>
  </si>
  <si>
    <t>Sep. 30, 2015USD ($)Investment</t>
  </si>
  <si>
    <t>Sep. 30, 2014USD ($)Investment</t>
  </si>
  <si>
    <t>Investments [Line Items]</t>
  </si>
  <si>
    <t>Number of investments sold</t>
  </si>
  <si>
    <t>Realized gain (loss) of investment | $</t>
  </si>
  <si>
    <t>Capital gains received | $</t>
  </si>
  <si>
    <t>Number of investments</t>
  </si>
  <si>
    <t>Number of unrealized loss position in investment</t>
  </si>
  <si>
    <t>Number of unrealized loss position existed for 12 months or more</t>
  </si>
  <si>
    <t>Number of unrealized loss position existed for 12 months or less</t>
  </si>
  <si>
    <t>Number of unrealized gain position in investment</t>
  </si>
  <si>
    <t>Changes in Balance Sheet Account of Consumer Receivables Acquired for Liquidation (Detail) - USD ($)</t>
  </si>
  <si>
    <t>Consumer Receivables Acquired For Liquidation [Line Items]</t>
  </si>
  <si>
    <t>Balance beginning of period</t>
  </si>
  <si>
    <t>Acquisition of receivable portfolios</t>
  </si>
  <si>
    <t>Net cash collections from collection of consumer receivables acquired for liquidation</t>
  </si>
  <si>
    <t>Net cash collections represented by account sales of consumer receivables acquired for liquidation</t>
  </si>
  <si>
    <t>Impairment</t>
  </si>
  <si>
    <t>Effect of foreign currency translation</t>
  </si>
  <si>
    <t>Finance income recognized</t>
  </si>
  <si>
    <t>Balance, end of period</t>
  </si>
  <si>
    <t>Finance income as a percentage of collections</t>
  </si>
  <si>
    <t>57.00%</t>
  </si>
  <si>
    <t>49.50%</t>
  </si>
  <si>
    <t>Receivables</t>
  </si>
  <si>
    <t>Interest Method</t>
  </si>
  <si>
    <t>Reclassification of interest method portfolios to cost recovery method</t>
  </si>
  <si>
    <t>0.00%</t>
  </si>
  <si>
    <t>Cost Recovery Method</t>
  </si>
  <si>
    <t>Cost Recovery Method | Receivables</t>
  </si>
  <si>
    <t>Changes in Accretable Yield (Detail)</t>
  </si>
  <si>
    <t>Sep. 30, 2014USD ($)</t>
  </si>
  <si>
    <t>Balance at beginning of period</t>
  </si>
  <si>
    <t>Transfer to cost recovery</t>
  </si>
  <si>
    <t>Balance at end of period</t>
  </si>
  <si>
    <t>Consumer Receivables Acquired for Liquidation - Additional Information (Detail) - USD ($) $ in Millions</t>
  </si>
  <si>
    <t>Face value of charged-off consumer receivables</t>
  </si>
  <si>
    <t>Purchased cost of charged-off consumer receivables</t>
  </si>
  <si>
    <t>Net collections on the interest method receivables</t>
  </si>
  <si>
    <t>Collections on Gross Basis Less Commissions and Direct Costs (Detail) - USD ($)</t>
  </si>
  <si>
    <t>Gross collections</t>
  </si>
  <si>
    <t>Commissions and fees</t>
  </si>
  <si>
    <t>Gross collections include collections from third-party collection agencies and attorneys, collections from in-house efforts and collections represented by account sales.</t>
  </si>
  <si>
    <t>Commissions and fees are the contractual commissions earned by third party collection agencies and attorneys, and direct costs associated with the collection effort, generally court costs. Includes a 3% fee charged by a servicer on gross collections in connection with the Portfolio Purchase. Such arrangement was consummated in December 2007. The fee is charged for asset location, skip tracing and ultimately suing debtors in connection with this portfolio purchase.</t>
  </si>
  <si>
    <t>Consumer Receivables Acquired for Liquidation - Additional Information (Parenthetical) (Detail)</t>
  </si>
  <si>
    <t>Fee charged on portfolio purchase</t>
  </si>
  <si>
    <t>3.00%</t>
  </si>
  <si>
    <t>Acquisition of CBC - Additional Information (Detail) - USD ($)</t>
  </si>
  <si>
    <t>Business Acquisition [Line Items]</t>
  </si>
  <si>
    <t>Total revenue</t>
  </si>
  <si>
    <t>Pro forma basis, total revenues</t>
  </si>
  <si>
    <t>Pro forma basis, net income attributable to Asta Funding, Inc</t>
  </si>
  <si>
    <t>Minimum distribution to be received by parent before distribution to noncontrolling Interests</t>
  </si>
  <si>
    <t>Fair value of non controlling interest</t>
  </si>
  <si>
    <t>CBC | Affiliated Entity [Member]</t>
  </si>
  <si>
    <t>Fair Value of Assets Acquired and Liabilities Assumed (Detail) - USD ($)</t>
  </si>
  <si>
    <t>Goodwill (see Note H: Goodwill)</t>
  </si>
  <si>
    <t>Cash</t>
  </si>
  <si>
    <t>Other debt (see Note J: Other debt - CBC (including non-recourse notes payable amounting to $13.8 million)</t>
  </si>
  <si>
    <t>Total identifiable net assets acquired</t>
  </si>
  <si>
    <t>Purchase Price</t>
  </si>
  <si>
    <t>Fair Value of Assets Acquired and Liabilities Assumed (Parenthetical) (Detail) - USD ($)</t>
  </si>
  <si>
    <t>Structured Settlements (at Fair Value) - Additional Information (Detail) - USD ($)</t>
  </si>
  <si>
    <t>Accounts, Notes, Loans and Financing Receivable [Line Items]</t>
  </si>
  <si>
    <t>Due to day one gains on new structured settlements financed during the period</t>
  </si>
  <si>
    <t>Due to a change in the discount rate</t>
  </si>
  <si>
    <t>Due to decrease in realized gains recognized as realized interest income on structured settlements during the period</t>
  </si>
  <si>
    <t>Components of Structured Settlements (Detail) - USD ($)</t>
  </si>
  <si>
    <t>Maturity</t>
  </si>
  <si>
    <t>Unearned income</t>
  </si>
  <si>
    <t>Net carrying value</t>
  </si>
  <si>
    <t>The maturity value represents the aggregate unpaid principal balance at September 30, 2015 and 2014.</t>
  </si>
  <si>
    <t>There are no amounts of structured settlements that are past due, or in nonaccrual status at September 30, 2015 and 2014.</t>
  </si>
  <si>
    <t>Structured Settlements (Detail) - Structured Settlement - USD ($)</t>
  </si>
  <si>
    <t>Debt Instrument [Line Items]</t>
  </si>
  <si>
    <t>Revolving line of credit-$25,000,000 at September 30, 2015 and $22,000,000 at September 30, 2014</t>
  </si>
  <si>
    <t>Total structured settlements</t>
  </si>
  <si>
    <t>Notes payable secured by settlement receivables with principal and interest outstanding payable until June 2025</t>
  </si>
  <si>
    <t>Notes payable secured by settlement receivables with all principal and interest outstanding payable, Fair value</t>
  </si>
  <si>
    <t>Notes payable secured by settlement receivables with principal and interest outstanding payable until August 2026</t>
  </si>
  <si>
    <t>Notes payable secured by settlement receivables with principal and interest outstanding payable until April 2032</t>
  </si>
  <si>
    <t>Notes payable secured by settlement receivables with principal and interest outstanding payable until February 2037</t>
  </si>
  <si>
    <t>Notes payable secured by settlement receivables with principal and interest outstanding payable until March 2034</t>
  </si>
  <si>
    <t>Structured Settlements Encumbered</t>
  </si>
  <si>
    <t>Structured Settlements Not Encumbered</t>
  </si>
  <si>
    <t>See Note J - Other Debt - CBC</t>
  </si>
  <si>
    <t>Structured Settlements (Parenthetical) (Detail) - USD ($)</t>
  </si>
  <si>
    <t>9 Months Ended</t>
  </si>
  <si>
    <t>May. 02, 2014</t>
  </si>
  <si>
    <t>Structured Settlement</t>
  </si>
  <si>
    <t>Notes payable secured by settlement receivables with principal and interest outstanding payable until June 2025 | Structured Settlement</t>
  </si>
  <si>
    <t>Notes payable secured by settlement receivables with all principal and interest outstanding payable, maturity date</t>
  </si>
  <si>
    <t>2025-06</t>
  </si>
  <si>
    <t>Notes payable secured by settlement receivables with principal and interest outstanding payable until August 2026 | Structured Settlement</t>
  </si>
  <si>
    <t>2026-08</t>
  </si>
  <si>
    <t>Notes payable secured by settlement receivables with principal and interest outstanding payable until April 2032 | Structured Settlement</t>
  </si>
  <si>
    <t>2032-04</t>
  </si>
  <si>
    <t>Notes payable secured by settlement receivables with principal and interest outstanding payable until February 2037 | Structured Settlement</t>
  </si>
  <si>
    <t>2037-02</t>
  </si>
  <si>
    <t>Notes payable secured by settlement receivables with principal and interest outstanding payable until March 2034 | Structured Settlement</t>
  </si>
  <si>
    <t>Mar. 30,
		2034</t>
  </si>
  <si>
    <t>Expected Cash Flows of Structured Settlements Based on Maturity Value (Detail) - USD ($)</t>
  </si>
  <si>
    <t>September 30, 2016</t>
  </si>
  <si>
    <t>September 30, 2017</t>
  </si>
  <si>
    <t>September 30, 2018</t>
  </si>
  <si>
    <t>September 30, 2019</t>
  </si>
  <si>
    <t>September 30, 2020</t>
  </si>
  <si>
    <t>Thereafter</t>
  </si>
  <si>
    <t>Litigation Funding - Additional Information (Detail) - USD ($)</t>
  </si>
  <si>
    <t>May. 18, 2012</t>
  </si>
  <si>
    <t>Other Investments [Line Items]</t>
  </si>
  <si>
    <t>Revolving line of credit</t>
  </si>
  <si>
    <t>Bearing interest at prime rate, with initial term</t>
  </si>
  <si>
    <t>24 months</t>
  </si>
  <si>
    <t>Outstanding loan balance</t>
  </si>
  <si>
    <t>Company's investment in cases through BPCM, reserve established amount</t>
  </si>
  <si>
    <t>Recognized revenue through BPCM</t>
  </si>
  <si>
    <t>After Amendment</t>
  </si>
  <si>
    <t>Pegasus Legal Funding LLC</t>
  </si>
  <si>
    <t>Earnings in interest and fees</t>
  </si>
  <si>
    <t>Company's investment in personal injury</t>
  </si>
  <si>
    <t>Reserves for bad debts</t>
  </si>
  <si>
    <t>Reserves for Bad Debts (Detail) - Pegasus Legal Funding LLC - USD ($)</t>
  </si>
  <si>
    <t>Provisions for losses</t>
  </si>
  <si>
    <t>Write offs</t>
  </si>
  <si>
    <t>Furniture and Equipment (Detail) - USD ($)</t>
  </si>
  <si>
    <t>Property, Plant and Equipment [Line Items]</t>
  </si>
  <si>
    <t>Less accumulated depreciation</t>
  </si>
  <si>
    <t>Furniture</t>
  </si>
  <si>
    <t>Equipment</t>
  </si>
  <si>
    <t>Software</t>
  </si>
  <si>
    <t>Leasehold Improvements</t>
  </si>
  <si>
    <t>Furniture and Equipment - Additional Information (Detail) - USD ($)</t>
  </si>
  <si>
    <t>Depreciation expenses</t>
  </si>
  <si>
    <t>Goodwill - Additional Information (Detail) - USD ($)</t>
  </si>
  <si>
    <t>Goodwill [Line Items]</t>
  </si>
  <si>
    <t>Impairment loss</t>
  </si>
  <si>
    <t>Goodwill (Detail)</t>
  </si>
  <si>
    <t>Beginning balance</t>
  </si>
  <si>
    <t>Goodwill from acquisition (see Note D: Acquisition of CBC)</t>
  </si>
  <si>
    <t>Ending balance</t>
  </si>
  <si>
    <t>Non-Recourse Debt - Additional Information (Detail) - USD ($)</t>
  </si>
  <si>
    <t>Jun. 03, 2014</t>
  </si>
  <si>
    <t>Aug. 07, 2013</t>
  </si>
  <si>
    <t>Mar. 31, 2007</t>
  </si>
  <si>
    <t>Receivables financing agreement, consecutive months</t>
  </si>
  <si>
    <t>3 years</t>
  </si>
  <si>
    <t>Portfolio purchase</t>
  </si>
  <si>
    <t>Percentage of ownership in Palisades XVI</t>
  </si>
  <si>
    <t>100.00%</t>
  </si>
  <si>
    <t>Prepayment fund</t>
  </si>
  <si>
    <t>BMO right to receive from future net collections</t>
  </si>
  <si>
    <t>30.00%</t>
  </si>
  <si>
    <t>Final principal payment</t>
  </si>
  <si>
    <t>Voluntary prepayment</t>
  </si>
  <si>
    <t>Future collections from the Portfolio Purchase</t>
  </si>
  <si>
    <t>Line of credit facility</t>
  </si>
  <si>
    <t>Maximum line of credit facility</t>
  </si>
  <si>
    <t>Line of credit facility, term</t>
  </si>
  <si>
    <t>Line of credit facility, interest description</t>
  </si>
  <si>
    <t>LIBOR plus 275 basis points or prime</t>
  </si>
  <si>
    <t>Line of credit facility, basis spread on LIBOR rate</t>
  </si>
  <si>
    <t>2.75%</t>
  </si>
  <si>
    <t>Line of credit facility, covenant amount</t>
  </si>
  <si>
    <t>Minimum | BMO</t>
  </si>
  <si>
    <t>Potential long-term liability</t>
  </si>
  <si>
    <t>Maximum | BMO</t>
  </si>
  <si>
    <t>Receivables Financing Agreement</t>
  </si>
  <si>
    <t>Other Debt - CBC - Additional Information (Detail) - USD ($)</t>
  </si>
  <si>
    <t>Mar. 11, 2015</t>
  </si>
  <si>
    <t>Mar. 27, 2014</t>
  </si>
  <si>
    <t>Nov. 26, 2014</t>
  </si>
  <si>
    <t>Sep. 29, 2014</t>
  </si>
  <si>
    <t>Jul. 15, 2014</t>
  </si>
  <si>
    <t>Other debt amount of settlement</t>
  </si>
  <si>
    <t>Other debt outstanding amount</t>
  </si>
  <si>
    <t>Issuance of debt notes by Special Purpose Entities</t>
  </si>
  <si>
    <t>Assumed debt related to acquisition</t>
  </si>
  <si>
    <t>Revolving line of credit, interest rate</t>
  </si>
  <si>
    <t>4.75%</t>
  </si>
  <si>
    <t>5.50%</t>
  </si>
  <si>
    <t>Revolving line of credit, expiring date</t>
  </si>
  <si>
    <t>Mar. 1,
		2017</t>
  </si>
  <si>
    <t>Feb. 28,
		2015</t>
  </si>
  <si>
    <t>Amount from line of credit facility</t>
  </si>
  <si>
    <t>CBC | SPE</t>
  </si>
  <si>
    <t>CBC | Secured Debt</t>
  </si>
  <si>
    <t>Component of Other Debt from Acquisition (Detail) - USD ($)</t>
  </si>
  <si>
    <t>Notes payable secured by settlement receivables with all principal and interest outstanding payable</t>
  </si>
  <si>
    <t>Total debt - CBC</t>
  </si>
  <si>
    <t>$25,000,000 revolving line of credit expiring on March 1, 2017</t>
  </si>
  <si>
    <t>CBC | Notes payable secured by settlement receivables with principal and interest outstanding payable until June 2025</t>
  </si>
  <si>
    <t>Notes payable secured by settlement receivables with all principal and interest outstanding payable, interest rate</t>
  </si>
  <si>
    <t>8.75%</t>
  </si>
  <si>
    <t>CBC | Notes payable secured by settlement receivables with principal and interest outstanding payable until August 2026</t>
  </si>
  <si>
    <t>7.25%</t>
  </si>
  <si>
    <t>CBC | Notes payable secured by settlement receivables with principal and interest outstanding payable until April 2032</t>
  </si>
  <si>
    <t>7.125%</t>
  </si>
  <si>
    <t>CBC | Notes payable secured by settlement receivables with principal and interest outstanding payable until February 2037</t>
  </si>
  <si>
    <t>5.39%</t>
  </si>
  <si>
    <t>CBC | 25,000,000 revolving line of credit expiring on March 1, 2017</t>
  </si>
  <si>
    <t>CBC | Notes payable secured by settlement receivables with principal and interest outstanding payable until March 2034</t>
  </si>
  <si>
    <t>5.07%</t>
  </si>
  <si>
    <t>Component of Other Debt from Acquisition (Parenthetical) (Detail) - USD ($)</t>
  </si>
  <si>
    <t>Notes payable secured by settlement receivables with principal and interest outstanding payable until June 2025 | CBC</t>
  </si>
  <si>
    <t>Notes payable secured by settlement receivables with principal and interest outstanding payable until August 2026 | CBC</t>
  </si>
  <si>
    <t>Notes payable secured by settlement receivables with principal and interest outstanding payable until April 2032 | CBC</t>
  </si>
  <si>
    <t>Notes payable secured by settlement receivables with principal and interest outstanding payable until February 2037 | CBC</t>
  </si>
  <si>
    <t>Notes payable secured by settlement receivables with principal and interest outstanding payable until March 2034 | CBC</t>
  </si>
  <si>
    <t>2034-03</t>
  </si>
  <si>
    <t>Other Liabilities (Detail) - USD ($)</t>
  </si>
  <si>
    <t>Accrued Expenses and Other Current Liabilities [Line Items]</t>
  </si>
  <si>
    <t>Accounts payable and accrued expenses</t>
  </si>
  <si>
    <t>Other</t>
  </si>
  <si>
    <t>Total other liabilities</t>
  </si>
  <si>
    <t>IRS</t>
  </si>
  <si>
    <t>IRS interest payable (see Note L)</t>
  </si>
  <si>
    <t>Components of Provision for Income Taxes (Detail) - USD ($)</t>
  </si>
  <si>
    <t>Current:</t>
  </si>
  <si>
    <t>Federal</t>
  </si>
  <si>
    <t>Federal true up</t>
  </si>
  <si>
    <t>Interest on IRS payment</t>
  </si>
  <si>
    <t>Current Income Tax Expense Total</t>
  </si>
  <si>
    <t>Deferred:</t>
  </si>
  <si>
    <t>State</t>
  </si>
  <si>
    <t>Deferred Income Tax Expense Total</t>
  </si>
  <si>
    <t>Provision for income taxes</t>
  </si>
  <si>
    <t>Corporate Federal Income Tax Returns Subject to Examination by IRS (Detail)</t>
  </si>
  <si>
    <t>Investments, Owned, Federal Income Tax Note [Line Items]</t>
  </si>
  <si>
    <t>Statutory federal income tax rate</t>
  </si>
  <si>
    <t>34.00%</t>
  </si>
  <si>
    <t>State income tax, net of federal benefit</t>
  </si>
  <si>
    <t>5.90%</t>
  </si>
  <si>
    <t>4.50%</t>
  </si>
  <si>
    <t>6.10%</t>
  </si>
  <si>
    <t>State tax rate change</t>
  </si>
  <si>
    <t>8.40%</t>
  </si>
  <si>
    <t>Permanent difference in municipal interest</t>
  </si>
  <si>
    <t>(6.60%)</t>
  </si>
  <si>
    <t>(3.30%)</t>
  </si>
  <si>
    <t>(7.50%)</t>
  </si>
  <si>
    <t>Permanent difference other</t>
  </si>
  <si>
    <t>0.20%</t>
  </si>
  <si>
    <t>(0.70%)</t>
  </si>
  <si>
    <t>Federal prior year provision to return difference</t>
  </si>
  <si>
    <t>(2.10%)</t>
  </si>
  <si>
    <t>12.90%</t>
  </si>
  <si>
    <t>(2.50%)</t>
  </si>
  <si>
    <t>(2.20%)</t>
  </si>
  <si>
    <t>(2.80%)</t>
  </si>
  <si>
    <t>Effective income tax rate</t>
  </si>
  <si>
    <t>43.70%</t>
  </si>
  <si>
    <t>41.80%</t>
  </si>
  <si>
    <t>27.00%</t>
  </si>
  <si>
    <t>Income Taxes - Additional Information (Detail) - USD ($)</t>
  </si>
  <si>
    <t>Jul. 16, 2015</t>
  </si>
  <si>
    <t>Income Tax [Line Items]</t>
  </si>
  <si>
    <t>Net deferred tax asset</t>
  </si>
  <si>
    <t>Deferred tax valuation allowance</t>
  </si>
  <si>
    <t>Carryforward period for state Income tax</t>
  </si>
  <si>
    <t>20 years</t>
  </si>
  <si>
    <t>Payment to the IRS in anticipation of the conclusion of the examination</t>
  </si>
  <si>
    <t>Accrued interest related to tax of IRS adjustment</t>
  </si>
  <si>
    <t>New Jersey Division of Taxation</t>
  </si>
  <si>
    <t>Net operating loss carryforward balance</t>
  </si>
  <si>
    <t>Schedules of Net Deferred Tax Asset (Detail) - USD ($)</t>
  </si>
  <si>
    <t>Summary Of Net Deferred Tax Assets [Line Items]</t>
  </si>
  <si>
    <t>Deferred and accrued revenue</t>
  </si>
  <si>
    <t>Impairments/bad debt reserves/prior period adjustments</t>
  </si>
  <si>
    <t>Revenue recognition tax basis</t>
  </si>
  <si>
    <t>State tax net operating loss carryforward</t>
  </si>
  <si>
    <t>Depreciation, amortization and other</t>
  </si>
  <si>
    <t>Commitments and Contingencies - Additional Information (Detail) - USD ($)</t>
  </si>
  <si>
    <t>Commitments Disclosure [Line Items]</t>
  </si>
  <si>
    <t>Rent expense</t>
  </si>
  <si>
    <t>Contingencies paid</t>
  </si>
  <si>
    <t>Schedule of Future Minimum Lease Payments (Detail)</t>
  </si>
  <si>
    <t>Sep. 30, 2015USD ($)</t>
  </si>
  <si>
    <t>Leases Future Minimum Payments [Line Items]</t>
  </si>
  <si>
    <t>Operating Leases, Future Minimum Payments Due, Total</t>
  </si>
  <si>
    <t>Concentrations - Additional Information (Detail)</t>
  </si>
  <si>
    <t>Supplier Concentration Risk | Consumer Receivable Portfolio</t>
  </si>
  <si>
    <t>Concentration Risk [Line Items]</t>
  </si>
  <si>
    <t>Percentage of portfolios serviced by collection organizations</t>
  </si>
  <si>
    <t>38.00%</t>
  </si>
  <si>
    <t>Stock Option Plans - Additional Information (Detail)</t>
  </si>
  <si>
    <t>Oct. 02, 2014shares</t>
  </si>
  <si>
    <t>Feb. 28, 2015shares</t>
  </si>
  <si>
    <t>Feb. 28, 2014shares</t>
  </si>
  <si>
    <t>Dec. 31, 2013shares</t>
  </si>
  <si>
    <t>Jun. 30, 2013shares</t>
  </si>
  <si>
    <t>Dec. 31, 2012Personshares</t>
  </si>
  <si>
    <t>Dec. 31, 2014USD ($)shares</t>
  </si>
  <si>
    <t>Sep. 30, 2015USD ($)InstallmentEmployeeshares</t>
  </si>
  <si>
    <t>Sep. 30, 2014USD ($)shares</t>
  </si>
  <si>
    <t>Sep. 30, 2013USD ($)shares</t>
  </si>
  <si>
    <t>Sep. 30, 2012shares</t>
  </si>
  <si>
    <t>Share-based Compensation Arrangement by Share-based Payment Award [Line Items]</t>
  </si>
  <si>
    <t>Number of shares utilized</t>
  </si>
  <si>
    <t>Number of installment period of stock options vested</t>
  </si>
  <si>
    <t>3 months</t>
  </si>
  <si>
    <t>Stock option awarded</t>
  </si>
  <si>
    <t>Number of non-employee directors | Person</t>
  </si>
  <si>
    <t>Number of shares vesting installments | Installment</t>
  </si>
  <si>
    <t>Intrinsic value of the stock options outstanding | $</t>
  </si>
  <si>
    <t>Intrinsic value of the stock options exercisable | $</t>
  </si>
  <si>
    <t>Intrinsic value of the stock options exercised | $</t>
  </si>
  <si>
    <t>Fair value of options exercised | $</t>
  </si>
  <si>
    <t>Proceeds from exercise of stock options | $</t>
  </si>
  <si>
    <t>Weighted average remaining contractual life of exercisable options</t>
  </si>
  <si>
    <t>5 years 9 months 18 days</t>
  </si>
  <si>
    <t>Fair value of the stock options, vested | $</t>
  </si>
  <si>
    <t>Fair value of the stock options, granted | $</t>
  </si>
  <si>
    <t>Stock-based employee compensation | $</t>
  </si>
  <si>
    <t>Officers</t>
  </si>
  <si>
    <t>Number of officers awarded | Person</t>
  </si>
  <si>
    <t>Non Officer Employees</t>
  </si>
  <si>
    <t>Employee</t>
  </si>
  <si>
    <t>Equity Compensation Plan</t>
  </si>
  <si>
    <t>Common Stock authorized</t>
  </si>
  <si>
    <t>Stock option awarded stock issued</t>
  </si>
  <si>
    <t>Stock Option Plan expiration date</t>
  </si>
  <si>
    <t>Mar. 21,
		2012</t>
  </si>
  <si>
    <t>Employee Stock Option</t>
  </si>
  <si>
    <t>Unrecognized compensation cost | $</t>
  </si>
  <si>
    <t>Unrecognized compensation cost, weighted average remaining period for recognition</t>
  </si>
  <si>
    <t>1 year 1 month 6 days</t>
  </si>
  <si>
    <t>Stock options issued</t>
  </si>
  <si>
    <t>Awards granted during period</t>
  </si>
  <si>
    <t>Fair value of restricted stock awards granted | $</t>
  </si>
  <si>
    <t>Fair value of awards, vested | $</t>
  </si>
  <si>
    <t>Stock Options And Restricted Stock</t>
  </si>
  <si>
    <t>Two Thousand And Two Plan</t>
  </si>
  <si>
    <t>Mar. 5,
		2012</t>
  </si>
  <si>
    <t>Two Thousand And Twelve Plan</t>
  </si>
  <si>
    <t>Eligible employees | Employee</t>
  </si>
  <si>
    <t>Number of shares cancelled</t>
  </si>
  <si>
    <t>Number of shares available</t>
  </si>
  <si>
    <t>Two Thousand And Twelve Plan | Common Stock</t>
  </si>
  <si>
    <t>Two Thousand And Twelve Plan | Options to purchase</t>
  </si>
  <si>
    <t>Weighted Average Assumptions Used in Option Pricing Model (Detail)</t>
  </si>
  <si>
    <t>1 Months Ended</t>
  </si>
  <si>
    <t>Feb. 28, 2015</t>
  </si>
  <si>
    <t>Feb. 28, 2014</t>
  </si>
  <si>
    <t>Jun. 30, 2013</t>
  </si>
  <si>
    <t>Dec. 31, 2012</t>
  </si>
  <si>
    <t>Compensation Related Costs Share Based Payments Disclosure [Line Items]</t>
  </si>
  <si>
    <t>Risk-free interest rate</t>
  </si>
  <si>
    <t>0.12%</t>
  </si>
  <si>
    <t>0.06%</t>
  </si>
  <si>
    <t>0.08%</t>
  </si>
  <si>
    <t>0.10%</t>
  </si>
  <si>
    <t>0.16%</t>
  </si>
  <si>
    <t>Expected term (years)</t>
  </si>
  <si>
    <t>5 years 10 months 24 days</t>
  </si>
  <si>
    <t>6 years 6 months</t>
  </si>
  <si>
    <t>6 years 2 months 12 days</t>
  </si>
  <si>
    <t>6 years</t>
  </si>
  <si>
    <t>Expected volatility</t>
  </si>
  <si>
    <t>32.70%</t>
  </si>
  <si>
    <t>35.30%</t>
  </si>
  <si>
    <t>98.30%</t>
  </si>
  <si>
    <t>99.70%</t>
  </si>
  <si>
    <t>101.00%</t>
  </si>
  <si>
    <t>Dividend yield</t>
  </si>
  <si>
    <t>0.92%</t>
  </si>
  <si>
    <t>1.67%</t>
  </si>
  <si>
    <t>Stock Option Plans (Detail) - $ / shares</t>
  </si>
  <si>
    <t>Outstanding options at the beginning of period, Shares</t>
  </si>
  <si>
    <t>Options granted, Shares</t>
  </si>
  <si>
    <t>Options forfeited/cancelled</t>
  </si>
  <si>
    <t>Options exercised, Shares</t>
  </si>
  <si>
    <t>Outstanding options at the end of period, Shares</t>
  </si>
  <si>
    <t>Exercisable options at the end of period, Shares</t>
  </si>
  <si>
    <t>Outstanding options at the beginning of period, Weighted Average Exercise Price</t>
  </si>
  <si>
    <t>Options granted, Weighted Average Exercise Price</t>
  </si>
  <si>
    <t>Options forfeited/canceled, Weighted Average Exercise Price</t>
  </si>
  <si>
    <t>Options exercised, Weighted Average Exercise Price</t>
  </si>
  <si>
    <t>Outstanding options at the end of period, Weighted Average Exercise Price</t>
  </si>
  <si>
    <t>Exercisable options at the end of period, Weighted Average Exercise Price</t>
  </si>
  <si>
    <t>Summary of Outstanding Options (Detail) - $ / shares</t>
  </si>
  <si>
    <t>Share-based Compensation, Shares Authorized under Stock Option Plans, Exercise Price Range [Line Items]</t>
  </si>
  <si>
    <t>Options Outstanding, Number of Shares Outstanding</t>
  </si>
  <si>
    <t>Options Outstanding, Weighted Average Remaining Contractual Life (in Years)</t>
  </si>
  <si>
    <t>Options Outstanding, Weighted Average Exercise Price</t>
  </si>
  <si>
    <t>Options Exercisable, Number of Shares Exercisable</t>
  </si>
  <si>
    <t>Options Exercisable, Weighted Average Exercise Price</t>
  </si>
  <si>
    <t>$2.8751 - $ 5.7500</t>
  </si>
  <si>
    <t>Range of Exercise Price, Lower Range</t>
  </si>
  <si>
    <t>Range of Exercise Price, Upper Range</t>
  </si>
  <si>
    <t>3 years 7 months 6 days</t>
  </si>
  <si>
    <t>$5.7501 - $8.6250</t>
  </si>
  <si>
    <t>6 years 1 month 6 days</t>
  </si>
  <si>
    <t>$8.6251 - $11.5000</t>
  </si>
  <si>
    <t>7 years 3 months 18 days</t>
  </si>
  <si>
    <t>$11.5000 - $28.7500</t>
  </si>
  <si>
    <t>1 year 2 months 12 days</t>
  </si>
  <si>
    <t>Summary of Restricted Stock Transactions (Detail) - Restricted stock - $ / shares</t>
  </si>
  <si>
    <t>Unvested at the beginning of period, Shares</t>
  </si>
  <si>
    <t>Awards granted, Shares</t>
  </si>
  <si>
    <t>Vested, Shares</t>
  </si>
  <si>
    <t>Forfeited, Shares</t>
  </si>
  <si>
    <t>Unvested at the end of period, Shares</t>
  </si>
  <si>
    <t>Unvested at the beginning of period, Weighted Average Grant Date Fair Value</t>
  </si>
  <si>
    <t>Awards granted, Weighted Average Grant Date Fair Value</t>
  </si>
  <si>
    <t>Vested, Weighted Average Grant Date Fair Value</t>
  </si>
  <si>
    <t>Forfeited, Weighted Average Grant Date Fair Value</t>
  </si>
  <si>
    <t>Unvested at the end of period, Weighted Average Grant Date Fair Value</t>
  </si>
  <si>
    <t>Stockholder's Equity - Additional Information (Detail) - USD ($)</t>
  </si>
  <si>
    <t>Aug. 11, 2015</t>
  </si>
  <si>
    <t>Stockholders Equity Note [Line Items]</t>
  </si>
  <si>
    <t>Cash dividends</t>
  </si>
  <si>
    <t>Share repurchase program authorized amount</t>
  </si>
  <si>
    <t>Treasury stock, value</t>
  </si>
  <si>
    <t>Retirement Plan - Additional Information (Detail) - USD ($)</t>
  </si>
  <si>
    <t>Retirement Plans [Line Items]</t>
  </si>
  <si>
    <t>Contributions by employees to retirement plan</t>
  </si>
  <si>
    <t>Fair Value of Financial Measurements (Detail) - USD ($)</t>
  </si>
  <si>
    <t>Financial assets</t>
  </si>
  <si>
    <t>Cash and cash equivalents (Level 2)</t>
  </si>
  <si>
    <t>Financial liabilities</t>
  </si>
  <si>
    <t>Other debt - CBC, non-recourse notes payable with varying installments</t>
  </si>
  <si>
    <t>Carrying Amount | Level 1</t>
  </si>
  <si>
    <t>Carrying Amount | Level 3</t>
  </si>
  <si>
    <t>Consumer receivables acquired for liquidation</t>
  </si>
  <si>
    <t>Other debt - CBC, revolving line of credit</t>
  </si>
  <si>
    <t>Fair Value | Level 3</t>
  </si>
  <si>
    <t>The Company has elected to early adopt ASU 2015-07 and in accordance with ASU 2015-07,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condensed consolidated balance sheet.</t>
  </si>
  <si>
    <t>Fair Value of Financial Measurements and Disclosures - Additional Information (Detail) - USD ($)</t>
  </si>
  <si>
    <t>Fair Value, Balance Sheet Grouping, Financial Statement Captions [Line Items]</t>
  </si>
  <si>
    <t>Other investments redemption period</t>
  </si>
  <si>
    <t>Quantitative Information about Level 3 Fair Value Measurements (Detail)</t>
  </si>
  <si>
    <t>Fair Value, Net Derivative Asset (Liability) Measured on Recurring Basis, Unobservable Input Reconciliation [Line Items]</t>
  </si>
  <si>
    <t>Valuation Technique</t>
  </si>
  <si>
    <t>Discounted cash flow</t>
  </si>
  <si>
    <t>Unobservable Input</t>
  </si>
  <si>
    <t>Discount rate</t>
  </si>
  <si>
    <t>Rate</t>
  </si>
  <si>
    <t>Changes in Structured Settlements at Fair Value using Significant Unobservable Inputs (Level 3) (Detail)</t>
  </si>
  <si>
    <t>Fair Value Assets Liabilities Measured On Recurring Basis [Line Items]</t>
  </si>
  <si>
    <t>Balance at beginning</t>
  </si>
  <si>
    <t>Total gains included in earnings</t>
  </si>
  <si>
    <t>Purchases</t>
  </si>
  <si>
    <t>Sales</t>
  </si>
  <si>
    <t>Interest accreted</t>
  </si>
  <si>
    <t>Payments received</t>
  </si>
  <si>
    <t>The amount of total gains for the year included in earnings attributable to the change in unrealized gains (losses) relating to assets held at September 30, 2015</t>
  </si>
  <si>
    <t>Schedule of Realized and Unrealized Gains and Losses Included in Earnings in Accompanying Consolidated Statements of Income (Detail)</t>
  </si>
  <si>
    <t>Fair Value, Assets and Liabilities Measured on Recurring Basis [Line Items]</t>
  </si>
  <si>
    <t>Total gains (losses) included in earnings in fiscal year 2015</t>
  </si>
  <si>
    <t>Change in unrealized gains (losses) relating to assets still held at September 30, 2015</t>
  </si>
  <si>
    <t>Related Party Transactions - Additional Information (Detail) - USD ($)</t>
  </si>
  <si>
    <t>Sep. 17, 2015</t>
  </si>
  <si>
    <t>Dec. 12, 2011</t>
  </si>
  <si>
    <t>Related Party Transaction [Line Items]</t>
  </si>
  <si>
    <t>Options transactions</t>
  </si>
  <si>
    <t>Louis Piccolo</t>
  </si>
  <si>
    <t>Consulting agreement period</t>
  </si>
  <si>
    <t>2 years</t>
  </si>
  <si>
    <t>Professional fee paid</t>
  </si>
  <si>
    <t>Bonus per new transaction</t>
  </si>
  <si>
    <t>Contractual obligation</t>
  </si>
  <si>
    <t>Summarized Quarterly Data (Detail) - USD ($)</t>
  </si>
  <si>
    <t>Selected Quarterly Financial Data [Line Items]</t>
  </si>
  <si>
    <t>Income (loss) before income taxes</t>
  </si>
  <si>
    <t>Net income (loss) attributable to Asta Funding, Inc.</t>
  </si>
  <si>
    <t>Basic net income (loss) per share attributable to Asta Funding, Inc.</t>
  </si>
  <si>
    <t>Diluted net income (loss) per share attributable to Asta Funding, Inc.</t>
  </si>
  <si>
    <t>Segment Reporting - Additional Information (Detail)</t>
  </si>
  <si>
    <t>Jun. 30, 2015USD ($)</t>
  </si>
  <si>
    <t>Mar. 31, 2015USD ($)</t>
  </si>
  <si>
    <t>Dec. 31, 2014USD ($)</t>
  </si>
  <si>
    <t>Jun. 30, 2014USD ($)</t>
  </si>
  <si>
    <t>Mar. 31, 2014USD ($)</t>
  </si>
  <si>
    <t>Sep. 30, 2015USD ($)Segment</t>
  </si>
  <si>
    <t>Sep. 30, 2013USD ($)</t>
  </si>
  <si>
    <t>Segment Reporting Information [Line Items]</t>
  </si>
  <si>
    <t>Number of reportable segments | Segment</t>
  </si>
  <si>
    <t>Revenue</t>
  </si>
  <si>
    <t>Intersegment Eliminations</t>
  </si>
  <si>
    <t>Segment Reporting (Detail) - USD ($)</t>
  </si>
  <si>
    <t>Revenues</t>
  </si>
  <si>
    <t>Other income</t>
  </si>
  <si>
    <t>Income before income taxes</t>
  </si>
  <si>
    <t>Depreciation</t>
  </si>
  <si>
    <t>Operating Segments | Consumer Receivables</t>
  </si>
  <si>
    <t>Operating Segments | Personal Injury Claims</t>
  </si>
  <si>
    <t>Operating Segments | Structured Settlements</t>
  </si>
  <si>
    <t>Operating Segments | GAR Disability Advocates</t>
  </si>
  <si>
    <t>Corporat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_);(#,##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001258</v>
      </c>
    </row>
    <row spans="1:4" r="12">
      <c s="4" r="A12" t="s">
        <v>20</v>
      </c>
      <c s="4" r="B12" t="s">
        <v>21</v>
      </c>
    </row>
    <row spans="1:4" r="13">
      <c s="4" r="A13" t="s">
        <v>22</v>
      </c>
      <c s="4" r="B13" t="s">
        <v>23</v>
      </c>
    </row>
    <row spans="1:4" r="14">
      <c s="4" r="A14" t="s">
        <v>24</v>
      </c>
      <c s="4" r="B14" t="s">
        <v>23</v>
      </c>
    </row>
    <row spans="1:4" r="15">
      <c s="4" r="A15" t="s">
        <v>25</v>
      </c>
      <c s="4" r="B15" t="s">
        <v>23</v>
      </c>
    </row>
    <row spans="1:4" r="16">
      <c s="4" r="A16" t="s">
        <v>26</v>
      </c>
      <c s="4" r="B16" t="s">
        <v>27</v>
      </c>
    </row>
    <row spans="1:4" r="17">
      <c s="4" r="A17" t="s">
        <v>28</v>
      </c>
      <c s="6" r="C17" t="n">
        <v>12070373</v>
      </c>
    </row>
    <row spans="1:4" r="18">
      <c s="4" r="A18" t="s">
        <v>29</v>
      </c>
      <c s="7" r="D18" t="n">
        <v>7392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6</v>
      </c>
      <c s="2" r="B1" t="s">
        <v>1</v>
      </c>
    </row>
    <row spans="1:4" r="2">
      <c s="2" r="B2" t="s">
        <v>2</v>
      </c>
      <c s="2" r="C2" t="s">
        <v>31</v>
      </c>
      <c s="2" r="D2" t="s">
        <v>75</v>
      </c>
    </row>
    <row spans="1:4" r="3">
      <c s="3" r="A3" t="s">
        <v>147</v>
      </c>
    </row>
    <row spans="1:4" r="4">
      <c s="4" r="A4" t="s">
        <v>94</v>
      </c>
      <c s="7" r="B4" t="n">
        <v>2728000</v>
      </c>
      <c s="7" r="C4" t="n">
        <v>6429000</v>
      </c>
      <c s="7" r="D4" t="n">
        <v>2415000</v>
      </c>
    </row>
    <row spans="1:4" r="5">
      <c s="3" r="A5" t="s">
        <v>148</v>
      </c>
    </row>
    <row spans="1:4" r="6">
      <c s="4" r="A6" t="s">
        <v>149</v>
      </c>
      <c s="6" r="B6" t="n">
        <v>366000</v>
      </c>
      <c s="6" r="C6" t="n">
        <v>363000</v>
      </c>
      <c s="6" r="D6" t="n">
        <v>440000</v>
      </c>
    </row>
    <row spans="1:4" r="7">
      <c s="4" r="A7" t="s">
        <v>42</v>
      </c>
      <c s="6" r="B7" t="n">
        <v>-5343000</v>
      </c>
      <c s="6" r="C7" t="n">
        <v>446000</v>
      </c>
      <c s="6" r="D7" t="n">
        <v>57000</v>
      </c>
    </row>
    <row spans="1:4" r="8">
      <c s="4" r="A8" t="s">
        <v>90</v>
      </c>
      <c s="6" r="C8" t="n">
        <v>19591000</v>
      </c>
      <c s="6" r="D8" t="n">
        <v>10990000</v>
      </c>
    </row>
    <row spans="1:4" r="9">
      <c s="4" r="A9" t="s">
        <v>150</v>
      </c>
      <c s="6" r="B9" t="n">
        <v>1434000</v>
      </c>
      <c s="6" r="C9" t="n">
        <v>1744000</v>
      </c>
      <c s="6" r="D9" t="n">
        <v>1956000</v>
      </c>
    </row>
    <row spans="1:4" r="10">
      <c s="4" r="A10" t="s">
        <v>151</v>
      </c>
      <c s="6" r="B10" t="n">
        <v>155000</v>
      </c>
      <c s="6" r="C10" t="n">
        <v>143000</v>
      </c>
      <c s="6" r="D10" t="n">
        <v>252000</v>
      </c>
    </row>
    <row spans="1:4" r="11">
      <c s="4" r="A11" t="s">
        <v>152</v>
      </c>
      <c s="6" r="B11" t="n">
        <v>-4330000</v>
      </c>
      <c s="6" r="C11" t="n">
        <v>-2282000</v>
      </c>
    </row>
    <row spans="1:4" r="12">
      <c s="4" r="A12" t="s">
        <v>153</v>
      </c>
      <c s="6" r="B12" t="n">
        <v>-7146000</v>
      </c>
      <c s="6" r="C12" t="n">
        <v>-2840000</v>
      </c>
    </row>
    <row spans="1:4" r="13">
      <c s="4" r="A13" t="s">
        <v>154</v>
      </c>
      <c s="6" r="B13" t="n">
        <v>-68000</v>
      </c>
    </row>
    <row spans="1:4" r="14">
      <c s="4" r="A14" t="s">
        <v>155</v>
      </c>
      <c s="6" r="B14" t="n">
        <v>829000</v>
      </c>
    </row>
    <row spans="1:4" r="15">
      <c s="4" r="A15" t="s">
        <v>84</v>
      </c>
      <c s="6" r="C15" t="n">
        <v>-26101000</v>
      </c>
    </row>
    <row spans="1:4" r="16">
      <c s="3" r="A16" t="s">
        <v>156</v>
      </c>
    </row>
    <row spans="1:4" r="17">
      <c s="4" r="A17" t="s">
        <v>40</v>
      </c>
      <c s="6" r="B17" t="n">
        <v>-6314000</v>
      </c>
      <c s="6" r="C17" t="n">
        <v>1066000</v>
      </c>
      <c s="6" r="D17" t="n">
        <v>561000</v>
      </c>
    </row>
    <row spans="1:4" r="18">
      <c s="4" r="A18" t="s">
        <v>39</v>
      </c>
      <c s="6" r="B18" t="n">
        <v>-396000</v>
      </c>
      <c s="6" r="C18" t="n">
        <v>143000</v>
      </c>
      <c s="6" r="D18" t="n">
        <v>873000</v>
      </c>
    </row>
    <row spans="1:4" r="19">
      <c s="4" r="A19" t="s">
        <v>44</v>
      </c>
      <c s="6" r="B19" t="n">
        <v>-2551000</v>
      </c>
      <c s="6" r="C19" t="n">
        <v>-1592000</v>
      </c>
      <c s="6" r="D19" t="n">
        <v>-631000</v>
      </c>
    </row>
    <row spans="1:4" r="20">
      <c s="4" r="A20" t="s">
        <v>48</v>
      </c>
      <c s="6" r="B20" t="n">
        <v>-489000</v>
      </c>
      <c s="6" r="C20" t="n">
        <v>745000</v>
      </c>
      <c s="6" r="D20" t="n">
        <v>-434000</v>
      </c>
    </row>
    <row spans="1:4" r="21">
      <c s="4" r="A21" t="s">
        <v>157</v>
      </c>
      <c s="6" r="B21" t="n">
        <v>-21125000</v>
      </c>
      <c s="6" r="C21" t="n">
        <v>-2145000</v>
      </c>
      <c s="6" r="D21" t="n">
        <v>16479000</v>
      </c>
    </row>
    <row spans="1:4" r="22">
      <c s="3" r="A22" t="s">
        <v>158</v>
      </c>
    </row>
    <row spans="1:4" r="23">
      <c s="4" r="A23" t="s">
        <v>159</v>
      </c>
      <c s="6" r="B23" t="n">
        <v>-2110000</v>
      </c>
      <c s="6" r="C23" t="n">
        <v>-5078000</v>
      </c>
      <c s="6" r="D23" t="n">
        <v>-3340000</v>
      </c>
    </row>
    <row spans="1:4" r="24">
      <c s="4" r="A24" t="s">
        <v>160</v>
      </c>
      <c s="6" r="B24" t="n">
        <v>15944000</v>
      </c>
      <c s="6" r="C24" t="n">
        <v>20271000</v>
      </c>
      <c s="6" r="D24" t="n">
        <v>21902000</v>
      </c>
    </row>
    <row spans="1:4" r="25">
      <c s="4" r="A25" t="s">
        <v>161</v>
      </c>
      <c s="6" r="B25" t="n">
        <v>2000</v>
      </c>
      <c s="6" r="C25" t="n">
        <v>26000</v>
      </c>
      <c s="6" r="D25" t="n">
        <v>433000</v>
      </c>
    </row>
    <row spans="1:4" r="26">
      <c s="4" r="A26" t="s">
        <v>162</v>
      </c>
      <c s="6" r="B26" t="n">
        <v>-17843000</v>
      </c>
      <c s="6" r="C26" t="n">
        <v>-20111000</v>
      </c>
      <c s="6" r="D26" t="n">
        <v>-34171000</v>
      </c>
    </row>
    <row spans="1:4" r="27">
      <c s="4" r="A27" t="s">
        <v>163</v>
      </c>
      <c s="6" r="B27" t="n">
        <v>24178000</v>
      </c>
      <c s="6" r="C27" t="n">
        <v>12560000</v>
      </c>
      <c s="6" r="D27" t="n">
        <v>33076000</v>
      </c>
    </row>
    <row spans="1:4" r="28">
      <c s="4" r="A28" t="s">
        <v>164</v>
      </c>
      <c s="6" r="D28" t="n">
        <v>42682000</v>
      </c>
    </row>
    <row spans="1:4" r="29">
      <c s="4" r="A29" t="s">
        <v>165</v>
      </c>
      <c s="6" r="B29" t="n">
        <v>-5000000</v>
      </c>
    </row>
    <row spans="1:4" r="30">
      <c s="4" r="A30" t="s">
        <v>166</v>
      </c>
      <c s="6" r="C30" t="n">
        <v>-5588000</v>
      </c>
    </row>
    <row spans="1:4" r="31">
      <c s="4" r="A31" t="s">
        <v>167</v>
      </c>
      <c s="6" r="B31" t="n">
        <v>-25077000</v>
      </c>
      <c s="6" r="C31" t="n">
        <v>-22218000</v>
      </c>
      <c s="6" r="D31" t="n">
        <v>-30963000</v>
      </c>
    </row>
    <row spans="1:4" r="32">
      <c s="4" r="A32" t="s">
        <v>168</v>
      </c>
      <c s="6" r="B32" t="n">
        <v>20761000</v>
      </c>
      <c s="6" r="C32" t="n">
        <v>25624000</v>
      </c>
      <c s="6" r="D32" t="n">
        <v>13801000</v>
      </c>
    </row>
    <row spans="1:4" r="33">
      <c s="4" r="A33" t="s">
        <v>169</v>
      </c>
      <c s="6" r="B33" t="n">
        <v>-16615000</v>
      </c>
      <c s="6" r="C33" t="n">
        <v>-9808000</v>
      </c>
    </row>
    <row spans="1:4" r="34">
      <c s="4" r="A34" t="s">
        <v>170</v>
      </c>
      <c s="6" r="B34" t="n">
        <v>5535000</v>
      </c>
      <c s="6" r="C34" t="n">
        <v>3287000</v>
      </c>
    </row>
    <row spans="1:4" r="35">
      <c s="4" r="A35" t="s">
        <v>171</v>
      </c>
      <c s="6" r="B35" t="n">
        <v>-90000</v>
      </c>
      <c s="6" r="C35" t="n">
        <v>-13000</v>
      </c>
      <c s="6" r="D35" t="n">
        <v>-725000</v>
      </c>
    </row>
    <row spans="1:4" r="36">
      <c s="4" r="A36" t="s">
        <v>172</v>
      </c>
      <c s="6" r="B36" t="n">
        <v>-315000</v>
      </c>
      <c s="6" r="C36" t="n">
        <v>-1048000</v>
      </c>
      <c s="6" r="D36" t="n">
        <v>42695000</v>
      </c>
    </row>
    <row spans="1:4" r="37">
      <c s="3" r="A37" t="s">
        <v>173</v>
      </c>
    </row>
    <row spans="1:4" r="38">
      <c s="4" r="A38" t="s">
        <v>174</v>
      </c>
      <c s="6" r="B38" t="n">
        <v>476000</v>
      </c>
      <c s="6" r="C38" t="n">
        <v>40000</v>
      </c>
      <c s="6" r="D38" t="n">
        <v>125000</v>
      </c>
    </row>
    <row spans="1:4" r="39">
      <c s="4" r="A39" t="s">
        <v>130</v>
      </c>
      <c s="6" r="B39" t="n">
        <v>-1751000</v>
      </c>
      <c s="6" r="D39" t="n">
        <v>-1579000</v>
      </c>
    </row>
    <row spans="1:4" r="40">
      <c s="4" r="A40" t="s">
        <v>175</v>
      </c>
      <c s="6" r="C40" t="n">
        <v>968000</v>
      </c>
      <c s="6" r="D40" t="n">
        <v>120000</v>
      </c>
    </row>
    <row spans="1:4" r="41">
      <c s="4" r="A41" t="s">
        <v>176</v>
      </c>
      <c s="6" r="D41" t="n">
        <v>-1290000</v>
      </c>
    </row>
    <row spans="1:4" r="42">
      <c s="4" r="A42" t="s">
        <v>132</v>
      </c>
      <c s="6" r="B42" t="n">
        <v>-996000</v>
      </c>
      <c s="6" r="C42" t="n">
        <v>-1057000</v>
      </c>
      <c s="6" r="D42" t="n">
        <v>-621000</v>
      </c>
    </row>
    <row spans="1:4" r="43">
      <c s="4" r="A43" t="s">
        <v>177</v>
      </c>
      <c s="6" r="C43" t="n">
        <v>-9659000</v>
      </c>
      <c s="6" r="D43" t="n">
        <v>-25703000</v>
      </c>
    </row>
    <row spans="1:4" r="44">
      <c s="4" r="A44" t="s">
        <v>178</v>
      </c>
      <c s="6" r="B44" t="n">
        <v>54766000</v>
      </c>
      <c s="6" r="C44" t="n">
        <v>9903000</v>
      </c>
    </row>
    <row spans="1:4" r="45">
      <c s="4" r="A45" t="s">
        <v>179</v>
      </c>
      <c s="6" r="B45" t="n">
        <v>-35450000</v>
      </c>
      <c s="6" r="C45" t="n">
        <v>-3471000</v>
      </c>
    </row>
    <row spans="1:4" r="46">
      <c s="4" r="A46" t="s">
        <v>180</v>
      </c>
      <c s="6" r="B46" t="n">
        <v>17045000</v>
      </c>
      <c s="6" r="C46" t="n">
        <v>-3276000</v>
      </c>
      <c s="6" r="D46" t="n">
        <v>-28948000</v>
      </c>
    </row>
    <row spans="1:4" r="47">
      <c s="4" r="A47" t="s">
        <v>181</v>
      </c>
      <c s="6" r="B47" t="n">
        <v>-4395000</v>
      </c>
      <c s="6" r="C47" t="n">
        <v>-6469000</v>
      </c>
      <c s="6" r="D47" t="n">
        <v>30226000</v>
      </c>
    </row>
    <row spans="1:4" r="48">
      <c s="4" r="A48" t="s">
        <v>182</v>
      </c>
      <c s="6" r="B48" t="n">
        <v>28710000</v>
      </c>
      <c s="6" r="C48" t="n">
        <v>35179000</v>
      </c>
      <c s="6" r="D48" t="n">
        <v>4953000</v>
      </c>
    </row>
    <row spans="1:4" r="49">
      <c s="4" r="A49" t="s">
        <v>183</v>
      </c>
      <c s="6" r="B49" t="n">
        <v>24315000</v>
      </c>
      <c s="6" r="C49" t="n">
        <v>28710000</v>
      </c>
      <c s="6" r="D49" t="n">
        <v>35179000</v>
      </c>
    </row>
    <row spans="1:4" r="50">
      <c s="3" r="A50" t="s">
        <v>184</v>
      </c>
    </row>
    <row spans="1:4" r="51">
      <c s="4" r="A51" t="s">
        <v>185</v>
      </c>
      <c s="6" r="B51" t="n">
        <v>2398000</v>
      </c>
      <c s="6" r="C51" t="n">
        <v>1004000</v>
      </c>
      <c s="7" r="D51" t="n">
        <v>1822000</v>
      </c>
    </row>
    <row spans="1:4" r="52">
      <c s="4" r="A52" t="s">
        <v>186</v>
      </c>
      <c s="7" r="B52" t="n">
        <v>13060000</v>
      </c>
      <c s="6" r="C52" t="n">
        <v>3100000</v>
      </c>
    </row>
    <row spans="1:4" r="53">
      <c s="3" r="A53" t="s">
        <v>187</v>
      </c>
    </row>
    <row spans="1:4" r="54">
      <c s="4" r="A54" t="s">
        <v>36</v>
      </c>
      <c s="6" r="C54" t="n">
        <v>30436000</v>
      </c>
    </row>
    <row spans="1:4" r="55">
      <c s="4" r="A55" t="s">
        <v>188</v>
      </c>
      <c s="6" r="C55" t="n">
        <v>23363000</v>
      </c>
    </row>
    <row spans="1:4" r="56">
      <c s="4" r="A56" t="s">
        <v>138</v>
      </c>
      <c s="7" r="C56" t="n">
        <v>17505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189</v>
      </c>
      <c s="2" r="B1" t="s">
        <v>1</v>
      </c>
    </row>
    <row spans="1:2" r="2">
      <c s="2" r="B2" t="s">
        <v>2</v>
      </c>
    </row>
    <row spans="1:2" r="3">
      <c s="4" r="A3" t="s">
        <v>189</v>
      </c>
      <c s="4" r="B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91</v>
      </c>
      <c s="2" r="B1" t="s">
        <v>1</v>
      </c>
    </row>
    <row spans="1:2" r="2">
      <c s="2" r="B2" t="s">
        <v>2</v>
      </c>
    </row>
    <row spans="1:2" r="3">
      <c s="4" r="A3" t="s">
        <v>191</v>
      </c>
      <c s="4" r="B3"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193</v>
      </c>
      <c s="2" r="B1" t="s">
        <v>1</v>
      </c>
    </row>
    <row spans="1:2" r="2">
      <c s="2" r="B2" t="s">
        <v>2</v>
      </c>
    </row>
    <row spans="1:2" r="3">
      <c s="4" r="A3" t="s">
        <v>193</v>
      </c>
      <c s="4" r="B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95</v>
      </c>
      <c s="2" r="B1" t="s">
        <v>1</v>
      </c>
    </row>
    <row spans="1:2" r="2">
      <c s="2" r="B2" t="s">
        <v>2</v>
      </c>
    </row>
    <row spans="1:2" r="3">
      <c s="4" r="A3" t="s">
        <v>195</v>
      </c>
      <c s="4" r="B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97</v>
      </c>
      <c s="2" r="B1" t="s">
        <v>1</v>
      </c>
    </row>
    <row spans="1:2" r="2">
      <c s="2" r="B2" t="s">
        <v>2</v>
      </c>
    </row>
    <row spans="1:2" r="3">
      <c s="4" r="A3" t="s">
        <v>197</v>
      </c>
      <c s="4" r="B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99</v>
      </c>
      <c s="2" r="B1" t="s">
        <v>1</v>
      </c>
    </row>
    <row spans="1:2" r="2">
      <c s="2" r="B2" t="s">
        <v>2</v>
      </c>
    </row>
    <row spans="1:2" r="3">
      <c s="4" r="A3" t="s">
        <v>199</v>
      </c>
      <c s="4" r="B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01</v>
      </c>
      <c s="2" r="B1" t="s">
        <v>1</v>
      </c>
    </row>
    <row spans="1:2" r="2">
      <c s="2" r="B2" t="s">
        <v>2</v>
      </c>
    </row>
    <row spans="1:2" r="3">
      <c s="4" r="A3" t="s">
        <v>201</v>
      </c>
      <c s="4" r="B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s="1" r="A1" t="s">
        <v>43</v>
      </c>
      <c s="2" r="B1" t="s">
        <v>1</v>
      </c>
    </row>
    <row spans="1:2" r="2">
      <c s="2" r="B2" t="s">
        <v>2</v>
      </c>
    </row>
    <row spans="1:2" r="3">
      <c s="4" r="A3" t="s">
        <v>43</v>
      </c>
      <c s="4" r="B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04</v>
      </c>
      <c s="2" r="B1" t="s">
        <v>1</v>
      </c>
    </row>
    <row spans="1:2" r="2">
      <c s="2" r="B2" t="s">
        <v>2</v>
      </c>
    </row>
    <row spans="1:2" r="3">
      <c s="4" r="A3" t="s">
        <v>204</v>
      </c>
      <c s="4" r="B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7" r="B3" t="n">
        <v>24315000</v>
      </c>
      <c s="7" r="C3" t="n">
        <v>28710000</v>
      </c>
    </row>
    <row spans="1:3" r="4">
      <c s="4" r="A4" t="s">
        <v>34</v>
      </c>
      <c s="6" r="B4" t="n">
        <v>59727000</v>
      </c>
      <c s="6" r="C4" t="n">
        <v>66799000</v>
      </c>
    </row>
    <row spans="1:3" r="5">
      <c s="4" r="A5" t="s">
        <v>35</v>
      </c>
      <c s="6" r="B5" t="n">
        <v>15608000</v>
      </c>
      <c s="6" r="C5" t="n">
        <v>29444000</v>
      </c>
    </row>
    <row spans="1:3" r="6">
      <c s="4" r="A6" t="s">
        <v>36</v>
      </c>
      <c s="6" r="B6" t="n">
        <v>64635000</v>
      </c>
      <c s="6" r="C6" t="n">
        <v>42079000</v>
      </c>
    </row>
    <row spans="1:3" r="7">
      <c s="4" r="A7" t="s">
        <v>37</v>
      </c>
      <c s="6" r="B7" t="n">
        <v>36668000</v>
      </c>
      <c s="6" r="C7" t="n">
        <v>32352000</v>
      </c>
    </row>
    <row spans="1:3" r="8">
      <c s="4" r="A8" t="s">
        <v>38</v>
      </c>
      <c s="6" r="B8" t="n">
        <v>4239000</v>
      </c>
    </row>
    <row spans="1:3" r="9">
      <c s="4" r="A9" t="s">
        <v>39</v>
      </c>
      <c s="6" r="B9" t="n">
        <v>1422000</v>
      </c>
      <c s="6" r="C9" t="n">
        <v>1026000</v>
      </c>
    </row>
    <row spans="1:3" r="10">
      <c s="4" r="A10" t="s">
        <v>40</v>
      </c>
      <c s="6" r="B10" t="n">
        <v>6744000</v>
      </c>
      <c s="6" r="C10" t="n">
        <v>430000</v>
      </c>
    </row>
    <row spans="1:3" r="11">
      <c s="4" r="A11" t="s">
        <v>41</v>
      </c>
      <c s="6" r="B11" t="n">
        <v>480000</v>
      </c>
      <c s="6" r="C11" t="n">
        <v>756000</v>
      </c>
    </row>
    <row spans="1:3" r="12">
      <c s="4" r="A12" t="s">
        <v>42</v>
      </c>
      <c s="6" r="B12" t="n">
        <v>12279000</v>
      </c>
      <c s="6" r="C12" t="n">
        <v>6786000</v>
      </c>
    </row>
    <row spans="1:3" r="13">
      <c s="4" r="A13" t="s">
        <v>43</v>
      </c>
      <c s="6" r="B13" t="n">
        <v>2770000</v>
      </c>
      <c s="6" r="C13" t="n">
        <v>2770000</v>
      </c>
    </row>
    <row spans="1:3" r="14">
      <c s="4" r="A14" t="s">
        <v>44</v>
      </c>
      <c s="6" r="B14" t="n">
        <v>8485000</v>
      </c>
      <c s="6" r="C14" t="n">
        <v>5986000</v>
      </c>
    </row>
    <row spans="1:3" r="15">
      <c s="4" r="A15" t="s">
        <v>45</v>
      </c>
      <c s="6" r="B15" t="n">
        <v>237372000</v>
      </c>
      <c s="6" r="C15" t="n">
        <v>217138000</v>
      </c>
    </row>
    <row spans="1:3" r="16">
      <c s="3" r="A16" t="s">
        <v>46</v>
      </c>
    </row>
    <row spans="1:3" r="17">
      <c s="4" r="A17" t="s">
        <v>47</v>
      </c>
      <c s="6" r="B17" t="n">
        <v>51611000</v>
      </c>
      <c s="6" r="C17" t="n">
        <v>32295000</v>
      </c>
    </row>
    <row spans="1:3" r="18">
      <c s="4" r="A18" t="s">
        <v>48</v>
      </c>
      <c s="6" r="B18" t="n">
        <v>4441000</v>
      </c>
      <c s="6" r="C18" t="n">
        <v>3587000</v>
      </c>
    </row>
    <row spans="1:3" r="19">
      <c s="4" r="A19" t="s">
        <v>49</v>
      </c>
      <c s="7" r="B19" t="n">
        <v>56052000</v>
      </c>
      <c s="7" r="C19" t="n">
        <v>35882000</v>
      </c>
    </row>
    <row spans="1:3" r="20">
      <c s="4" r="A20" t="s">
        <v>50</v>
      </c>
      <c s="4" r="B20" t="s">
        <v>51</v>
      </c>
      <c s="4" r="C20" t="s">
        <v>51</v>
      </c>
    </row>
    <row spans="1:3" r="21">
      <c s="3" r="A21" t="s">
        <v>52</v>
      </c>
    </row>
    <row spans="1:3" r="22">
      <c s="4" r="A22" t="s">
        <v>53</v>
      </c>
      <c s="4" r="B22" t="s">
        <v>51</v>
      </c>
      <c s="4" r="C22" t="s">
        <v>51</v>
      </c>
    </row>
    <row spans="1:3" r="23">
      <c s="4" r="A23" t="s">
        <v>54</v>
      </c>
      <c s="7" r="B23" t="n">
        <v>131000</v>
      </c>
      <c s="7" r="C23" t="n">
        <v>130000</v>
      </c>
    </row>
    <row spans="1:3" r="24">
      <c s="4" r="A24" t="s">
        <v>55</v>
      </c>
      <c s="6" r="B24" t="n">
        <v>65011000</v>
      </c>
      <c s="6" r="C24" t="n">
        <v>63102000</v>
      </c>
    </row>
    <row spans="1:3" r="25">
      <c s="4" r="A25" t="s">
        <v>56</v>
      </c>
      <c s="6" r="B25" t="n">
        <v>120611000</v>
      </c>
      <c s="6" r="C25" t="n">
        <v>118595000</v>
      </c>
    </row>
    <row spans="1:3" r="26">
      <c s="4" r="A26" t="s">
        <v>57</v>
      </c>
      <c s="6" r="B26" t="n">
        <v>-1685000</v>
      </c>
      <c s="6" r="C26" t="n">
        <v>142000</v>
      </c>
    </row>
    <row spans="1:3" r="27">
      <c s="4" r="A27" t="s">
        <v>58</v>
      </c>
      <c s="6" r="B27" t="n">
        <v>-1751000</v>
      </c>
    </row>
    <row spans="1:3" r="28">
      <c s="4" r="A28" t="s">
        <v>59</v>
      </c>
      <c s="6" r="B28" t="n">
        <v>-997000</v>
      </c>
      <c s="6" r="C28" t="n">
        <v>-713000</v>
      </c>
    </row>
    <row spans="1:3" r="29">
      <c s="4" r="A29" t="s">
        <v>60</v>
      </c>
      <c s="6" r="B29" t="n">
        <v>181320000</v>
      </c>
      <c s="6" r="C29" t="n">
        <v>181256000</v>
      </c>
    </row>
    <row spans="1:3" r="30">
      <c s="4" r="A30" t="s">
        <v>61</v>
      </c>
      <c s="7" r="B30" t="n">
        <v>237372000</v>
      </c>
      <c s="7" r="C30" t="n">
        <v>21713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206</v>
      </c>
      <c s="2" r="B1" t="s">
        <v>1</v>
      </c>
    </row>
    <row spans="1:2" r="2">
      <c s="2" r="B2" t="s">
        <v>2</v>
      </c>
    </row>
    <row spans="1:2" r="3">
      <c s="4" r="A3" t="s">
        <v>206</v>
      </c>
      <c s="4" r="B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08</v>
      </c>
      <c s="2" r="B1" t="s">
        <v>1</v>
      </c>
    </row>
    <row spans="1:2" r="2">
      <c s="2" r="B2" t="s">
        <v>2</v>
      </c>
    </row>
    <row spans="1:2" r="3">
      <c s="4" r="A3" t="s">
        <v>208</v>
      </c>
      <c s="4" r="B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10</v>
      </c>
      <c s="2" r="B1" t="s">
        <v>1</v>
      </c>
    </row>
    <row spans="1:2" r="2">
      <c s="2" r="B2" t="s">
        <v>2</v>
      </c>
    </row>
    <row spans="1:2" r="3">
      <c s="4" r="A3" t="s">
        <v>210</v>
      </c>
      <c s="4" r="B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212</v>
      </c>
      <c s="2" r="B1" t="s">
        <v>1</v>
      </c>
    </row>
    <row spans="1:2" r="2">
      <c s="2" r="B2" t="s">
        <v>2</v>
      </c>
    </row>
    <row spans="1:2" r="3">
      <c s="4" r="A3" t="s">
        <v>212</v>
      </c>
      <c s="4" r="B3"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214</v>
      </c>
      <c s="2" r="B1" t="s">
        <v>1</v>
      </c>
    </row>
    <row spans="1:2" r="2">
      <c s="2" r="B2" t="s">
        <v>2</v>
      </c>
    </row>
    <row spans="1:2" r="3">
      <c s="4" r="A3" t="s">
        <v>214</v>
      </c>
      <c s="4" r="B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216</v>
      </c>
      <c s="2" r="B1" t="s">
        <v>1</v>
      </c>
    </row>
    <row spans="1:2" r="2">
      <c s="2" r="B2" t="s">
        <v>2</v>
      </c>
    </row>
    <row spans="1:2" r="3">
      <c s="4" r="A3" t="s">
        <v>216</v>
      </c>
      <c s="4" r="B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218</v>
      </c>
      <c s="2" r="B1" t="s">
        <v>1</v>
      </c>
    </row>
    <row spans="1:2" r="2">
      <c s="2" r="B2" t="s">
        <v>2</v>
      </c>
    </row>
    <row spans="1:2" r="3">
      <c s="4" r="A3" t="s">
        <v>218</v>
      </c>
      <c s="4" r="B3"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s="1" r="A1" t="s">
        <v>220</v>
      </c>
      <c s="2" r="B1" t="s">
        <v>1</v>
      </c>
    </row>
    <row spans="1:2" r="2">
      <c s="2" r="B2" t="s">
        <v>2</v>
      </c>
    </row>
    <row spans="1:2" r="3">
      <c s="4" r="A3" t="s">
        <v>220</v>
      </c>
      <c s="4" r="B3"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r="A1" t="s">
        <v>222</v>
      </c>
      <c s="2" r="B1" t="s">
        <v>1</v>
      </c>
    </row>
    <row spans="1:2" r="2">
      <c s="2" r="B2" t="s">
        <v>2</v>
      </c>
    </row>
    <row spans="1:2" r="3">
      <c s="4" r="A3" t="s">
        <v>222</v>
      </c>
      <c s="4" r="B3"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224</v>
      </c>
      <c s="2" r="B1" t="s">
        <v>1</v>
      </c>
    </row>
    <row spans="1:2" r="2">
      <c s="2" r="B2" t="s">
        <v>2</v>
      </c>
    </row>
    <row spans="1:2" r="3">
      <c s="4" r="A3" t="s">
        <v>224</v>
      </c>
      <c s="4" r="B3"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2</v>
      </c>
      <c s="2" r="B1" t="s">
        <v>2</v>
      </c>
      <c s="2" r="C1" t="s">
        <v>31</v>
      </c>
    </row>
    <row spans="1:3" r="2">
      <c s="4" r="A2" t="s">
        <v>63</v>
      </c>
      <c s="7" r="B2" t="n">
        <v>4865000</v>
      </c>
      <c s="7" r="C2" t="n">
        <v>4499000</v>
      </c>
    </row>
    <row spans="1:3" r="3">
      <c s="4" r="A3" t="s">
        <v>64</v>
      </c>
      <c s="7" r="B3" t="n">
        <v>47000000</v>
      </c>
      <c s="7" r="C3" t="n">
        <v>12700000</v>
      </c>
    </row>
    <row spans="1:3" r="4">
      <c s="4" r="A4" t="s">
        <v>65</v>
      </c>
      <c s="8" r="B4" t="n">
        <v>0.01</v>
      </c>
      <c s="8" r="C4" t="n">
        <v>0.01</v>
      </c>
    </row>
    <row spans="1:3" r="5">
      <c s="4" r="A5" t="s">
        <v>66</v>
      </c>
      <c s="6" r="B5" t="n">
        <v>5000000</v>
      </c>
      <c s="6" r="C5" t="n">
        <v>5000000</v>
      </c>
    </row>
    <row spans="1:3" r="6">
      <c s="4" r="A6" t="s">
        <v>67</v>
      </c>
      <c s="6" r="B6" t="n">
        <v>0</v>
      </c>
      <c s="6" r="C6" t="n">
        <v>0</v>
      </c>
    </row>
    <row spans="1:3" r="7">
      <c s="4" r="A7" t="s">
        <v>68</v>
      </c>
      <c s="6" r="B7" t="n">
        <v>0</v>
      </c>
      <c s="6" r="C7" t="n">
        <v>0</v>
      </c>
    </row>
    <row spans="1:3" r="8">
      <c s="4" r="A8" t="s">
        <v>69</v>
      </c>
      <c s="8" r="B8" t="n">
        <v>0.01</v>
      </c>
      <c s="8" r="C8" t="n">
        <v>0.01</v>
      </c>
    </row>
    <row spans="1:3" r="9">
      <c s="4" r="A9" t="s">
        <v>70</v>
      </c>
      <c s="6" r="B9" t="n">
        <v>30000000</v>
      </c>
      <c s="6" r="C9" t="n">
        <v>30000000</v>
      </c>
    </row>
    <row spans="1:3" r="10">
      <c s="4" r="A10" t="s">
        <v>71</v>
      </c>
      <c s="6" r="B10" t="n">
        <v>13061673</v>
      </c>
      <c s="6" r="C10" t="n">
        <v>12985839</v>
      </c>
    </row>
    <row spans="1:3" r="11">
      <c s="4" r="A11" t="s">
        <v>72</v>
      </c>
      <c s="6" r="B11" t="n">
        <v>12859873</v>
      </c>
      <c s="6" r="C11" t="n">
        <v>12985839</v>
      </c>
    </row>
    <row spans="1:3" r="12">
      <c s="4" r="A12" t="s">
        <v>73</v>
      </c>
      <c s="6" r="B12" t="n">
        <v>201800</v>
      </c>
      <c s="6"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226</v>
      </c>
      <c s="2" r="B1" t="s">
        <v>1</v>
      </c>
    </row>
    <row spans="1:2" r="2">
      <c s="2" r="B2" t="s">
        <v>2</v>
      </c>
    </row>
    <row spans="1:2" r="3">
      <c s="4" r="A3" t="s">
        <v>226</v>
      </c>
      <c s="4" r="B3"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28</v>
      </c>
      <c s="2" r="B1" t="s">
        <v>1</v>
      </c>
    </row>
    <row spans="1:2" r="2">
      <c s="2" r="B2" t="s">
        <v>2</v>
      </c>
    </row>
    <row spans="1:2" r="3">
      <c s="4" r="A3" t="s">
        <v>228</v>
      </c>
      <c s="4" r="B3"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80"/>
  </cols>
  <sheetData>
    <row spans="1:2" r="1">
      <c s="1" r="A1" t="s">
        <v>230</v>
      </c>
      <c s="2" r="B1" t="s">
        <v>1</v>
      </c>
    </row>
    <row spans="1:2" r="2">
      <c s="2" r="B2" t="s">
        <v>2</v>
      </c>
    </row>
    <row spans="1:2" r="3">
      <c s="4" r="A3" t="s">
        <v>231</v>
      </c>
      <c s="4" r="B3" t="s">
        <v>232</v>
      </c>
    </row>
    <row spans="1:2" r="4">
      <c s="4" r="A4" t="s">
        <v>233</v>
      </c>
      <c s="4" r="B4" t="s">
        <v>234</v>
      </c>
    </row>
    <row spans="1:2" r="5">
      <c s="4" r="A5" t="s">
        <v>235</v>
      </c>
      <c s="4" r="B5" t="s">
        <v>236</v>
      </c>
    </row>
    <row spans="1:2" r="6">
      <c s="4" r="A6" t="s">
        <v>237</v>
      </c>
      <c s="4" r="B6" t="s">
        <v>238</v>
      </c>
    </row>
    <row spans="1:2" r="7">
      <c s="4" r="A7" t="s">
        <v>191</v>
      </c>
      <c s="4" r="B7" t="s">
        <v>239</v>
      </c>
    </row>
    <row spans="1:2" r="8">
      <c s="4" r="A8" t="s">
        <v>240</v>
      </c>
      <c s="4" r="B8" t="s">
        <v>241</v>
      </c>
    </row>
    <row spans="1:2" r="9">
      <c s="4" r="A9" t="s">
        <v>242</v>
      </c>
      <c s="4" r="B9" t="s">
        <v>243</v>
      </c>
    </row>
    <row spans="1:2" r="10">
      <c s="4" r="A10" t="s">
        <v>244</v>
      </c>
      <c s="4" r="B10" t="s">
        <v>245</v>
      </c>
    </row>
    <row spans="1:2" r="11">
      <c s="4" r="A11" t="s">
        <v>186</v>
      </c>
      <c s="4" r="B11" t="s">
        <v>246</v>
      </c>
    </row>
    <row spans="1:2" r="12">
      <c s="4" r="A12" t="s">
        <v>247</v>
      </c>
      <c s="4" r="B12" t="s">
        <v>248</v>
      </c>
    </row>
    <row spans="1:2" r="13">
      <c s="4" r="A13" t="s">
        <v>249</v>
      </c>
      <c s="4" r="B13" t="s">
        <v>250</v>
      </c>
    </row>
    <row spans="1:2" r="14">
      <c s="4" r="A14" t="s">
        <v>251</v>
      </c>
      <c s="4" r="B14" t="s">
        <v>252</v>
      </c>
    </row>
    <row spans="1:2" r="15">
      <c s="4" r="A15" t="s">
        <v>253</v>
      </c>
      <c s="4" r="B15" t="s">
        <v>254</v>
      </c>
    </row>
    <row spans="1:2" r="16">
      <c s="4" r="A16" t="s">
        <v>255</v>
      </c>
      <c s="4" r="B16" t="s">
        <v>256</v>
      </c>
    </row>
    <row spans="1:2" r="17">
      <c s="4" r="A17" t="s">
        <v>257</v>
      </c>
      <c s="4" r="B17"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259</v>
      </c>
      <c s="2" r="B1" t="s">
        <v>1</v>
      </c>
    </row>
    <row spans="1:2" r="2">
      <c s="2" r="B2" t="s">
        <v>2</v>
      </c>
    </row>
    <row spans="1:2" r="3">
      <c s="4" r="A3" t="s">
        <v>260</v>
      </c>
      <c s="4" r="B3"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262</v>
      </c>
      <c s="2" r="B1" t="s">
        <v>1</v>
      </c>
    </row>
    <row spans="1:2" r="2">
      <c s="2" r="B2" t="s">
        <v>2</v>
      </c>
    </row>
    <row spans="1:2" r="3">
      <c s="4" r="A3" t="s">
        <v>263</v>
      </c>
      <c s="4" r="B3"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4" r="A3" t="s">
        <v>266</v>
      </c>
      <c s="4" r="B3" t="s">
        <v>267</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r="A1" t="s">
        <v>272</v>
      </c>
      <c s="2" r="B1" t="s">
        <v>1</v>
      </c>
    </row>
    <row spans="1:2" r="2">
      <c s="2" r="B2" t="s">
        <v>2</v>
      </c>
    </row>
    <row spans="1:2" r="3">
      <c s="4" r="A3" t="s">
        <v>273</v>
      </c>
      <c s="4" r="B3"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75</v>
      </c>
      <c s="2" r="B1" t="s">
        <v>1</v>
      </c>
    </row>
    <row spans="1:2" r="2">
      <c s="2" r="B2" t="s">
        <v>2</v>
      </c>
    </row>
    <row spans="1:2" r="3">
      <c s="4" r="A3" t="s">
        <v>276</v>
      </c>
      <c s="4" r="B3" t="s">
        <v>277</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282</v>
      </c>
      <c s="2" r="B1" t="s">
        <v>1</v>
      </c>
    </row>
    <row spans="1:2" r="2">
      <c s="2" r="B2" t="s">
        <v>2</v>
      </c>
    </row>
    <row spans="1:2" r="3">
      <c s="4" r="A3" t="s">
        <v>283</v>
      </c>
      <c s="4" r="B3"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285</v>
      </c>
      <c s="2" r="B1" t="s">
        <v>1</v>
      </c>
    </row>
    <row spans="1:2" r="2">
      <c s="2" r="B2" t="s">
        <v>2</v>
      </c>
    </row>
    <row spans="1:2" r="3">
      <c s="4" r="A3" t="s">
        <v>286</v>
      </c>
      <c s="4" r="B3"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74</v>
      </c>
      <c s="2" r="B1" t="s">
        <v>1</v>
      </c>
    </row>
    <row spans="1:5" r="2">
      <c s="2" r="B2" t="s">
        <v>2</v>
      </c>
      <c s="2" r="D2" t="s">
        <v>31</v>
      </c>
      <c s="2" r="E2" t="s">
        <v>75</v>
      </c>
    </row>
    <row spans="1:5" r="3">
      <c s="3" r="A3" t="s">
        <v>76</v>
      </c>
    </row>
    <row spans="1:5" r="4">
      <c s="4" r="A4" t="s">
        <v>77</v>
      </c>
      <c s="7" r="B4" t="n">
        <v>20757000</v>
      </c>
      <c s="7" r="D4" t="n">
        <v>19865000</v>
      </c>
      <c s="7" r="E4" t="n">
        <v>31762000</v>
      </c>
    </row>
    <row spans="1:5" r="5">
      <c s="4" r="A5" t="s">
        <v>78</v>
      </c>
      <c s="6" r="B5" t="n">
        <v>8482000</v>
      </c>
      <c s="6" r="D5" t="n">
        <v>7134000</v>
      </c>
      <c s="6" r="E5" t="n">
        <v>6438000</v>
      </c>
    </row>
    <row spans="1:5" r="6">
      <c s="4" r="A6" t="s">
        <v>79</v>
      </c>
      <c s="6" r="B6" t="n">
        <v>7146000</v>
      </c>
      <c s="6" r="D6" t="n">
        <v>2840000</v>
      </c>
    </row>
    <row spans="1:5" r="7">
      <c s="4" r="A7" t="s">
        <v>80</v>
      </c>
      <c s="6" r="B7" t="n">
        <v>4672000</v>
      </c>
      <c s="6" r="D7" t="n">
        <v>2368000</v>
      </c>
    </row>
    <row spans="1:5" r="8">
      <c s="4" r="A8" t="s">
        <v>81</v>
      </c>
      <c s="6" r="B8" t="n">
        <v>1434000</v>
      </c>
      <c s="6" r="D8" t="n">
        <v>378000</v>
      </c>
      <c s="6" r="E8" t="n">
        <v>2000</v>
      </c>
    </row>
    <row spans="1:5" r="9">
      <c s="4" r="A9" t="s">
        <v>82</v>
      </c>
      <c s="6" r="B9" t="n">
        <v>42491000</v>
      </c>
      <c s="4" r="C9" t="s">
        <v>83</v>
      </c>
      <c s="6" r="D9" t="n">
        <v>32585000</v>
      </c>
      <c s="6" r="E9" t="n">
        <v>38202000</v>
      </c>
    </row>
    <row spans="1:5" r="10">
      <c s="4" r="A10" t="s">
        <v>84</v>
      </c>
      <c s="6" r="D10" t="n">
        <v>26101000</v>
      </c>
    </row>
    <row spans="1:5" r="11">
      <c s="4" r="A11" t="s">
        <v>85</v>
      </c>
      <c s="6" r="B11" t="n">
        <v>1687000</v>
      </c>
      <c s="6" r="D11" t="n">
        <v>1399000</v>
      </c>
      <c s="6" r="E11" t="n">
        <v>1609000</v>
      </c>
    </row>
    <row spans="1:5" r="12">
      <c s="4" r="A12" t="s">
        <v>86</v>
      </c>
      <c s="6" r="B12" t="n">
        <v>44178000</v>
      </c>
      <c s="6" r="D12" t="n">
        <v>60085000</v>
      </c>
      <c s="6" r="E12" t="n">
        <v>39811000</v>
      </c>
    </row>
    <row spans="1:5" r="13">
      <c s="3" r="A13" t="s">
        <v>87</v>
      </c>
    </row>
    <row spans="1:5" r="14">
      <c s="4" r="A14" t="s">
        <v>88</v>
      </c>
      <c s="6" r="B14" t="n">
        <v>36933000</v>
      </c>
      <c s="6" r="D14" t="n">
        <v>28192000</v>
      </c>
      <c s="6" r="E14" t="n">
        <v>24212000</v>
      </c>
    </row>
    <row spans="1:5" r="15">
      <c s="4" r="A15" t="s">
        <v>89</v>
      </c>
      <c s="6" r="B15" t="n">
        <v>2395000</v>
      </c>
      <c s="6" r="D15" t="n">
        <v>1260000</v>
      </c>
      <c s="6" r="E15" t="n">
        <v>1300000</v>
      </c>
    </row>
    <row spans="1:5" r="16">
      <c s="4" r="A16" t="s">
        <v>90</v>
      </c>
      <c s="6" r="D16" t="n">
        <v>19591000</v>
      </c>
      <c s="6" r="E16" t="n">
        <v>10990000</v>
      </c>
    </row>
    <row spans="1:5" r="17">
      <c s="4" r="A17" t="s">
        <v>91</v>
      </c>
      <c s="6" r="B17" t="n">
        <v>39328000</v>
      </c>
      <c s="6" r="D17" t="n">
        <v>49043000</v>
      </c>
      <c s="6" r="E17" t="n">
        <v>36502000</v>
      </c>
    </row>
    <row spans="1:5" r="18">
      <c s="4" r="A18" t="s">
        <v>92</v>
      </c>
      <c s="6" r="B18" t="n">
        <v>4850000</v>
      </c>
      <c s="4" r="C18" t="s">
        <v>83</v>
      </c>
      <c s="6" r="D18" t="n">
        <v>11042000</v>
      </c>
      <c s="6" r="E18" t="n">
        <v>3309000</v>
      </c>
    </row>
    <row spans="1:5" r="19">
      <c s="4" r="A19" t="s">
        <v>93</v>
      </c>
      <c s="6" r="B19" t="n">
        <v>2122000</v>
      </c>
      <c s="6" r="D19" t="n">
        <v>4613000</v>
      </c>
      <c s="6" r="E19" t="n">
        <v>894000</v>
      </c>
    </row>
    <row spans="1:5" r="20">
      <c s="4" r="A20" t="s">
        <v>94</v>
      </c>
      <c s="6" r="B20" t="n">
        <v>2728000</v>
      </c>
      <c s="6" r="D20" t="n">
        <v>6429000</v>
      </c>
      <c s="6" r="E20" t="n">
        <v>2415000</v>
      </c>
    </row>
    <row spans="1:5" r="21">
      <c s="4" r="A21" t="s">
        <v>95</v>
      </c>
      <c s="6" r="B21" t="n">
        <v>712000</v>
      </c>
      <c s="6" r="D21" t="n">
        <v>528000</v>
      </c>
      <c s="6" r="E21" t="n">
        <v>406000</v>
      </c>
    </row>
    <row spans="1:5" r="22">
      <c s="4" r="A22" t="s">
        <v>96</v>
      </c>
      <c s="7" r="B22" t="n">
        <v>2016000</v>
      </c>
      <c s="4" r="C22" t="s">
        <v>83</v>
      </c>
      <c s="7" r="D22" t="n">
        <v>5901000</v>
      </c>
      <c s="7" r="E22" t="n">
        <v>2009000</v>
      </c>
    </row>
    <row spans="1:5" r="23">
      <c s="3" r="A23" t="s">
        <v>97</v>
      </c>
    </row>
    <row spans="1:5" r="24">
      <c s="4" r="A24" t="s">
        <v>98</v>
      </c>
      <c s="8" r="B24" t="n">
        <v>0.15</v>
      </c>
      <c s="4" r="C24" t="s">
        <v>83</v>
      </c>
      <c s="8" r="D24" t="n">
        <v>0.45</v>
      </c>
      <c s="8" r="E24" t="n">
        <v>0.16</v>
      </c>
    </row>
    <row spans="1:5" r="25">
      <c s="4" r="A25" t="s">
        <v>99</v>
      </c>
      <c s="8" r="B25" t="n">
        <v>0.15</v>
      </c>
      <c s="4" r="C25" t="s">
        <v>83</v>
      </c>
      <c s="8" r="D25" t="n">
        <v>0.45</v>
      </c>
      <c s="8" r="E25" t="n">
        <v>0.15</v>
      </c>
    </row>
    <row spans="1:5" r="26">
      <c s="3" r="A26" t="s">
        <v>100</v>
      </c>
    </row>
    <row spans="1:5" r="27">
      <c s="4" r="A27" t="s">
        <v>98</v>
      </c>
      <c s="6" r="B27" t="n">
        <v>13044215</v>
      </c>
      <c s="6" r="D27" t="n">
        <v>12981076</v>
      </c>
      <c s="6" r="E27" t="n">
        <v>12952150</v>
      </c>
    </row>
    <row spans="1:5" r="28">
      <c s="4" r="A28" t="s">
        <v>99</v>
      </c>
      <c s="6" r="B28" t="n">
        <v>13314605</v>
      </c>
      <c s="6" r="D28" t="n">
        <v>13205933</v>
      </c>
      <c s="6" r="E28" t="n">
        <v>13216051</v>
      </c>
    </row>
    <row spans="1:5" r="29">
      <c r="A29" t="n"/>
    </row>
    <row spans="1:5" r="30">
      <c s="4" r="A30" t="s">
        <v>83</v>
      </c>
      <c s="4" r="B30" t="s">
        <v>101</v>
      </c>
    </row>
  </sheetData>
  <mergeCells count="5">
    <mergeCell ref="A1:A2"/>
    <mergeCell ref="B1:E1"/>
    <mergeCell ref="B2:C2"/>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88</v>
      </c>
      <c s="2" r="B1" t="s">
        <v>1</v>
      </c>
    </row>
    <row spans="1:2" r="2">
      <c s="2" r="B2" t="s">
        <v>2</v>
      </c>
    </row>
    <row spans="1:2" r="3">
      <c s="4" r="A3" t="s">
        <v>43</v>
      </c>
      <c s="4" r="B3"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290</v>
      </c>
      <c s="2" r="B1" t="s">
        <v>1</v>
      </c>
    </row>
    <row spans="1:2" r="2">
      <c s="2" r="B2" t="s">
        <v>2</v>
      </c>
    </row>
    <row spans="1:2" r="3">
      <c s="4" r="A3" t="s">
        <v>291</v>
      </c>
      <c s="4" r="B3" t="s">
        <v>292</v>
      </c>
    </row>
    <row spans="1:2" r="4">
      <c s="4" r="A4" t="s">
        <v>293</v>
      </c>
    </row>
    <row spans="1:2" r="5">
      <c s="4" r="A5" t="s">
        <v>291</v>
      </c>
      <c s="4" r="B5"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95</v>
      </c>
      <c s="2" r="B1" t="s">
        <v>1</v>
      </c>
    </row>
    <row spans="1:2" r="2">
      <c s="2" r="B2" t="s">
        <v>2</v>
      </c>
    </row>
    <row spans="1:2" r="3">
      <c s="4" r="A3" t="s">
        <v>296</v>
      </c>
      <c s="4" r="B3" t="s">
        <v>297</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302</v>
      </c>
      <c s="2" r="B1" t="s">
        <v>1</v>
      </c>
    </row>
    <row spans="1:2" r="2">
      <c s="2" r="B2" t="s">
        <v>2</v>
      </c>
    </row>
    <row spans="1:2" r="3">
      <c s="4" r="A3" t="s">
        <v>303</v>
      </c>
      <c s="4" r="B3"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305</v>
      </c>
      <c s="2" r="B1" t="s">
        <v>1</v>
      </c>
    </row>
    <row spans="1:2" r="2">
      <c s="2" r="B2" t="s">
        <v>2</v>
      </c>
    </row>
    <row spans="1:2" r="3">
      <c s="4" r="A3" t="s">
        <v>306</v>
      </c>
      <c s="4" r="B3" t="s">
        <v>307</v>
      </c>
    </row>
    <row spans="1:2" r="4">
      <c s="4" r="A4" t="s">
        <v>308</v>
      </c>
      <c s="4" r="B4" t="s">
        <v>309</v>
      </c>
    </row>
    <row spans="1:2" r="5">
      <c s="4" r="A5" t="s">
        <v>310</v>
      </c>
      <c s="4" r="B5" t="s">
        <v>311</v>
      </c>
    </row>
    <row spans="1:2" r="6">
      <c s="4" r="A6" t="s">
        <v>312</v>
      </c>
      <c s="4" r="B6"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4" r="A3" t="s">
        <v>315</v>
      </c>
      <c s="4" r="B3" t="s">
        <v>316</v>
      </c>
    </row>
    <row spans="1:2" r="4">
      <c s="4" r="A4" t="s">
        <v>317</v>
      </c>
      <c s="4" r="B4" t="s">
        <v>318</v>
      </c>
    </row>
    <row spans="1:2" r="5">
      <c s="4" r="A5" t="s">
        <v>319</v>
      </c>
      <c s="4" r="B5" t="s">
        <v>320</v>
      </c>
    </row>
    <row spans="1:2" r="6">
      <c s="4" r="A6" t="s">
        <v>321</v>
      </c>
      <c s="4" r="B6"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323</v>
      </c>
      <c s="2" r="B1" t="s">
        <v>1</v>
      </c>
    </row>
    <row spans="1:2" r="2">
      <c s="2" r="B2" t="s">
        <v>2</v>
      </c>
    </row>
    <row spans="1:2" r="3">
      <c s="4" r="A3" t="s">
        <v>226</v>
      </c>
      <c s="4" r="B3"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325</v>
      </c>
      <c s="2" r="B1" t="s">
        <v>1</v>
      </c>
    </row>
    <row spans="1:2" r="2">
      <c s="2" r="B2" t="s">
        <v>2</v>
      </c>
    </row>
    <row spans="1:2" r="3">
      <c s="4" r="A3" t="s">
        <v>228</v>
      </c>
      <c s="4" r="B3" t="s">
        <v>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1"/>
    <col customWidth="1" max="5" min="5" width="37"/>
    <col customWidth="1" max="6" min="6" width="37"/>
    <col customWidth="1" max="7" min="7" width="21"/>
    <col customWidth="1" max="8" min="8" width="21"/>
    <col customWidth="1" max="9" min="9" width="21"/>
  </cols>
  <sheetData>
    <row spans="1:9" r="1">
      <c s="1" r="A1" t="s">
        <v>327</v>
      </c>
      <c s="2" r="B1" t="s">
        <v>328</v>
      </c>
      <c s="2" r="C1" t="s">
        <v>329</v>
      </c>
      <c s="2" r="D1" t="s">
        <v>330</v>
      </c>
      <c s="2" r="E1" t="s">
        <v>331</v>
      </c>
      <c s="2" r="F1" t="s">
        <v>332</v>
      </c>
      <c s="2" r="G1" t="s">
        <v>333</v>
      </c>
      <c s="2" r="H1" t="s">
        <v>334</v>
      </c>
      <c s="2" r="I1" t="s">
        <v>335</v>
      </c>
    </row>
    <row spans="1:9" r="2">
      <c s="3" r="A2" t="s">
        <v>336</v>
      </c>
    </row>
    <row spans="1:9" r="3">
      <c s="4" r="A3" t="s">
        <v>337</v>
      </c>
      <c s="7" r="D3" t="n">
        <v>-3500000</v>
      </c>
    </row>
    <row spans="1:9" r="4">
      <c s="4" r="A4" t="s">
        <v>338</v>
      </c>
      <c s="7" r="D4" t="n">
        <v>36440000</v>
      </c>
      <c s="7" r="E4" t="n">
        <v>40162000</v>
      </c>
      <c s="7" r="F4" t="n">
        <v>54097000</v>
      </c>
    </row>
    <row spans="1:9" r="5">
      <c s="4" r="A5" t="s">
        <v>339</v>
      </c>
      <c s="4" r="D5" t="s">
        <v>340</v>
      </c>
    </row>
    <row spans="1:9" r="6">
      <c s="4" r="A6" t="s">
        <v>341</v>
      </c>
      <c s="7" r="I6" t="n">
        <v>1000000</v>
      </c>
    </row>
    <row spans="1:9" r="7">
      <c s="4" r="A7" t="s">
        <v>342</v>
      </c>
      <c s="7" r="H7" t="n">
        <v>20000000</v>
      </c>
    </row>
    <row spans="1:9" r="8">
      <c s="4" r="A8" t="s">
        <v>343</v>
      </c>
      <c s="6" r="D8" t="n">
        <v>12</v>
      </c>
    </row>
    <row spans="1:9" r="9">
      <c s="4" r="A9" t="s">
        <v>344</v>
      </c>
      <c s="7" r="D9" t="n">
        <v>20800000</v>
      </c>
    </row>
    <row spans="1:9" r="10">
      <c s="4" r="A10" t="s">
        <v>345</v>
      </c>
      <c s="7" r="D10" t="n">
        <v>0</v>
      </c>
      <c s="7" r="E10" t="n">
        <v>0</v>
      </c>
      <c s="7" r="F10" t="n">
        <v>600000</v>
      </c>
    </row>
    <row spans="1:9" r="11">
      <c s="4" r="A11" t="s">
        <v>346</v>
      </c>
      <c s="6" r="D11" t="n">
        <v>418962</v>
      </c>
      <c s="6" r="E11" t="n">
        <v>960559</v>
      </c>
      <c s="6" r="F11" t="n">
        <v>606332</v>
      </c>
    </row>
    <row spans="1:9" r="12">
      <c s="4" r="A12" t="s">
        <v>347</v>
      </c>
      <c s="8" r="D12" t="n">
        <v>9.57</v>
      </c>
      <c s="8" r="E12" t="n">
        <v>12.12</v>
      </c>
      <c s="8" r="F12" t="n">
        <v>8.01</v>
      </c>
    </row>
    <row spans="1:9" r="13">
      <c s="4" r="A13" t="s">
        <v>348</v>
      </c>
    </row>
    <row spans="1:9" r="14">
      <c s="3" r="A14" t="s">
        <v>336</v>
      </c>
    </row>
    <row spans="1:9" r="15">
      <c s="4" r="A15" t="s">
        <v>349</v>
      </c>
      <c s="7" r="D15" t="n">
        <v>10500000</v>
      </c>
    </row>
    <row spans="1:9" r="16">
      <c s="4" r="A16" t="s">
        <v>350</v>
      </c>
    </row>
    <row spans="1:9" r="17">
      <c s="3" r="A17" t="s">
        <v>336</v>
      </c>
    </row>
    <row spans="1:9" r="18">
      <c s="4" r="A18" t="s">
        <v>351</v>
      </c>
      <c s="6" r="D18" t="n">
        <v>64600000</v>
      </c>
    </row>
    <row spans="1:9" r="19">
      <c s="4" r="A19" t="s">
        <v>352</v>
      </c>
      <c s="7" r="D19" t="n">
        <v>47000000</v>
      </c>
    </row>
    <row spans="1:9" r="20">
      <c s="4" r="A20" t="s">
        <v>353</v>
      </c>
    </row>
    <row spans="1:9" r="21">
      <c s="3" r="A21" t="s">
        <v>336</v>
      </c>
    </row>
    <row spans="1:9" r="22">
      <c s="4" r="A22" t="s">
        <v>354</v>
      </c>
      <c s="4" r="D22" t="s">
        <v>355</v>
      </c>
    </row>
    <row spans="1:9" r="23">
      <c s="4" r="A23" t="s">
        <v>356</v>
      </c>
    </row>
    <row spans="1:9" r="24">
      <c s="3" r="A24" t="s">
        <v>336</v>
      </c>
    </row>
    <row spans="1:9" r="25">
      <c s="4" r="A25" t="s">
        <v>354</v>
      </c>
      <c s="4" r="D25" t="s">
        <v>357</v>
      </c>
    </row>
    <row spans="1:9" r="26">
      <c s="4" r="A26" t="s">
        <v>358</v>
      </c>
    </row>
    <row spans="1:9" r="27">
      <c s="3" r="A27" t="s">
        <v>336</v>
      </c>
    </row>
    <row spans="1:9" r="28">
      <c s="4" r="A28" t="s">
        <v>359</v>
      </c>
      <c s="4" r="D28" t="s">
        <v>360</v>
      </c>
    </row>
    <row spans="1:9" r="29">
      <c s="4" r="A29" t="s">
        <v>361</v>
      </c>
    </row>
    <row spans="1:9" r="30">
      <c s="3" r="A30" t="s">
        <v>336</v>
      </c>
    </row>
    <row spans="1:9" r="31">
      <c s="4" r="A31" t="s">
        <v>362</v>
      </c>
      <c s="4" r="D31" t="s">
        <v>340</v>
      </c>
    </row>
    <row spans="1:9" r="32">
      <c s="4" r="A32" t="s">
        <v>363</v>
      </c>
      <c s="4" r="D32" t="s">
        <v>364</v>
      </c>
    </row>
    <row spans="1:9" r="33">
      <c s="4" r="A33" t="s">
        <v>293</v>
      </c>
    </row>
    <row spans="1:9" r="34">
      <c s="3" r="A34" t="s">
        <v>336</v>
      </c>
    </row>
    <row spans="1:9" r="35">
      <c s="4" r="A35" t="s">
        <v>362</v>
      </c>
      <c s="4" r="C35" t="s">
        <v>340</v>
      </c>
      <c s="4" r="D35" t="s">
        <v>340</v>
      </c>
    </row>
    <row spans="1:9" r="36">
      <c s="4" r="A36" t="s">
        <v>365</v>
      </c>
      <c s="4" r="C36" t="s">
        <v>340</v>
      </c>
    </row>
    <row spans="1:9" r="37">
      <c s="4" r="A37" t="s">
        <v>366</v>
      </c>
      <c s="7" r="C37" t="n">
        <v>5900000</v>
      </c>
    </row>
    <row spans="1:9" r="38">
      <c s="4" r="A38" t="s">
        <v>367</v>
      </c>
      <c s="6" r="C38" t="n">
        <v>5000000</v>
      </c>
    </row>
    <row spans="1:9" r="39">
      <c s="4" r="A39" t="s">
        <v>368</v>
      </c>
      <c s="6" r="C39" t="n">
        <v>23000000</v>
      </c>
    </row>
    <row spans="1:9" r="40">
      <c s="4" r="A40" t="s">
        <v>369</v>
      </c>
      <c s="7" r="D40" t="n">
        <v>51600000</v>
      </c>
    </row>
    <row spans="1:9" r="41">
      <c s="4" r="A41" t="s">
        <v>370</v>
      </c>
      <c s="4" r="B41" t="s">
        <v>371</v>
      </c>
    </row>
    <row spans="1:9" r="42">
      <c s="4" r="A42" t="s">
        <v>342</v>
      </c>
      <c s="7" r="B42" t="n">
        <v>25000000</v>
      </c>
    </row>
    <row spans="1:9" r="43">
      <c s="4" r="A43" t="s">
        <v>372</v>
      </c>
      <c s="4" r="B43" t="s">
        <v>373</v>
      </c>
    </row>
    <row spans="1:9" r="44">
      <c s="4" r="A44" t="s">
        <v>374</v>
      </c>
    </row>
    <row spans="1:9" r="45">
      <c s="3" r="A45" t="s">
        <v>336</v>
      </c>
    </row>
    <row spans="1:9" r="46">
      <c s="4" r="A46" t="s">
        <v>368</v>
      </c>
      <c s="6" r="C46" t="n">
        <v>13800000</v>
      </c>
    </row>
    <row spans="1:9" r="47">
      <c s="4" r="A47" t="s">
        <v>375</v>
      </c>
    </row>
    <row spans="1:9" r="48">
      <c s="3" r="A48" t="s">
        <v>336</v>
      </c>
    </row>
    <row spans="1:9" r="49">
      <c s="4" r="A49" t="s">
        <v>368</v>
      </c>
      <c s="7" r="C49" t="n">
        <v>9600000</v>
      </c>
    </row>
    <row spans="1:9" r="50">
      <c s="4" r="A50" t="s">
        <v>376</v>
      </c>
    </row>
    <row spans="1:9" r="51">
      <c s="3" r="A51" t="s">
        <v>336</v>
      </c>
    </row>
    <row spans="1:9" r="52">
      <c s="4" r="A52" t="s">
        <v>341</v>
      </c>
      <c s="7" r="D52" t="n">
        <v>16600000</v>
      </c>
    </row>
    <row spans="1:9" r="53">
      <c s="4" r="A53" t="s">
        <v>377</v>
      </c>
      <c s="4" r="D53" t="s">
        <v>378</v>
      </c>
    </row>
    <row spans="1:9" r="54">
      <c s="4" r="A54" t="s">
        <v>379</v>
      </c>
    </row>
    <row spans="1:9" r="55">
      <c s="3" r="A55" t="s">
        <v>336</v>
      </c>
    </row>
    <row spans="1:9" r="56">
      <c s="4" r="A56" t="s">
        <v>341</v>
      </c>
      <c s="7" r="G56" t="n">
        <v>20800000</v>
      </c>
    </row>
    <row spans="1:9" r="57">
      <c s="4" r="A57" t="s">
        <v>377</v>
      </c>
      <c s="4" r="G57" t="s">
        <v>380</v>
      </c>
    </row>
    <row spans="1:9" r="58">
      <c s="4" r="A58" t="s">
        <v>381</v>
      </c>
    </row>
    <row spans="1:9" r="59">
      <c s="3" r="A59" t="s">
        <v>336</v>
      </c>
    </row>
    <row spans="1:9" r="60">
      <c s="4" r="A60" t="s">
        <v>363</v>
      </c>
      <c s="4" r="C60" t="s">
        <v>382</v>
      </c>
    </row>
    <row spans="1:9" r="61">
      <c s="4" r="A61" t="s">
        <v>383</v>
      </c>
    </row>
    <row spans="1:9" r="62">
      <c s="3" r="A62" t="s">
        <v>336</v>
      </c>
    </row>
    <row spans="1:9" r="63">
      <c s="4" r="A63" t="s">
        <v>363</v>
      </c>
      <c s="4" r="C63" t="s">
        <v>3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R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4"/>
    <col customWidth="1" max="9" min="9" width="4"/>
    <col customWidth="1" max="10" min="10" width="14"/>
    <col customWidth="1" max="11" min="11" width="14"/>
    <col customWidth="1" max="12" min="12" width="14"/>
    <col customWidth="1" max="13" min="13" width="4"/>
    <col customWidth="1" max="14" min="14" width="14"/>
    <col customWidth="1" max="15" min="15" width="16"/>
    <col customWidth="1" max="16" min="16" width="4"/>
    <col customWidth="1" max="17" min="17" width="14"/>
    <col customWidth="1" max="18" min="18" width="14"/>
  </cols>
  <sheetData>
    <row spans="1:18" r="1">
      <c s="1" r="A1" t="s">
        <v>384</v>
      </c>
      <c s="2" r="B1" t="s">
        <v>385</v>
      </c>
      <c s="2" r="O1" t="s">
        <v>1</v>
      </c>
    </row>
    <row spans="1:18" r="2">
      <c s="2" r="B2" t="s">
        <v>2</v>
      </c>
      <c s="2" r="C2" t="s">
        <v>83</v>
      </c>
      <c s="2" r="D2" t="s">
        <v>386</v>
      </c>
      <c s="2" r="E2" t="s">
        <v>83</v>
      </c>
      <c s="2" r="F2" t="s">
        <v>4</v>
      </c>
      <c s="2" r="G2" t="s">
        <v>387</v>
      </c>
      <c s="2" r="H2" t="s">
        <v>388</v>
      </c>
      <c s="2" r="I2" t="s">
        <v>83</v>
      </c>
      <c s="2" r="J2" t="s">
        <v>31</v>
      </c>
      <c s="2" r="K2" t="s">
        <v>389</v>
      </c>
      <c s="2" r="L2" t="s">
        <v>390</v>
      </c>
      <c s="2" r="M2" t="s">
        <v>391</v>
      </c>
      <c s="2" r="N2" t="s">
        <v>392</v>
      </c>
      <c s="2" r="O2" t="s">
        <v>2</v>
      </c>
      <c s="2" r="Q2" t="s">
        <v>31</v>
      </c>
      <c s="2" r="R2" t="s">
        <v>75</v>
      </c>
    </row>
    <row spans="1:18" r="3">
      <c s="3" r="A3" t="s">
        <v>393</v>
      </c>
      <c r="B3" t="n"/>
      <c r="D3" t="n"/>
      <c r="F3" t="n"/>
      <c r="H3" t="n"/>
      <c r="L3" t="n"/>
    </row>
    <row spans="1:18" r="4">
      <c s="4" r="A4" t="s">
        <v>394</v>
      </c>
      <c r="B4" t="n"/>
      <c r="D4" t="n"/>
      <c r="F4" t="n"/>
      <c r="H4" t="n"/>
      <c r="L4" t="n"/>
      <c s="7" r="O4" t="n">
        <v>2016000</v>
      </c>
      <c s="7" r="Q4" t="n">
        <v>5901000</v>
      </c>
      <c s="7" r="R4" t="n">
        <v>2009000</v>
      </c>
    </row>
    <row spans="1:18" r="5">
      <c s="4" r="A5" t="s">
        <v>395</v>
      </c>
      <c r="B5" t="n"/>
      <c r="D5" t="n"/>
      <c r="F5" t="n"/>
      <c r="H5" t="n"/>
      <c r="L5" t="n"/>
      <c s="6" r="O5" t="n">
        <v>0</v>
      </c>
      <c s="6" r="Q5" t="n">
        <v>0</v>
      </c>
      <c s="6" r="R5" t="n">
        <v>0</v>
      </c>
    </row>
    <row spans="1:18" r="6">
      <c s="4" r="A6" t="s">
        <v>396</v>
      </c>
      <c r="B6" t="n"/>
      <c r="D6" t="n"/>
      <c r="F6" t="n"/>
      <c r="H6" t="n"/>
      <c r="L6" t="n"/>
      <c s="7" r="O6" t="n">
        <v>2016000</v>
      </c>
      <c s="7" r="Q6" t="n">
        <v>5901000</v>
      </c>
      <c s="7" r="R6" t="n">
        <v>2009000</v>
      </c>
    </row>
    <row spans="1:18" r="7">
      <c s="4" r="A7" t="s">
        <v>397</v>
      </c>
      <c r="B7" t="n"/>
      <c r="D7" t="n"/>
      <c r="F7" t="n"/>
      <c r="H7" t="n"/>
      <c r="L7" t="n"/>
      <c s="6" r="O7" t="n">
        <v>13044215</v>
      </c>
      <c s="6" r="Q7" t="n">
        <v>12981076</v>
      </c>
      <c s="6" r="R7" t="n">
        <v>12952150</v>
      </c>
    </row>
    <row spans="1:18" r="8">
      <c s="4" r="A8" t="s">
        <v>398</v>
      </c>
      <c r="B8" t="n"/>
      <c r="D8" t="n"/>
      <c r="F8" t="n"/>
      <c r="H8" t="n"/>
      <c r="L8" t="n"/>
      <c s="6" r="O8" t="n">
        <v>270390</v>
      </c>
      <c s="6" r="Q8" t="n">
        <v>224857</v>
      </c>
      <c s="6" r="R8" t="n">
        <v>263901</v>
      </c>
    </row>
    <row spans="1:18" r="9">
      <c s="4" r="A9" t="s">
        <v>399</v>
      </c>
      <c r="B9" t="n"/>
      <c r="D9" t="n"/>
      <c r="F9" t="n"/>
      <c r="H9" t="n"/>
      <c r="L9" t="n"/>
      <c s="6" r="O9" t="n">
        <v>13314605</v>
      </c>
      <c s="6" r="Q9" t="n">
        <v>13205933</v>
      </c>
      <c s="6" r="R9" t="n">
        <v>13216051</v>
      </c>
    </row>
    <row spans="1:18" r="10">
      <c s="4" r="A10" t="s">
        <v>400</v>
      </c>
      <c s="8" r="B10" t="n">
        <v>0.08</v>
      </c>
      <c s="8" r="D10" t="n">
        <v>0.01</v>
      </c>
      <c s="8" r="F10" t="n">
        <v>0.03</v>
      </c>
      <c s="8" r="H10" t="n">
        <v>0.03</v>
      </c>
      <c s="8" r="J10" t="n">
        <v>0.01</v>
      </c>
      <c s="8" r="K10" t="n">
        <v>0.36</v>
      </c>
      <c s="8" r="L10" t="n">
        <v>0.01</v>
      </c>
      <c s="8" r="N10" t="n">
        <v>0.07000000000000001</v>
      </c>
      <c s="8" r="O10" t="n">
        <v>0.15</v>
      </c>
      <c s="4" r="P10" t="s">
        <v>83</v>
      </c>
      <c s="8" r="Q10" t="n">
        <v>0.45</v>
      </c>
      <c s="8" r="R10" t="n">
        <v>0.16</v>
      </c>
    </row>
    <row spans="1:18" r="11">
      <c s="4" r="A11" t="s">
        <v>401</v>
      </c>
      <c r="B11" t="n"/>
      <c r="D11" t="n"/>
      <c r="F11" t="n"/>
      <c r="H11" t="n"/>
      <c r="L11" t="n"/>
      <c s="6" r="O11" t="n">
        <v>0</v>
      </c>
      <c s="6" r="Q11" t="n">
        <v>0</v>
      </c>
      <c s="9" r="R11" t="n">
        <v>-0.01</v>
      </c>
    </row>
    <row spans="1:18" r="12">
      <c s="4" r="A12" t="s">
        <v>402</v>
      </c>
      <c s="8" r="B12" t="n">
        <v>0.08</v>
      </c>
      <c s="8" r="D12" t="n">
        <v>0.01</v>
      </c>
      <c s="8" r="F12" t="n">
        <v>0.03</v>
      </c>
      <c s="8" r="H12" t="n">
        <v>0.03</v>
      </c>
      <c s="8" r="J12" t="n">
        <v>0.01</v>
      </c>
      <c s="8" r="K12" t="n">
        <v>0.35</v>
      </c>
      <c s="8" r="L12" t="n">
        <v>0.01</v>
      </c>
      <c s="8" r="N12" t="n">
        <v>0.07000000000000001</v>
      </c>
      <c s="8" r="O12" t="n">
        <v>0.15</v>
      </c>
      <c s="4" r="P12" t="s">
        <v>83</v>
      </c>
      <c s="8" r="Q12" t="n">
        <v>0.45</v>
      </c>
      <c s="8" r="R12" t="n">
        <v>0.15</v>
      </c>
    </row>
    <row spans="1:18" r="13">
      <c r="A13" t="n"/>
    </row>
    <row spans="1:18" r="14">
      <c s="4" r="A14" t="s">
        <v>83</v>
      </c>
      <c s="4" r="B14" t="s">
        <v>101</v>
      </c>
    </row>
    <row spans="1:18" r="15">
      <c s="4" r="A15" t="s">
        <v>391</v>
      </c>
      <c s="4" r="B15" t="s">
        <v>403</v>
      </c>
    </row>
  </sheetData>
  <mergeCells count="57">
    <mergeCell ref="A1:A2"/>
    <mergeCell ref="B1:N1"/>
    <mergeCell ref="O1:R1"/>
    <mergeCell ref="O2:P2"/>
    <mergeCell ref="B3:C3"/>
    <mergeCell ref="D3:E3"/>
    <mergeCell ref="F3:G3"/>
    <mergeCell ref="H3:I3"/>
    <mergeCell ref="L3:M3"/>
    <mergeCell ref="B4:C4"/>
    <mergeCell ref="D4:E4"/>
    <mergeCell ref="F4:G4"/>
    <mergeCell ref="H4:I4"/>
    <mergeCell ref="L4:M4"/>
    <mergeCell ref="B5:C5"/>
    <mergeCell ref="D5:E5"/>
    <mergeCell ref="F5:G5"/>
    <mergeCell ref="H5:I5"/>
    <mergeCell ref="L5:M5"/>
    <mergeCell ref="B6:C6"/>
    <mergeCell ref="D6:E6"/>
    <mergeCell ref="F6:G6"/>
    <mergeCell ref="H6:I6"/>
    <mergeCell ref="L6:M6"/>
    <mergeCell ref="B7:C7"/>
    <mergeCell ref="D7:E7"/>
    <mergeCell ref="F7:G7"/>
    <mergeCell ref="H7:I7"/>
    <mergeCell ref="L7:M7"/>
    <mergeCell ref="B8:C8"/>
    <mergeCell ref="D8:E8"/>
    <mergeCell ref="F8:G8"/>
    <mergeCell ref="H8:I8"/>
    <mergeCell ref="L8:M8"/>
    <mergeCell ref="B9:C9"/>
    <mergeCell ref="D9:E9"/>
    <mergeCell ref="F9:G9"/>
    <mergeCell ref="H9:I9"/>
    <mergeCell ref="L9:M9"/>
    <mergeCell ref="B10:C10"/>
    <mergeCell ref="D10:E10"/>
    <mergeCell ref="F10:G10"/>
    <mergeCell ref="H10:I10"/>
    <mergeCell ref="L10:M10"/>
    <mergeCell ref="B11:C11"/>
    <mergeCell ref="D11:E11"/>
    <mergeCell ref="F11:G11"/>
    <mergeCell ref="H11:I11"/>
    <mergeCell ref="L11:M11"/>
    <mergeCell ref="B12:C12"/>
    <mergeCell ref="D12:E12"/>
    <mergeCell ref="F12:G12"/>
    <mergeCell ref="H12:I12"/>
    <mergeCell ref="L12:M12"/>
    <mergeCell ref="A13:R13"/>
    <mergeCell ref="B14:R14"/>
    <mergeCell ref="B15:R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v>
      </c>
      <c s="2" r="B1" t="s">
        <v>1</v>
      </c>
    </row>
    <row spans="1:4" r="2">
      <c s="2" r="B2" t="s">
        <v>2</v>
      </c>
      <c s="2" r="C2" t="s">
        <v>31</v>
      </c>
      <c s="2" r="D2" t="s">
        <v>75</v>
      </c>
    </row>
    <row spans="1:4" r="3">
      <c s="4" r="A3" t="s">
        <v>103</v>
      </c>
      <c s="7" r="B3" t="n">
        <v>-155000</v>
      </c>
      <c s="7" r="C3" t="n">
        <v>-143000</v>
      </c>
      <c s="7" r="D3" t="n">
        <v>-252000</v>
      </c>
    </row>
    <row spans="1:4" r="4">
      <c s="4" r="A4" t="s">
        <v>104</v>
      </c>
      <c s="7" r="B4" t="n">
        <v>58000</v>
      </c>
      <c s="7" r="C4" t="n">
        <v>59000</v>
      </c>
      <c s="7" r="D4" t="n">
        <v>-1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04</v>
      </c>
      <c s="2" r="B1" t="s">
        <v>2</v>
      </c>
      <c s="2" r="C1" t="s">
        <v>31</v>
      </c>
    </row>
    <row spans="1:3" r="2">
      <c s="3" r="A2" t="s">
        <v>405</v>
      </c>
    </row>
    <row spans="1:3" r="3">
      <c s="4" r="A3" t="s">
        <v>406</v>
      </c>
      <c s="7" r="B3" t="n">
        <v>60069000</v>
      </c>
      <c s="7" r="C3" t="n">
        <v>66559000</v>
      </c>
    </row>
    <row spans="1:3" r="4">
      <c s="4" r="A4" t="s">
        <v>407</v>
      </c>
      <c s="6" r="B4" t="n">
        <v>98000</v>
      </c>
      <c s="6" r="C4" t="n">
        <v>411000</v>
      </c>
    </row>
    <row spans="1:3" r="5">
      <c s="4" r="A5" t="s">
        <v>408</v>
      </c>
      <c s="6" r="B5" t="n">
        <v>-440000</v>
      </c>
      <c s="6" r="C5" t="n">
        <v>-171000</v>
      </c>
    </row>
    <row spans="1:3" r="6">
      <c s="4" r="A6" t="s">
        <v>409</v>
      </c>
      <c s="7" r="B6" t="n">
        <v>59727000</v>
      </c>
      <c s="7" r="C6" t="n">
        <v>6679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31"/>
    <col customWidth="1" max="3" min="3" width="31"/>
  </cols>
  <sheetData>
    <row spans="1:3" r="1">
      <c s="1" r="A1" t="s">
        <v>410</v>
      </c>
      <c s="2" r="B1" t="s">
        <v>1</v>
      </c>
    </row>
    <row spans="1:3" r="2">
      <c s="2" r="B2" t="s">
        <v>411</v>
      </c>
      <c s="2" r="C2" t="s">
        <v>412</v>
      </c>
    </row>
    <row spans="1:3" r="3">
      <c s="3" r="A3" t="s">
        <v>413</v>
      </c>
    </row>
    <row spans="1:3" r="4">
      <c s="4" r="A4" t="s">
        <v>414</v>
      </c>
      <c s="6" r="B4" t="n">
        <v>4</v>
      </c>
      <c s="6" r="C4" t="n">
        <v>5</v>
      </c>
    </row>
    <row spans="1:3" r="5">
      <c s="4" r="A5" t="s">
        <v>415</v>
      </c>
      <c s="7" r="B5" t="n">
        <v>-155000</v>
      </c>
      <c s="7" r="C5" t="n">
        <v>-143000</v>
      </c>
    </row>
    <row spans="1:3" r="6">
      <c s="4" r="A6" t="s">
        <v>416</v>
      </c>
      <c s="7" r="B6" t="n">
        <v>234000</v>
      </c>
      <c s="7" r="C6" t="n">
        <v>186000</v>
      </c>
    </row>
    <row spans="1:3" r="7">
      <c s="4" r="A7" t="s">
        <v>417</v>
      </c>
      <c s="6" r="B7" t="n">
        <v>6</v>
      </c>
      <c s="6" r="C7" t="n">
        <v>6</v>
      </c>
    </row>
    <row spans="1:3" r="8">
      <c s="4" r="A8" t="s">
        <v>418</v>
      </c>
      <c s="6" r="B8" t="n">
        <v>4</v>
      </c>
      <c s="6" r="C8" t="n">
        <v>4</v>
      </c>
    </row>
    <row spans="1:3" r="9">
      <c s="4" r="A9" t="s">
        <v>419</v>
      </c>
      <c s="6" r="B9" t="n">
        <v>3</v>
      </c>
      <c s="6" r="C9" t="n">
        <v>4</v>
      </c>
    </row>
    <row spans="1:3" r="10">
      <c s="4" r="A10" t="s">
        <v>420</v>
      </c>
      <c s="6" r="B10" t="n">
        <v>1</v>
      </c>
    </row>
    <row spans="1:3" r="11">
      <c s="4" r="A11" t="s">
        <v>421</v>
      </c>
      <c s="6" r="B11"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2</v>
      </c>
      <c s="2" r="B1" t="s">
        <v>1</v>
      </c>
    </row>
    <row spans="1:4" r="2">
      <c s="2" r="B2" t="s">
        <v>2</v>
      </c>
      <c s="2" r="C2" t="s">
        <v>31</v>
      </c>
      <c s="2" r="D2" t="s">
        <v>75</v>
      </c>
    </row>
    <row spans="1:4" r="3">
      <c s="3" r="A3" t="s">
        <v>423</v>
      </c>
    </row>
    <row spans="1:4" r="4">
      <c s="4" r="A4" t="s">
        <v>424</v>
      </c>
      <c s="7" r="B4" t="n">
        <v>29444000</v>
      </c>
      <c s="7" r="C4" t="n">
        <v>64254000</v>
      </c>
    </row>
    <row spans="1:4" r="5">
      <c s="4" r="A5" t="s">
        <v>425</v>
      </c>
      <c s="6" r="B5" t="n">
        <v>2110000</v>
      </c>
      <c s="6" r="C5" t="n">
        <v>5078000</v>
      </c>
      <c s="7" r="D5" t="n">
        <v>3340000</v>
      </c>
    </row>
    <row spans="1:4" r="6">
      <c s="4" r="A6" t="s">
        <v>426</v>
      </c>
      <c s="6" r="B6" t="n">
        <v>-36361000</v>
      </c>
      <c s="6" r="C6" t="n">
        <v>-40048000</v>
      </c>
    </row>
    <row spans="1:4" r="7">
      <c s="4" r="A7" t="s">
        <v>427</v>
      </c>
      <c s="6" r="B7" t="n">
        <v>-79000</v>
      </c>
      <c s="6" r="C7" t="n">
        <v>-114000</v>
      </c>
    </row>
    <row spans="1:4" r="8">
      <c s="4" r="A8" t="s">
        <v>428</v>
      </c>
      <c s="6" r="C8" t="n">
        <v>-19591000</v>
      </c>
      <c s="6" r="D8" t="n">
        <v>-10990000</v>
      </c>
    </row>
    <row spans="1:4" r="9">
      <c s="4" r="A9" t="s">
        <v>429</v>
      </c>
      <c s="6" r="B9" t="n">
        <v>-263000</v>
      </c>
    </row>
    <row spans="1:4" r="10">
      <c s="4" r="A10" t="s">
        <v>430</v>
      </c>
      <c s="6" r="B10" t="n">
        <v>20757000</v>
      </c>
      <c s="6" r="C10" t="n">
        <v>19865000</v>
      </c>
      <c s="6" r="D10" t="n">
        <v>31762000</v>
      </c>
    </row>
    <row spans="1:4" r="11">
      <c s="4" r="A11" t="s">
        <v>431</v>
      </c>
      <c s="7" r="B11" t="n">
        <v>15608000</v>
      </c>
      <c s="7" r="C11" t="n">
        <v>29444000</v>
      </c>
      <c s="6" r="D11" t="n">
        <v>64254000</v>
      </c>
    </row>
    <row spans="1:4" r="12">
      <c s="4" r="A12" t="s">
        <v>432</v>
      </c>
      <c s="4" r="B12" t="s">
        <v>433</v>
      </c>
      <c s="4" r="C12" t="s">
        <v>434</v>
      </c>
    </row>
    <row spans="1:4" r="13">
      <c s="4" r="A13" t="s">
        <v>435</v>
      </c>
    </row>
    <row spans="1:4" r="14">
      <c s="3" r="A14" t="s">
        <v>423</v>
      </c>
    </row>
    <row spans="1:4" r="15">
      <c s="4" r="A15" t="s">
        <v>425</v>
      </c>
      <c s="7" r="C15" t="n">
        <v>5078000</v>
      </c>
    </row>
    <row spans="1:4" r="16">
      <c s="4" r="A16" t="s">
        <v>436</v>
      </c>
    </row>
    <row spans="1:4" r="17">
      <c s="3" r="A17" t="s">
        <v>423</v>
      </c>
    </row>
    <row spans="1:4" r="18">
      <c s="4" r="A18" t="s">
        <v>424</v>
      </c>
      <c s="6" r="C18" t="n">
        <v>13121000</v>
      </c>
    </row>
    <row spans="1:4" r="19">
      <c s="4" r="A19" t="s">
        <v>437</v>
      </c>
      <c s="7" r="C19" t="n">
        <v>-13121000</v>
      </c>
    </row>
    <row spans="1:4" r="20">
      <c s="4" r="A20" t="s">
        <v>431</v>
      </c>
      <c s="6" r="D20" t="n">
        <v>13121000</v>
      </c>
    </row>
    <row spans="1:4" r="21">
      <c s="4" r="A21" t="s">
        <v>432</v>
      </c>
      <c s="4" r="B21" t="s">
        <v>438</v>
      </c>
      <c s="4" r="C21" t="s">
        <v>438</v>
      </c>
    </row>
    <row spans="1:4" r="22">
      <c s="4" r="A22" t="s">
        <v>439</v>
      </c>
    </row>
    <row spans="1:4" r="23">
      <c s="3" r="A23" t="s">
        <v>423</v>
      </c>
    </row>
    <row spans="1:4" r="24">
      <c s="4" r="A24" t="s">
        <v>424</v>
      </c>
      <c s="7" r="B24" t="n">
        <v>29444000</v>
      </c>
      <c s="7" r="C24" t="n">
        <v>51133000</v>
      </c>
    </row>
    <row spans="1:4" r="25">
      <c s="4" r="A25" t="s">
        <v>425</v>
      </c>
      <c s="6" r="B25" t="n">
        <v>2110000</v>
      </c>
    </row>
    <row spans="1:4" r="26">
      <c s="4" r="A26" t="s">
        <v>437</v>
      </c>
      <c s="6" r="C26" t="n">
        <v>13121000</v>
      </c>
    </row>
    <row spans="1:4" r="27">
      <c s="4" r="A27" t="s">
        <v>426</v>
      </c>
      <c s="6" r="B27" t="n">
        <v>-36361000</v>
      </c>
      <c s="6" r="C27" t="n">
        <v>-40048000</v>
      </c>
    </row>
    <row spans="1:4" r="28">
      <c s="4" r="A28" t="s">
        <v>427</v>
      </c>
      <c s="6" r="B28" t="n">
        <v>-79000</v>
      </c>
      <c s="6" r="C28" t="n">
        <v>-114000</v>
      </c>
    </row>
    <row spans="1:4" r="29">
      <c s="4" r="A29" t="s">
        <v>428</v>
      </c>
      <c s="6" r="C29" t="n">
        <v>-19591000</v>
      </c>
    </row>
    <row spans="1:4" r="30">
      <c s="4" r="A30" t="s">
        <v>429</v>
      </c>
      <c s="6" r="B30" t="n">
        <v>-263000</v>
      </c>
    </row>
    <row spans="1:4" r="31">
      <c s="4" r="A31" t="s">
        <v>430</v>
      </c>
      <c s="6" r="B31" t="n">
        <v>20757000</v>
      </c>
      <c s="6" r="C31" t="n">
        <v>19865000</v>
      </c>
    </row>
    <row spans="1:4" r="32">
      <c s="4" r="A32" t="s">
        <v>431</v>
      </c>
      <c s="7" r="B32" t="n">
        <v>15608000</v>
      </c>
      <c s="7" r="C32" t="n">
        <v>29444000</v>
      </c>
      <c s="7" r="D32" t="n">
        <v>51133000</v>
      </c>
    </row>
    <row spans="1:4" r="33">
      <c s="4" r="A33" t="s">
        <v>432</v>
      </c>
      <c s="4" r="B33" t="s">
        <v>433</v>
      </c>
      <c s="4" r="C33" t="s">
        <v>434</v>
      </c>
    </row>
    <row spans="1:4" r="34">
      <c s="4" r="A34" t="s">
        <v>440</v>
      </c>
    </row>
    <row spans="1:4" r="35">
      <c s="3" r="A35" t="s">
        <v>423</v>
      </c>
    </row>
    <row spans="1:4" r="36">
      <c s="4" r="A36" t="s">
        <v>425</v>
      </c>
      <c s="7" r="C36" t="n">
        <v>5078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s="1" r="A1" t="s">
        <v>441</v>
      </c>
      <c s="2" r="B1" t="s">
        <v>1</v>
      </c>
    </row>
    <row spans="1:2" r="2">
      <c s="2" r="B2" t="s">
        <v>442</v>
      </c>
    </row>
    <row spans="1:2" r="3">
      <c s="3" r="A3" t="s">
        <v>423</v>
      </c>
    </row>
    <row spans="1:2" r="4">
      <c s="4" r="A4" t="s">
        <v>443</v>
      </c>
      <c s="7" r="B4" t="n">
        <v>7679000</v>
      </c>
    </row>
    <row spans="1:2" r="5">
      <c s="4" r="A5" t="s">
        <v>444</v>
      </c>
      <c s="6" r="B5" t="n">
        <v>-7679000</v>
      </c>
    </row>
    <row spans="1:2" r="6">
      <c s="4" r="A6" t="s">
        <v>445</v>
      </c>
      <c s="7" r="B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6</v>
      </c>
      <c s="2" r="B1" t="s">
        <v>1</v>
      </c>
    </row>
    <row spans="1:4" r="2">
      <c s="2" r="B2" t="s">
        <v>2</v>
      </c>
      <c s="2" r="C2" t="s">
        <v>31</v>
      </c>
      <c s="2" r="D2" t="s">
        <v>75</v>
      </c>
    </row>
    <row spans="1:4" r="3">
      <c s="3" r="A3" t="s">
        <v>423</v>
      </c>
    </row>
    <row spans="1:4" r="4">
      <c s="4" r="A4" t="s">
        <v>447</v>
      </c>
      <c s="7" r="B4" t="n">
        <v>28</v>
      </c>
      <c s="10" r="C4" t="n">
        <v>478.9</v>
      </c>
    </row>
    <row spans="1:4" r="5">
      <c s="4" r="A5" t="s">
        <v>448</v>
      </c>
      <c s="11" r="B5" t="n">
        <v>2.1</v>
      </c>
      <c s="11" r="C5" t="n">
        <v>5.1</v>
      </c>
    </row>
    <row spans="1:4" r="6">
      <c s="4" r="A6" t="s">
        <v>449</v>
      </c>
      <c s="10" r="B6" t="n">
        <v>0.1</v>
      </c>
      <c s="10" r="C6" t="n">
        <v>0.1</v>
      </c>
      <c s="10" r="D6" t="n">
        <v>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50</v>
      </c>
      <c s="2" r="C1" t="s">
        <v>1</v>
      </c>
    </row>
    <row spans="1:5" r="2">
      <c s="2" r="C2" t="s">
        <v>2</v>
      </c>
      <c s="2" r="D2" t="s">
        <v>31</v>
      </c>
      <c s="2" r="E2" t="s">
        <v>75</v>
      </c>
    </row>
    <row spans="1:5" r="3">
      <c s="3" r="A3" t="s">
        <v>423</v>
      </c>
    </row>
    <row spans="1:5" r="4">
      <c s="4" r="A4" t="s">
        <v>451</v>
      </c>
      <c s="4" r="B4" t="s">
        <v>83</v>
      </c>
      <c s="7" r="C4" t="n">
        <v>56195000</v>
      </c>
      <c s="7" r="D4" t="n">
        <v>67913000</v>
      </c>
      <c s="7" r="E4" t="n">
        <v>85512000</v>
      </c>
    </row>
    <row spans="1:5" r="5">
      <c s="4" r="A5" t="s">
        <v>452</v>
      </c>
      <c s="4" r="B5" t="s">
        <v>391</v>
      </c>
      <c s="6" r="C5" t="n">
        <v>19755000</v>
      </c>
      <c s="6" r="D5" t="n">
        <v>27751000</v>
      </c>
      <c s="6" r="E5" t="n">
        <v>31415000</v>
      </c>
    </row>
    <row spans="1:5" r="6">
      <c s="4" r="A6" t="s">
        <v>338</v>
      </c>
      <c s="7" r="C6" t="n">
        <v>36440000</v>
      </c>
      <c s="7" r="D6" t="n">
        <v>40162000</v>
      </c>
      <c s="7" r="E6" t="n">
        <v>54097000</v>
      </c>
    </row>
    <row spans="1:5" r="7">
      <c r="A7" t="n"/>
    </row>
    <row spans="1:5" r="8">
      <c s="4" r="A8" t="s">
        <v>83</v>
      </c>
      <c s="4" r="B8" t="s">
        <v>453</v>
      </c>
    </row>
    <row spans="1:5" r="9">
      <c s="4" r="A9" t="s">
        <v>391</v>
      </c>
      <c s="4" r="B9" t="s">
        <v>454</v>
      </c>
    </row>
  </sheetData>
  <mergeCells count="5">
    <mergeCell ref="A1:B2"/>
    <mergeCell ref="C1:E1"/>
    <mergeCell ref="A7:D7"/>
    <mergeCell ref="B8:D8"/>
    <mergeCell ref="B9:D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455</v>
      </c>
      <c s="2" r="B1" t="s">
        <v>1</v>
      </c>
    </row>
    <row spans="1:2" r="2">
      <c s="2" r="B2" t="s">
        <v>2</v>
      </c>
    </row>
    <row spans="1:2" r="3">
      <c s="3" r="A3" t="s">
        <v>423</v>
      </c>
    </row>
    <row spans="1:2" r="4">
      <c s="4" r="A4" t="s">
        <v>456</v>
      </c>
      <c s="4" r="B4" t="s">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S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8"/>
    <col customWidth="1" max="9" min="9" width="14"/>
    <col customWidth="1" max="10" min="10" width="4"/>
    <col customWidth="1" max="11" min="11" width="14"/>
    <col customWidth="1" max="12" min="12" width="14"/>
    <col customWidth="1" max="13" min="13" width="14"/>
    <col customWidth="1" max="14" min="14" width="4"/>
    <col customWidth="1" max="15" min="15" width="14"/>
    <col customWidth="1" max="16" min="16" width="14"/>
    <col customWidth="1" max="17" min="17" width="4"/>
    <col customWidth="1" max="18" min="18" width="14"/>
    <col customWidth="1" max="19" min="19" width="14"/>
  </cols>
  <sheetData>
    <row spans="1:19" r="1">
      <c s="1" r="A1" t="s">
        <v>458</v>
      </c>
      <c s="2" r="B1" t="s">
        <v>392</v>
      </c>
      <c s="2" r="C1" t="s">
        <v>2</v>
      </c>
      <c s="2" r="D1" t="s">
        <v>83</v>
      </c>
      <c s="2" r="E1" t="s">
        <v>386</v>
      </c>
      <c s="2" r="F1" t="s">
        <v>83</v>
      </c>
      <c s="2" r="G1" t="s">
        <v>4</v>
      </c>
      <c s="2" r="H1" t="s">
        <v>387</v>
      </c>
      <c s="2" r="I1" t="s">
        <v>388</v>
      </c>
      <c s="2" r="J1" t="s">
        <v>83</v>
      </c>
      <c s="2" r="K1" t="s">
        <v>31</v>
      </c>
      <c s="2" r="L1" t="s">
        <v>389</v>
      </c>
      <c s="2" r="M1" t="s">
        <v>390</v>
      </c>
      <c s="2" r="N1" t="s">
        <v>391</v>
      </c>
      <c s="2" r="O1" t="s">
        <v>392</v>
      </c>
      <c s="2" r="P1" t="s">
        <v>2</v>
      </c>
      <c s="2" r="Q1" t="s">
        <v>83</v>
      </c>
      <c s="2" r="R1" t="s">
        <v>31</v>
      </c>
      <c s="2" r="S1" t="s">
        <v>75</v>
      </c>
    </row>
    <row spans="1:19" r="2">
      <c s="3" r="A2" t="s">
        <v>459</v>
      </c>
      <c r="C2" t="n"/>
      <c r="E2" t="n"/>
      <c r="G2" t="n"/>
      <c r="I2" t="n"/>
      <c r="M2" t="n"/>
      <c r="P2" t="n"/>
    </row>
    <row spans="1:19" r="3">
      <c s="4" r="A3" t="s">
        <v>460</v>
      </c>
      <c s="7" r="C3" t="n">
        <v>12234000</v>
      </c>
      <c s="7" r="E3" t="n">
        <v>10032000</v>
      </c>
      <c s="7" r="G3" t="n">
        <v>10398000</v>
      </c>
      <c s="7" r="I3" t="n">
        <v>9827000</v>
      </c>
      <c s="7" r="K3" t="n">
        <v>8875000</v>
      </c>
      <c s="7" r="L3" t="n">
        <v>8396000</v>
      </c>
      <c s="7" r="M3" t="n">
        <v>7857000</v>
      </c>
      <c s="7" r="O3" t="n">
        <v>7457000</v>
      </c>
      <c s="7" r="P3" t="n">
        <v>42491000</v>
      </c>
      <c s="7" r="R3" t="n">
        <v>32585000</v>
      </c>
      <c s="7" r="S3" t="n">
        <v>38202000</v>
      </c>
    </row>
    <row spans="1:19" r="4">
      <c s="4" r="A4" t="s">
        <v>461</v>
      </c>
      <c r="C4" t="n"/>
      <c r="E4" t="n"/>
      <c r="G4" t="n"/>
      <c r="I4" t="n"/>
      <c r="M4" t="n"/>
      <c r="P4" t="n"/>
      <c s="6" r="R4" t="n">
        <v>33842000</v>
      </c>
      <c s="6" r="S4" t="n">
        <v>42544000</v>
      </c>
    </row>
    <row spans="1:19" r="5">
      <c s="4" r="A5" t="s">
        <v>96</v>
      </c>
      <c s="7" r="C5" t="n">
        <v>1140000</v>
      </c>
      <c s="7" r="E5" t="n">
        <v>161000</v>
      </c>
      <c s="7" r="G5" t="n">
        <v>345000</v>
      </c>
      <c s="7" r="I5" t="n">
        <v>370000</v>
      </c>
      <c s="7" r="K5" t="n">
        <v>192000</v>
      </c>
      <c s="7" r="L5" t="n">
        <v>4687000</v>
      </c>
      <c s="7" r="M5" t="n">
        <v>75000</v>
      </c>
      <c s="7" r="O5" t="n">
        <v>947000</v>
      </c>
      <c s="7" r="P5" t="n">
        <v>2016000</v>
      </c>
      <c s="6" r="R5" t="n">
        <v>5901000</v>
      </c>
      <c s="6" r="S5" t="n">
        <v>2009000</v>
      </c>
    </row>
    <row spans="1:19" r="6">
      <c s="4" r="A6" t="s">
        <v>462</v>
      </c>
      <c r="C6" t="n"/>
      <c r="E6" t="n"/>
      <c r="G6" t="n"/>
      <c r="I6" t="n"/>
      <c r="M6" t="n"/>
      <c r="P6" t="n"/>
      <c s="6" r="R6" t="n">
        <v>5943000</v>
      </c>
      <c s="6" r="S6" t="n">
        <v>2378000</v>
      </c>
    </row>
    <row spans="1:19" r="7">
      <c s="4" r="A7" t="s">
        <v>82</v>
      </c>
      <c r="C7" t="n"/>
      <c r="E7" t="n"/>
      <c r="G7" t="n"/>
      <c r="I7" t="n"/>
      <c r="M7" t="n"/>
      <c r="P7" t="n"/>
    </row>
    <row spans="1:19" r="8">
      <c s="3" r="A8" t="s">
        <v>459</v>
      </c>
      <c r="C8" t="n"/>
      <c r="E8" t="n"/>
      <c r="G8" t="n"/>
      <c r="I8" t="n"/>
      <c r="M8" t="n"/>
      <c r="P8" t="n"/>
    </row>
    <row spans="1:19" r="9">
      <c s="4" r="A9" t="s">
        <v>460</v>
      </c>
      <c r="C9" t="n"/>
      <c r="E9" t="n"/>
      <c r="G9" t="n"/>
      <c r="I9" t="n"/>
      <c r="M9" t="n"/>
      <c r="P9" t="n"/>
      <c s="7" r="R9" t="n">
        <v>32207000</v>
      </c>
      <c s="7" r="S9" t="n">
        <v>38200000</v>
      </c>
    </row>
    <row spans="1:19" r="10">
      <c s="4" r="A10" t="s">
        <v>293</v>
      </c>
      <c r="C10" t="n"/>
      <c r="E10" t="n"/>
      <c r="G10" t="n"/>
      <c r="I10" t="n"/>
      <c r="M10" t="n"/>
      <c r="P10" t="n"/>
    </row>
    <row spans="1:19" r="11">
      <c s="3" r="A11" t="s">
        <v>459</v>
      </c>
      <c r="C11" t="n"/>
      <c r="E11" t="n"/>
      <c r="G11" t="n"/>
      <c r="I11" t="n"/>
      <c r="M11" t="n"/>
      <c r="P11" t="n"/>
    </row>
    <row spans="1:19" r="12">
      <c s="4" r="A12" t="s">
        <v>365</v>
      </c>
      <c s="4" r="B12" t="s">
        <v>340</v>
      </c>
      <c r="C12" t="n"/>
      <c r="E12" t="n"/>
      <c r="G12" t="n"/>
      <c r="I12" t="n"/>
      <c r="M12" t="n"/>
      <c s="4" r="O12" t="s">
        <v>340</v>
      </c>
      <c r="P12" t="n"/>
    </row>
    <row spans="1:19" r="13">
      <c s="4" r="A13" t="s">
        <v>366</v>
      </c>
      <c s="7" r="B13" t="n">
        <v>5900000</v>
      </c>
      <c r="C13" t="n"/>
      <c r="E13" t="n"/>
      <c r="G13" t="n"/>
      <c r="I13" t="n"/>
      <c r="M13" t="n"/>
      <c r="P13" t="n"/>
    </row>
    <row spans="1:19" r="14">
      <c s="4" r="A14" t="s">
        <v>367</v>
      </c>
      <c s="6" r="B14" t="n">
        <v>5000000</v>
      </c>
      <c r="C14" t="n"/>
      <c r="E14" t="n"/>
      <c r="G14" t="n"/>
      <c r="I14" t="n"/>
      <c r="M14" t="n"/>
      <c s="7" r="O14" t="n">
        <v>5000000</v>
      </c>
      <c r="P14" t="n"/>
    </row>
    <row spans="1:19" r="15">
      <c s="4" r="A15" t="s">
        <v>463</v>
      </c>
      <c s="6" r="B15" t="n">
        <v>2337190</v>
      </c>
      <c r="C15" t="n"/>
      <c r="E15" t="n"/>
      <c r="G15" t="n"/>
      <c r="I15" t="n"/>
      <c r="M15" t="n"/>
      <c r="P15" t="n"/>
    </row>
    <row spans="1:19" r="16">
      <c s="4" r="A16" t="s">
        <v>464</v>
      </c>
      <c s="7" r="B16" t="n">
        <v>0</v>
      </c>
      <c r="C16" t="n"/>
      <c r="E16" t="n"/>
      <c r="G16" t="n"/>
      <c r="I16" t="n"/>
      <c r="M16" t="n"/>
      <c r="P16" t="n"/>
    </row>
    <row spans="1:19" r="17">
      <c s="4" r="A17" t="s">
        <v>465</v>
      </c>
      <c r="C17" t="n"/>
      <c r="E17" t="n"/>
      <c r="G17" t="n"/>
      <c r="I17" t="n"/>
      <c r="M17" t="n"/>
      <c r="P17" t="n"/>
    </row>
    <row spans="1:19" r="18">
      <c s="3" r="A18" t="s">
        <v>459</v>
      </c>
      <c r="C18" t="n"/>
      <c r="E18" t="n"/>
      <c r="G18" t="n"/>
      <c r="I18" t="n"/>
      <c r="M18" t="n"/>
      <c r="P18" t="n"/>
    </row>
    <row spans="1:19" r="19">
      <c s="4" r="A19" t="s">
        <v>363</v>
      </c>
      <c s="4" r="B19" t="s">
        <v>364</v>
      </c>
      <c r="C19" t="n"/>
      <c r="E19" t="n"/>
      <c r="G19" t="n"/>
      <c r="I19" t="n"/>
      <c r="M19" t="n"/>
      <c s="4" r="O19" t="s">
        <v>364</v>
      </c>
      <c r="P19" t="n"/>
    </row>
    <row spans="1:19" r="20">
      <c r="A20" t="n"/>
    </row>
    <row spans="1:19" r="21">
      <c s="4" r="A21" t="s">
        <v>83</v>
      </c>
      <c s="4" r="B21" t="s">
        <v>101</v>
      </c>
    </row>
    <row spans="1:19" r="22">
      <c s="4" r="A22" t="s">
        <v>391</v>
      </c>
      <c s="4" r="B22" t="s">
        <v>403</v>
      </c>
    </row>
  </sheetData>
  <mergeCells count="111">
    <mergeCell ref="C2:D2"/>
    <mergeCell ref="E2:F2"/>
    <mergeCell ref="G2:H2"/>
    <mergeCell ref="I2:J2"/>
    <mergeCell ref="M2:N2"/>
    <mergeCell ref="P2:Q2"/>
    <mergeCell ref="C3:D3"/>
    <mergeCell ref="E3:F3"/>
    <mergeCell ref="G3:H3"/>
    <mergeCell ref="I3:J3"/>
    <mergeCell ref="M3:N3"/>
    <mergeCell ref="P3:Q3"/>
    <mergeCell ref="C4:D4"/>
    <mergeCell ref="E4:F4"/>
    <mergeCell ref="G4:H4"/>
    <mergeCell ref="I4:J4"/>
    <mergeCell ref="M4:N4"/>
    <mergeCell ref="P4:Q4"/>
    <mergeCell ref="C5:D5"/>
    <mergeCell ref="E5:F5"/>
    <mergeCell ref="G5:H5"/>
    <mergeCell ref="I5:J5"/>
    <mergeCell ref="M5:N5"/>
    <mergeCell ref="P5:Q5"/>
    <mergeCell ref="C6:D6"/>
    <mergeCell ref="E6:F6"/>
    <mergeCell ref="G6:H6"/>
    <mergeCell ref="I6:J6"/>
    <mergeCell ref="M6:N6"/>
    <mergeCell ref="P6:Q6"/>
    <mergeCell ref="C7:D7"/>
    <mergeCell ref="E7:F7"/>
    <mergeCell ref="G7:H7"/>
    <mergeCell ref="I7:J7"/>
    <mergeCell ref="M7:N7"/>
    <mergeCell ref="P7:Q7"/>
    <mergeCell ref="C8:D8"/>
    <mergeCell ref="E8:F8"/>
    <mergeCell ref="G8:H8"/>
    <mergeCell ref="I8:J8"/>
    <mergeCell ref="M8:N8"/>
    <mergeCell ref="P8:Q8"/>
    <mergeCell ref="C9:D9"/>
    <mergeCell ref="E9:F9"/>
    <mergeCell ref="G9:H9"/>
    <mergeCell ref="I9:J9"/>
    <mergeCell ref="M9:N9"/>
    <mergeCell ref="P9:Q9"/>
    <mergeCell ref="C10:D10"/>
    <mergeCell ref="E10:F10"/>
    <mergeCell ref="G10:H10"/>
    <mergeCell ref="I10:J10"/>
    <mergeCell ref="M10:N10"/>
    <mergeCell ref="P10:Q10"/>
    <mergeCell ref="C11:D11"/>
    <mergeCell ref="E11:F11"/>
    <mergeCell ref="G11:H11"/>
    <mergeCell ref="I11:J11"/>
    <mergeCell ref="M11:N11"/>
    <mergeCell ref="P11:Q11"/>
    <mergeCell ref="C12:D12"/>
    <mergeCell ref="E12:F12"/>
    <mergeCell ref="G12:H12"/>
    <mergeCell ref="I12:J12"/>
    <mergeCell ref="M12:N12"/>
    <mergeCell ref="P12:Q12"/>
    <mergeCell ref="C13:D13"/>
    <mergeCell ref="E13:F13"/>
    <mergeCell ref="G13:H13"/>
    <mergeCell ref="I13:J13"/>
    <mergeCell ref="M13:N13"/>
    <mergeCell ref="P13:Q13"/>
    <mergeCell ref="C14:D14"/>
    <mergeCell ref="E14:F14"/>
    <mergeCell ref="G14:H14"/>
    <mergeCell ref="I14:J14"/>
    <mergeCell ref="M14:N14"/>
    <mergeCell ref="P14:Q14"/>
    <mergeCell ref="C15:D15"/>
    <mergeCell ref="E15:F15"/>
    <mergeCell ref="G15:H15"/>
    <mergeCell ref="I15:J15"/>
    <mergeCell ref="M15:N15"/>
    <mergeCell ref="P15:Q15"/>
    <mergeCell ref="C16:D16"/>
    <mergeCell ref="E16:F16"/>
    <mergeCell ref="G16:H16"/>
    <mergeCell ref="I16:J16"/>
    <mergeCell ref="M16:N16"/>
    <mergeCell ref="P16:Q16"/>
    <mergeCell ref="C17:D17"/>
    <mergeCell ref="E17:F17"/>
    <mergeCell ref="G17:H17"/>
    <mergeCell ref="I17:J17"/>
    <mergeCell ref="M17:N17"/>
    <mergeCell ref="P17:Q17"/>
    <mergeCell ref="C18:D18"/>
    <mergeCell ref="E18:F18"/>
    <mergeCell ref="G18:H18"/>
    <mergeCell ref="I18:J18"/>
    <mergeCell ref="M18:N18"/>
    <mergeCell ref="P18:Q18"/>
    <mergeCell ref="C19:D19"/>
    <mergeCell ref="E19:F19"/>
    <mergeCell ref="G19:H19"/>
    <mergeCell ref="I19:J19"/>
    <mergeCell ref="M19:N19"/>
    <mergeCell ref="P19:Q19"/>
    <mergeCell ref="A20:S20"/>
    <mergeCell ref="B21:S21"/>
    <mergeCell ref="B22:S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66</v>
      </c>
      <c s="2" r="B1" t="s">
        <v>2</v>
      </c>
      <c s="2" r="C1" t="s">
        <v>31</v>
      </c>
      <c s="2" r="D1" t="s">
        <v>392</v>
      </c>
      <c s="2" r="E1" t="s">
        <v>75</v>
      </c>
    </row>
    <row spans="1:5" r="2">
      <c s="3" r="A2" t="s">
        <v>459</v>
      </c>
    </row>
    <row spans="1:5" r="3">
      <c s="4" r="A3" t="s">
        <v>36</v>
      </c>
      <c s="7" r="B3" t="n">
        <v>64635000</v>
      </c>
      <c s="7" r="C3" t="n">
        <v>42079000</v>
      </c>
    </row>
    <row spans="1:5" r="4">
      <c s="4" r="A4" t="s">
        <v>467</v>
      </c>
      <c s="7" r="B4" t="n">
        <v>2770000</v>
      </c>
      <c s="7" r="C4" t="n">
        <v>2770000</v>
      </c>
      <c s="7" r="E4" t="n">
        <v>1410000</v>
      </c>
    </row>
    <row spans="1:5" r="5">
      <c s="4" r="A5" t="s">
        <v>293</v>
      </c>
    </row>
    <row spans="1:5" r="6">
      <c s="3" r="A6" t="s">
        <v>459</v>
      </c>
    </row>
    <row spans="1:5" r="7">
      <c s="4" r="A7" t="s">
        <v>468</v>
      </c>
      <c s="7" r="D7" t="n">
        <v>351000</v>
      </c>
    </row>
    <row spans="1:5" r="8">
      <c s="4" r="A8" t="s">
        <v>36</v>
      </c>
      <c s="6" r="D8" t="n">
        <v>30436000</v>
      </c>
    </row>
    <row spans="1:5" r="9">
      <c s="4" r="A9" t="s">
        <v>44</v>
      </c>
      <c s="6" r="D9" t="n">
        <v>11000</v>
      </c>
    </row>
    <row spans="1:5" r="10">
      <c s="4" r="A10" t="s">
        <v>48</v>
      </c>
      <c s="6" r="D10" t="n">
        <v>-356000</v>
      </c>
    </row>
    <row spans="1:5" r="11">
      <c s="4" r="A11" t="s">
        <v>469</v>
      </c>
      <c s="6" r="D11" t="n">
        <v>-25863000</v>
      </c>
    </row>
    <row spans="1:5" r="12">
      <c s="4" r="A12" t="s">
        <v>470</v>
      </c>
      <c s="6" r="D12" t="n">
        <v>4579000</v>
      </c>
    </row>
    <row spans="1:5" r="13">
      <c s="4" r="A13" t="s">
        <v>467</v>
      </c>
      <c s="6" r="D13" t="n">
        <v>1360000</v>
      </c>
    </row>
    <row spans="1:5" r="14">
      <c s="4" r="A14" t="s">
        <v>471</v>
      </c>
      <c s="7" r="D14" t="n">
        <v>5939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72</v>
      </c>
      <c s="2" r="B1" t="s">
        <v>2</v>
      </c>
      <c s="2" r="C1" t="s">
        <v>31</v>
      </c>
      <c s="2" r="D1" t="s">
        <v>392</v>
      </c>
    </row>
    <row spans="1:4" r="2">
      <c s="3" r="A2" t="s">
        <v>459</v>
      </c>
    </row>
    <row spans="1:4" r="3">
      <c s="4" r="A3" t="s">
        <v>352</v>
      </c>
      <c s="7" r="B3" t="n">
        <v>47000000</v>
      </c>
      <c s="7" r="C3" t="n">
        <v>12700000</v>
      </c>
    </row>
    <row spans="1:4" r="4">
      <c s="4" r="A4" t="s">
        <v>293</v>
      </c>
    </row>
    <row spans="1:4" r="5">
      <c s="3" r="A5" t="s">
        <v>459</v>
      </c>
    </row>
    <row spans="1:4" r="6">
      <c s="4" r="A6" t="s">
        <v>352</v>
      </c>
      <c s="7" r="B6" t="n">
        <v>46988000</v>
      </c>
      <c s="7" r="C6" t="n">
        <v>12712000</v>
      </c>
      <c s="7" r="D6" t="n">
        <v>138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v>
      </c>
      <c s="2" r="B1" t="s">
        <v>1</v>
      </c>
    </row>
    <row spans="1:4" r="2">
      <c s="2" r="B2" t="s">
        <v>2</v>
      </c>
      <c s="2" r="C2" t="s">
        <v>31</v>
      </c>
      <c s="2" r="D2" t="s">
        <v>75</v>
      </c>
    </row>
    <row spans="1:4" r="3">
      <c s="4" r="A3" t="s">
        <v>94</v>
      </c>
      <c s="7" r="B3" t="n">
        <v>2728000</v>
      </c>
      <c s="7" r="C3" t="n">
        <v>6429000</v>
      </c>
      <c s="7" r="D3" t="n">
        <v>2415000</v>
      </c>
    </row>
    <row spans="1:4" r="4">
      <c s="4" r="A4" t="s">
        <v>106</v>
      </c>
      <c s="6" r="B4" t="n">
        <v>-260000</v>
      </c>
      <c s="6" r="C4" t="n">
        <v>900000</v>
      </c>
      <c s="6" r="D4" t="n">
        <v>-1067000</v>
      </c>
    </row>
    <row spans="1:4" r="5">
      <c s="4" r="A5" t="s">
        <v>107</v>
      </c>
      <c s="6" r="B5" t="n">
        <v>-87000</v>
      </c>
      <c s="6" r="C5" t="n">
        <v>-84000</v>
      </c>
      <c s="6" r="D5" t="n">
        <v>152000</v>
      </c>
    </row>
    <row spans="1:4" r="6">
      <c s="4" r="A6" t="s">
        <v>108</v>
      </c>
      <c s="6" r="B6" t="n">
        <v>-1480000</v>
      </c>
    </row>
    <row spans="1:4" r="7">
      <c s="4" r="A7" t="s">
        <v>109</v>
      </c>
      <c s="6" r="B7" t="n">
        <v>-1827000</v>
      </c>
      <c s="6" r="C7" t="n">
        <v>816000</v>
      </c>
      <c s="6" r="D7" t="n">
        <v>-915000</v>
      </c>
    </row>
    <row spans="1:4" r="8">
      <c s="4" r="A8" t="s">
        <v>110</v>
      </c>
      <c s="7" r="B8" t="n">
        <v>901000</v>
      </c>
      <c s="7" r="C8" t="n">
        <v>7245000</v>
      </c>
      <c s="7" r="D8" t="n">
        <v>15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3</v>
      </c>
      <c s="2" r="B1" t="s">
        <v>1</v>
      </c>
    </row>
    <row spans="1:3" r="2">
      <c s="2" r="B2" t="s">
        <v>2</v>
      </c>
      <c s="2" r="C2" t="s">
        <v>31</v>
      </c>
    </row>
    <row spans="1:3" r="3">
      <c s="3" r="A3" t="s">
        <v>474</v>
      </c>
    </row>
    <row spans="1:3" r="4">
      <c s="4" r="A4" t="s">
        <v>79</v>
      </c>
      <c s="7" r="B4" t="n">
        <v>7146000</v>
      </c>
      <c s="7" r="C4" t="n">
        <v>2840000</v>
      </c>
    </row>
    <row spans="1:3" r="5">
      <c s="4" r="A5" t="s">
        <v>475</v>
      </c>
    </row>
    <row spans="1:3" r="6">
      <c s="3" r="A6" t="s">
        <v>474</v>
      </c>
    </row>
    <row spans="1:3" r="7">
      <c s="4" r="A7" t="s">
        <v>79</v>
      </c>
      <c s="6" r="B7" t="n">
        <v>7100000</v>
      </c>
    </row>
    <row spans="1:3" r="8">
      <c s="4" r="A8" t="s">
        <v>476</v>
      </c>
    </row>
    <row spans="1:3" r="9">
      <c s="3" r="A9" t="s">
        <v>474</v>
      </c>
    </row>
    <row spans="1:3" r="10">
      <c s="4" r="A10" t="s">
        <v>79</v>
      </c>
      <c s="6" r="B10" t="n">
        <v>1800000</v>
      </c>
    </row>
    <row spans="1:3" r="11">
      <c s="4" r="A11" t="s">
        <v>477</v>
      </c>
    </row>
    <row spans="1:3" r="12">
      <c s="3" r="A12" t="s">
        <v>474</v>
      </c>
    </row>
    <row spans="1:3" r="13">
      <c s="4" r="A13" t="s">
        <v>79</v>
      </c>
      <c s="7" r="B13" t="n">
        <v>-18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s="1" r="A1" t="s">
        <v>478</v>
      </c>
      <c s="2" r="C1" t="s">
        <v>2</v>
      </c>
      <c s="2" r="D1" t="s">
        <v>31</v>
      </c>
    </row>
    <row spans="1:4" r="2">
      <c s="3" r="A2" t="s">
        <v>474</v>
      </c>
    </row>
    <row spans="1:4" r="3">
      <c s="4" r="A3" t="s">
        <v>479</v>
      </c>
      <c s="4" r="B3" t="s">
        <v>387</v>
      </c>
      <c s="7" r="C3" t="n">
        <v>99135000</v>
      </c>
      <c s="7" r="D3" t="n">
        <v>64852000</v>
      </c>
    </row>
    <row spans="1:4" r="4">
      <c s="4" r="A4" t="s">
        <v>480</v>
      </c>
      <c s="6" r="C4" t="n">
        <v>-34500000</v>
      </c>
      <c s="6" r="D4" t="n">
        <v>-22773000</v>
      </c>
    </row>
    <row spans="1:4" r="5">
      <c s="4" r="A5" t="s">
        <v>481</v>
      </c>
      <c s="7" r="C5" t="n">
        <v>64635000</v>
      </c>
      <c s="7" r="D5" t="n">
        <v>42079000</v>
      </c>
    </row>
    <row spans="1:4" r="6">
      <c r="A6" t="n"/>
    </row>
    <row spans="1:4" r="7">
      <c s="4" r="A7" t="s">
        <v>83</v>
      </c>
      <c s="4" r="B7" t="s">
        <v>482</v>
      </c>
    </row>
    <row spans="1:4" r="8">
      <c s="4" r="A8" t="s">
        <v>391</v>
      </c>
      <c s="4" r="B8" t="s">
        <v>483</v>
      </c>
    </row>
  </sheetData>
  <mergeCells count="4">
    <mergeCell ref="A1:B1"/>
    <mergeCell ref="A6:C6"/>
    <mergeCell ref="B7:C7"/>
    <mergeCell ref="B8:C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spans="1:4" r="1">
      <c s="1" r="A1" t="s">
        <v>484</v>
      </c>
      <c s="2" r="C1" t="s">
        <v>2</v>
      </c>
      <c s="2" r="D1" t="s">
        <v>31</v>
      </c>
    </row>
    <row spans="1:4" r="2">
      <c s="3" r="A2" t="s">
        <v>485</v>
      </c>
    </row>
    <row spans="1:4" r="3">
      <c s="4" r="A3" t="s">
        <v>486</v>
      </c>
      <c s="4" r="B3" t="s">
        <v>83</v>
      </c>
      <c s="7" r="C3" t="n">
        <v>4623000</v>
      </c>
      <c s="7" r="D3" t="n">
        <v>19583000</v>
      </c>
    </row>
    <row spans="1:4" r="4">
      <c s="4" r="A4" t="s">
        <v>487</v>
      </c>
      <c s="6" r="C4" t="n">
        <v>64635000</v>
      </c>
      <c s="6" r="D4" t="n">
        <v>42079000</v>
      </c>
    </row>
    <row spans="1:4" r="5">
      <c s="4" r="A5" t="s">
        <v>488</v>
      </c>
    </row>
    <row spans="1:4" r="6">
      <c s="3" r="A6" t="s">
        <v>485</v>
      </c>
    </row>
    <row spans="1:4" r="7">
      <c s="4" r="A7" t="s">
        <v>489</v>
      </c>
      <c s="4" r="B7" t="s">
        <v>83</v>
      </c>
      <c s="6" r="C7" t="n">
        <v>2270000</v>
      </c>
      <c s="6" r="D7" t="n">
        <v>2521000</v>
      </c>
    </row>
    <row spans="1:4" r="8">
      <c s="4" r="A8" t="s">
        <v>490</v>
      </c>
    </row>
    <row spans="1:4" r="9">
      <c s="3" r="A9" t="s">
        <v>485</v>
      </c>
    </row>
    <row spans="1:4" r="10">
      <c s="4" r="A10" t="s">
        <v>489</v>
      </c>
      <c s="4" r="B10" t="s">
        <v>83</v>
      </c>
      <c s="6" r="C10" t="n">
        <v>4713000</v>
      </c>
      <c s="6" r="D10" t="n">
        <v>5363000</v>
      </c>
    </row>
    <row spans="1:4" r="11">
      <c s="4" r="A11" t="s">
        <v>491</v>
      </c>
    </row>
    <row spans="1:4" r="12">
      <c s="3" r="A12" t="s">
        <v>485</v>
      </c>
    </row>
    <row spans="1:4" r="13">
      <c s="4" r="A13" t="s">
        <v>489</v>
      </c>
      <c s="4" r="B13" t="s">
        <v>83</v>
      </c>
      <c s="6" r="C13" t="n">
        <v>4497000</v>
      </c>
      <c s="6" r="D13" t="n">
        <v>4828000</v>
      </c>
    </row>
    <row spans="1:4" r="14">
      <c s="4" r="A14" t="s">
        <v>492</v>
      </c>
    </row>
    <row spans="1:4" r="15">
      <c s="3" r="A15" t="s">
        <v>485</v>
      </c>
    </row>
    <row spans="1:4" r="16">
      <c s="4" r="A16" t="s">
        <v>489</v>
      </c>
      <c s="4" r="B16" t="s">
        <v>83</v>
      </c>
      <c s="6" r="C16" t="n">
        <v>20147000</v>
      </c>
    </row>
    <row spans="1:4" r="17">
      <c s="4" r="A17" t="s">
        <v>493</v>
      </c>
    </row>
    <row spans="1:4" r="18">
      <c s="3" r="A18" t="s">
        <v>485</v>
      </c>
    </row>
    <row spans="1:4" r="19">
      <c s="4" r="A19" t="s">
        <v>489</v>
      </c>
      <c s="4" r="B19" t="s">
        <v>83</v>
      </c>
      <c s="6" r="C19" t="n">
        <v>15361000</v>
      </c>
    </row>
    <row spans="1:4" r="20">
      <c s="4" r="A20" t="s">
        <v>494</v>
      </c>
    </row>
    <row spans="1:4" r="21">
      <c s="3" r="A21" t="s">
        <v>485</v>
      </c>
    </row>
    <row spans="1:4" r="22">
      <c s="4" r="A22" t="s">
        <v>487</v>
      </c>
      <c s="6" r="C22" t="n">
        <v>51611000</v>
      </c>
      <c s="6" r="D22" t="n">
        <v>32295000</v>
      </c>
    </row>
    <row spans="1:4" r="23">
      <c s="4" r="A23" t="s">
        <v>495</v>
      </c>
    </row>
    <row spans="1:4" r="24">
      <c s="3" r="A24" t="s">
        <v>485</v>
      </c>
    </row>
    <row spans="1:4" r="25">
      <c s="4" r="A25" t="s">
        <v>487</v>
      </c>
      <c s="7" r="C25" t="n">
        <v>13024000</v>
      </c>
      <c s="7" r="D25" t="n">
        <v>9784000</v>
      </c>
    </row>
    <row spans="1:4" r="26">
      <c r="A26" t="n"/>
    </row>
    <row spans="1:4" r="27">
      <c s="4" r="A27" t="s">
        <v>83</v>
      </c>
      <c s="4" r="B27" t="s">
        <v>496</v>
      </c>
    </row>
  </sheetData>
  <mergeCells count="3">
    <mergeCell ref="A1:B1"/>
    <mergeCell ref="A26:C26"/>
    <mergeCell ref="B27:C2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0"/>
    <col customWidth="1" max="3" min="3" width="16"/>
    <col customWidth="1" max="4" min="4" width="14"/>
    <col customWidth="1" max="5" min="5" width="14"/>
  </cols>
  <sheetData>
    <row spans="1:5" r="1">
      <c s="1" r="A1" t="s">
        <v>497</v>
      </c>
      <c s="2" r="C1" t="s">
        <v>498</v>
      </c>
    </row>
    <row spans="1:5" r="2">
      <c s="2" r="C2" t="s">
        <v>2</v>
      </c>
      <c s="2" r="D2" t="s">
        <v>31</v>
      </c>
      <c s="2" r="E2" t="s">
        <v>499</v>
      </c>
    </row>
    <row spans="1:5" r="3">
      <c s="3" r="A3" t="s">
        <v>485</v>
      </c>
    </row>
    <row spans="1:5" r="4">
      <c s="4" r="A4" t="s">
        <v>342</v>
      </c>
      <c s="7" r="E4" t="n">
        <v>20000000</v>
      </c>
    </row>
    <row spans="1:5" r="5">
      <c s="4" r="A5" t="s">
        <v>500</v>
      </c>
    </row>
    <row spans="1:5" r="6">
      <c s="3" r="A6" t="s">
        <v>485</v>
      </c>
    </row>
    <row spans="1:5" r="7">
      <c s="4" r="A7" t="s">
        <v>342</v>
      </c>
      <c s="4" r="B7" t="s">
        <v>83</v>
      </c>
      <c s="7" r="C7" t="n">
        <v>25000000</v>
      </c>
      <c s="7" r="D7" t="n">
        <v>22000000</v>
      </c>
    </row>
    <row spans="1:5" r="8">
      <c s="4" r="A8" t="s">
        <v>501</v>
      </c>
    </row>
    <row spans="1:5" r="9">
      <c s="3" r="A9" t="s">
        <v>485</v>
      </c>
    </row>
    <row spans="1:5" r="10">
      <c s="4" r="A10" t="s">
        <v>502</v>
      </c>
      <c s="4" r="B10" t="s">
        <v>83</v>
      </c>
      <c s="4" r="C10" t="s">
        <v>503</v>
      </c>
    </row>
    <row spans="1:5" r="11">
      <c s="4" r="A11" t="s">
        <v>504</v>
      </c>
    </row>
    <row spans="1:5" r="12">
      <c s="3" r="A12" t="s">
        <v>485</v>
      </c>
    </row>
    <row spans="1:5" r="13">
      <c s="4" r="A13" t="s">
        <v>502</v>
      </c>
      <c s="4" r="B13" t="s">
        <v>83</v>
      </c>
      <c s="4" r="C13" t="s">
        <v>505</v>
      </c>
    </row>
    <row spans="1:5" r="14">
      <c s="4" r="A14" t="s">
        <v>506</v>
      </c>
    </row>
    <row spans="1:5" r="15">
      <c s="3" r="A15" t="s">
        <v>485</v>
      </c>
    </row>
    <row spans="1:5" r="16">
      <c s="4" r="A16" t="s">
        <v>502</v>
      </c>
      <c s="4" r="B16" t="s">
        <v>83</v>
      </c>
      <c s="4" r="C16" t="s">
        <v>507</v>
      </c>
    </row>
    <row spans="1:5" r="17">
      <c s="4" r="A17" t="s">
        <v>508</v>
      </c>
    </row>
    <row spans="1:5" r="18">
      <c s="3" r="A18" t="s">
        <v>485</v>
      </c>
    </row>
    <row spans="1:5" r="19">
      <c s="4" r="A19" t="s">
        <v>502</v>
      </c>
      <c s="4" r="B19" t="s">
        <v>83</v>
      </c>
      <c s="4" r="C19" t="s">
        <v>509</v>
      </c>
    </row>
    <row spans="1:5" r="20">
      <c s="4" r="A20" t="s">
        <v>510</v>
      </c>
    </row>
    <row spans="1:5" r="21">
      <c s="3" r="A21" t="s">
        <v>485</v>
      </c>
    </row>
    <row spans="1:5" r="22">
      <c s="4" r="A22" t="s">
        <v>502</v>
      </c>
      <c s="4" r="B22" t="s">
        <v>83</v>
      </c>
      <c s="4" r="C22" t="s">
        <v>511</v>
      </c>
    </row>
    <row spans="1:5" r="23">
      <c r="A23" t="n"/>
    </row>
    <row spans="1:5" r="24">
      <c s="4" r="A24" t="s">
        <v>83</v>
      </c>
      <c s="4" r="B24" t="s">
        <v>496</v>
      </c>
    </row>
  </sheetData>
  <mergeCells count="3">
    <mergeCell ref="A1:B2"/>
    <mergeCell ref="A23:D23"/>
    <mergeCell ref="B24:D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12</v>
      </c>
      <c s="2" r="C1" t="s">
        <v>2</v>
      </c>
      <c s="2" r="D1" t="s">
        <v>31</v>
      </c>
    </row>
    <row spans="1:4" r="2">
      <c s="3" r="A2" t="s">
        <v>474</v>
      </c>
    </row>
    <row spans="1:4" r="3">
      <c s="4" r="A3" t="s">
        <v>513</v>
      </c>
      <c s="7" r="C3" t="n">
        <v>7363000</v>
      </c>
    </row>
    <row spans="1:4" r="4">
      <c s="4" r="A4" t="s">
        <v>514</v>
      </c>
      <c s="6" r="C4" t="n">
        <v>7428000</v>
      </c>
    </row>
    <row spans="1:4" r="5">
      <c s="4" r="A5" t="s">
        <v>515</v>
      </c>
      <c s="6" r="C5" t="n">
        <v>5918000</v>
      </c>
    </row>
    <row spans="1:4" r="6">
      <c s="4" r="A6" t="s">
        <v>516</v>
      </c>
      <c s="6" r="C6" t="n">
        <v>6257000</v>
      </c>
    </row>
    <row spans="1:4" r="7">
      <c s="4" r="A7" t="s">
        <v>517</v>
      </c>
      <c s="6" r="C7" t="n">
        <v>5637000</v>
      </c>
    </row>
    <row spans="1:4" r="8">
      <c s="4" r="A8" t="s">
        <v>518</v>
      </c>
      <c s="6" r="C8" t="n">
        <v>66532000</v>
      </c>
    </row>
    <row spans="1:4" r="9">
      <c s="4" r="A9" t="s">
        <v>115</v>
      </c>
      <c s="4" r="B9" t="s">
        <v>387</v>
      </c>
      <c s="7" r="C9" t="n">
        <v>99135000</v>
      </c>
      <c s="7" r="D9" t="n">
        <v>64852000</v>
      </c>
    </row>
    <row spans="1:4" r="10">
      <c r="A10" t="n"/>
    </row>
    <row spans="1:4" r="11">
      <c s="4" r="A11" t="s">
        <v>83</v>
      </c>
      <c s="4" r="B11" t="s">
        <v>482</v>
      </c>
    </row>
    <row spans="1:4" r="12">
      <c s="4" r="A12" t="s">
        <v>391</v>
      </c>
      <c s="4" r="B12" t="s">
        <v>483</v>
      </c>
    </row>
  </sheetData>
  <mergeCells count="4">
    <mergeCell ref="A1:B1"/>
    <mergeCell ref="A10:C10"/>
    <mergeCell ref="B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s="1" r="A1" t="s">
        <v>519</v>
      </c>
      <c s="2" r="B1" t="s">
        <v>520</v>
      </c>
      <c s="2" r="C1" t="s">
        <v>2</v>
      </c>
      <c s="2" r="D1" t="s">
        <v>31</v>
      </c>
      <c s="2" r="E1" t="s">
        <v>75</v>
      </c>
    </row>
    <row spans="1:5" r="2">
      <c s="3" r="A2" t="s">
        <v>521</v>
      </c>
    </row>
    <row spans="1:5" r="3">
      <c s="4" r="A3" t="s">
        <v>522</v>
      </c>
      <c s="7" r="B3" t="n">
        <v>1000000</v>
      </c>
    </row>
    <row spans="1:5" r="4">
      <c s="4" r="A4" t="s">
        <v>523</v>
      </c>
      <c s="4" r="B4" t="s">
        <v>524</v>
      </c>
    </row>
    <row spans="1:5" r="5">
      <c s="4" r="A5" t="s">
        <v>525</v>
      </c>
      <c s="7" r="C5" t="n">
        <v>1500000</v>
      </c>
    </row>
    <row spans="1:5" r="6">
      <c s="4" r="A6" t="s">
        <v>526</v>
      </c>
      <c s="6" r="C6" t="n">
        <v>2600000</v>
      </c>
    </row>
    <row spans="1:5" r="7">
      <c s="4" r="A7" t="s">
        <v>527</v>
      </c>
      <c s="6" r="C7" t="n">
        <v>2600000</v>
      </c>
      <c s="7" r="D7" t="n">
        <v>0</v>
      </c>
      <c s="7" r="E7" t="n">
        <v>34000</v>
      </c>
    </row>
    <row spans="1:5" r="8">
      <c s="4" r="A8" t="s">
        <v>528</v>
      </c>
    </row>
    <row spans="1:5" r="9">
      <c s="3" r="A9" t="s">
        <v>521</v>
      </c>
    </row>
    <row spans="1:5" r="10">
      <c s="4" r="A10" t="s">
        <v>522</v>
      </c>
      <c s="6" r="C10" t="n">
        <v>1500000</v>
      </c>
    </row>
    <row spans="1:5" r="11">
      <c s="4" r="A11" t="s">
        <v>529</v>
      </c>
    </row>
    <row spans="1:5" r="12">
      <c s="3" r="A12" t="s">
        <v>521</v>
      </c>
    </row>
    <row spans="1:5" r="13">
      <c s="4" r="A13" t="s">
        <v>530</v>
      </c>
      <c s="6" r="C13" t="n">
        <v>8500000</v>
      </c>
      <c s="6" r="D13" t="n">
        <v>7100000</v>
      </c>
      <c s="6" r="E13" t="n">
        <v>6400000</v>
      </c>
    </row>
    <row spans="1:5" r="14">
      <c s="4" r="A14" t="s">
        <v>531</v>
      </c>
      <c s="6" r="C14" t="n">
        <v>36700000</v>
      </c>
      <c s="6" r="D14" t="n">
        <v>32400000</v>
      </c>
    </row>
    <row spans="1:5" r="15">
      <c s="4" r="A15" t="s">
        <v>532</v>
      </c>
      <c s="7" r="C15" t="n">
        <v>5459000</v>
      </c>
      <c s="7" r="D15" t="n">
        <v>2474000</v>
      </c>
      <c s="7" r="E15" t="n">
        <v>2248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533</v>
      </c>
      <c s="2" r="B1" t="s">
        <v>1</v>
      </c>
    </row>
    <row spans="1:3" r="2">
      <c s="2" r="B2" t="s">
        <v>2</v>
      </c>
      <c s="2" r="C2" t="s">
        <v>31</v>
      </c>
    </row>
    <row spans="1:3" r="3">
      <c s="3" r="A3" t="s">
        <v>474</v>
      </c>
    </row>
    <row spans="1:3" r="4">
      <c s="4" r="A4" t="s">
        <v>443</v>
      </c>
      <c s="7" r="B4" t="n">
        <v>2474000</v>
      </c>
      <c s="7" r="C4" t="n">
        <v>2248000</v>
      </c>
    </row>
    <row spans="1:3" r="5">
      <c s="4" r="A5" t="s">
        <v>534</v>
      </c>
      <c s="6" r="B5" t="n">
        <v>3789000</v>
      </c>
      <c s="6" r="C5" t="n">
        <v>1707000</v>
      </c>
    </row>
    <row spans="1:3" r="6">
      <c s="4" r="A6" t="s">
        <v>535</v>
      </c>
      <c s="6" r="B6" t="n">
        <v>-804000</v>
      </c>
      <c s="6" r="C6" t="n">
        <v>-1481000</v>
      </c>
    </row>
    <row spans="1:3" r="7">
      <c s="4" r="A7" t="s">
        <v>445</v>
      </c>
      <c s="7" r="B7" t="n">
        <v>5459000</v>
      </c>
      <c s="7" r="C7" t="n">
        <v>2474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6</v>
      </c>
      <c s="2" r="B1" t="s">
        <v>2</v>
      </c>
      <c s="2" r="C1" t="s">
        <v>31</v>
      </c>
    </row>
    <row spans="1:3" r="2">
      <c s="3" r="A2" t="s">
        <v>537</v>
      </c>
    </row>
    <row spans="1:3" r="3">
      <c s="4" r="A3" t="s">
        <v>115</v>
      </c>
      <c s="7" r="B3" t="n">
        <v>5345000</v>
      </c>
      <c s="7" r="C3" t="n">
        <v>5255000</v>
      </c>
    </row>
    <row spans="1:3" r="4">
      <c s="4" r="A4" t="s">
        <v>538</v>
      </c>
      <c s="6" r="B4" t="n">
        <v>4865000</v>
      </c>
      <c s="6" r="C4" t="n">
        <v>4499000</v>
      </c>
    </row>
    <row spans="1:3" r="5">
      <c s="4" r="A5" t="s">
        <v>41</v>
      </c>
      <c s="6" r="B5" t="n">
        <v>480000</v>
      </c>
      <c s="6" r="C5" t="n">
        <v>756000</v>
      </c>
    </row>
    <row spans="1:3" r="6">
      <c s="4" r="A6" t="s">
        <v>539</v>
      </c>
    </row>
    <row spans="1:3" r="7">
      <c s="3" r="A7" t="s">
        <v>537</v>
      </c>
    </row>
    <row spans="1:3" r="8">
      <c s="4" r="A8" t="s">
        <v>115</v>
      </c>
      <c s="6" r="B8" t="n">
        <v>414000</v>
      </c>
      <c s="6" r="C8" t="n">
        <v>323000</v>
      </c>
    </row>
    <row spans="1:3" r="9">
      <c s="4" r="A9" t="s">
        <v>540</v>
      </c>
    </row>
    <row spans="1:3" r="10">
      <c s="3" r="A10" t="s">
        <v>537</v>
      </c>
    </row>
    <row spans="1:3" r="11">
      <c s="4" r="A11" t="s">
        <v>115</v>
      </c>
      <c s="6" r="B11" t="n">
        <v>3622000</v>
      </c>
      <c s="6" r="C11" t="n">
        <v>3622000</v>
      </c>
    </row>
    <row spans="1:3" r="12">
      <c s="4" r="A12" t="s">
        <v>541</v>
      </c>
    </row>
    <row spans="1:3" r="13">
      <c s="3" r="A13" t="s">
        <v>537</v>
      </c>
    </row>
    <row spans="1:3" r="14">
      <c s="4" r="A14" t="s">
        <v>115</v>
      </c>
      <c s="6" r="B14" t="n">
        <v>1210000</v>
      </c>
      <c s="6" r="C14" t="n">
        <v>1211000</v>
      </c>
    </row>
    <row spans="1:3" r="15">
      <c s="4" r="A15" t="s">
        <v>542</v>
      </c>
    </row>
    <row spans="1:3" r="16">
      <c s="3" r="A16" t="s">
        <v>537</v>
      </c>
    </row>
    <row spans="1:3" r="17">
      <c s="4" r="A17" t="s">
        <v>115</v>
      </c>
      <c s="7" r="B17" t="n">
        <v>99000</v>
      </c>
      <c s="7" r="C17" t="n">
        <v>99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543</v>
      </c>
      <c s="2" r="B1" t="s">
        <v>1</v>
      </c>
    </row>
    <row spans="1:4" r="2">
      <c s="2" r="B2" t="s">
        <v>2</v>
      </c>
      <c s="2" r="C2" t="s">
        <v>31</v>
      </c>
      <c s="2" r="D2" t="s">
        <v>75</v>
      </c>
    </row>
    <row spans="1:4" r="3">
      <c s="3" r="A3" t="s">
        <v>537</v>
      </c>
    </row>
    <row spans="1:4" r="4">
      <c s="4" r="A4" t="s">
        <v>544</v>
      </c>
      <c s="7" r="B4" t="n">
        <v>366000</v>
      </c>
      <c s="7" r="C4" t="n">
        <v>363000</v>
      </c>
      <c s="7" r="D4" t="n">
        <v>44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545</v>
      </c>
      <c s="2" r="B1" t="s">
        <v>1</v>
      </c>
    </row>
    <row spans="1:3" r="2">
      <c s="2" r="B2" t="s">
        <v>2</v>
      </c>
      <c s="2" r="C2" t="s">
        <v>31</v>
      </c>
    </row>
    <row spans="1:3" r="3">
      <c s="3" r="A3" t="s">
        <v>546</v>
      </c>
    </row>
    <row spans="1:3" r="4">
      <c s="4" r="A4" t="s">
        <v>547</v>
      </c>
      <c s="7" r="B4" t="n">
        <v>0</v>
      </c>
      <c s="7" r="C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111</v>
      </c>
      <c s="2" r="B1" t="s">
        <v>1</v>
      </c>
    </row>
    <row spans="1:4" r="2">
      <c s="2" r="B2" t="s">
        <v>2</v>
      </c>
      <c s="2" r="C2" t="s">
        <v>31</v>
      </c>
      <c s="2" r="D2" t="s">
        <v>75</v>
      </c>
    </row>
    <row spans="1:4" r="3">
      <c s="4" r="A3" t="s">
        <v>112</v>
      </c>
      <c s="7" r="B3" t="n">
        <v>303000</v>
      </c>
      <c s="7" r="C3" t="n">
        <v>-599000</v>
      </c>
      <c s="7" r="D3" t="n">
        <v>705000</v>
      </c>
    </row>
    <row spans="1:4" r="4">
      <c s="4" r="A4" t="s">
        <v>113</v>
      </c>
      <c s="7" r="B4" t="n">
        <v>68000</v>
      </c>
      <c s="7" r="C4" t="n">
        <v>59000</v>
      </c>
      <c s="7" r="D4" t="n">
        <v>-1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s="1" r="A1" t="s">
        <v>548</v>
      </c>
      <c s="2" r="B1" t="s">
        <v>1</v>
      </c>
    </row>
    <row spans="1:2" r="2">
      <c s="2" r="B2" t="s">
        <v>442</v>
      </c>
    </row>
    <row spans="1:2" r="3">
      <c s="3" r="A3" t="s">
        <v>546</v>
      </c>
    </row>
    <row spans="1:2" r="4">
      <c s="4" r="A4" t="s">
        <v>549</v>
      </c>
      <c s="7" r="B4" t="n">
        <v>1410000</v>
      </c>
    </row>
    <row spans="1:2" r="5">
      <c s="4" r="A5" t="s">
        <v>550</v>
      </c>
      <c s="6" r="B5" t="n">
        <v>1360000</v>
      </c>
    </row>
    <row spans="1:2" r="6">
      <c s="4" r="A6" t="s">
        <v>551</v>
      </c>
      <c s="7" r="B6" t="n">
        <v>277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2"/>
    <col customWidth="1" max="2" min="2" width="14"/>
    <col customWidth="1" max="3" min="3" width="37"/>
    <col customWidth="1" max="4" min="4" width="14"/>
    <col customWidth="1" max="5" min="5" width="14"/>
    <col customWidth="1" max="6" min="6" width="14"/>
    <col customWidth="1" max="7" min="7" width="14"/>
    <col customWidth="1" max="8" min="8" width="14"/>
  </cols>
  <sheetData>
    <row spans="1:8" r="1">
      <c s="1" r="A1" t="s">
        <v>552</v>
      </c>
      <c s="2" r="B1" t="s">
        <v>553</v>
      </c>
      <c s="2" r="C1" t="s">
        <v>499</v>
      </c>
      <c s="2" r="D1" t="s">
        <v>554</v>
      </c>
      <c s="2" r="E1" t="s">
        <v>555</v>
      </c>
      <c s="2" r="F1" t="s">
        <v>389</v>
      </c>
      <c s="2" r="G1" t="s">
        <v>2</v>
      </c>
      <c s="2" r="H1" t="s">
        <v>31</v>
      </c>
    </row>
    <row spans="1:8" r="2">
      <c s="3" r="A2" t="s">
        <v>485</v>
      </c>
    </row>
    <row spans="1:8" r="3">
      <c s="4" r="A3" t="s">
        <v>556</v>
      </c>
      <c s="4" r="E3" t="s">
        <v>557</v>
      </c>
    </row>
    <row spans="1:8" r="4">
      <c s="4" r="A4" t="s">
        <v>558</v>
      </c>
      <c s="7" r="E4" t="n">
        <v>300000000</v>
      </c>
    </row>
    <row spans="1:8" r="5">
      <c s="4" r="A5" t="s">
        <v>559</v>
      </c>
      <c s="4" r="D5" t="s">
        <v>560</v>
      </c>
    </row>
    <row spans="1:8" r="6">
      <c s="4" r="A6" t="s">
        <v>561</v>
      </c>
      <c s="7" r="D6" t="n">
        <v>15000000</v>
      </c>
    </row>
    <row spans="1:8" r="7">
      <c s="4" r="A7" t="s">
        <v>562</v>
      </c>
      <c s="4" r="D7" t="s">
        <v>563</v>
      </c>
    </row>
    <row spans="1:8" r="8">
      <c s="4" r="A8" t="s">
        <v>564</v>
      </c>
      <c s="7" r="B8" t="n">
        <v>2901199</v>
      </c>
    </row>
    <row spans="1:8" r="9">
      <c s="4" r="A9" t="s">
        <v>565</v>
      </c>
      <c s="6" r="B9" t="n">
        <v>1866036</v>
      </c>
    </row>
    <row spans="1:8" r="10">
      <c s="4" r="A10" t="s">
        <v>566</v>
      </c>
      <c s="7" r="B10" t="n">
        <v>16900000</v>
      </c>
      <c s="7" r="G10" t="n">
        <v>4800000</v>
      </c>
    </row>
    <row spans="1:8" r="11">
      <c s="4" r="A11" t="s">
        <v>84</v>
      </c>
      <c s="7" r="F11" t="n">
        <v>26100000</v>
      </c>
      <c s="7" r="H11" t="n">
        <v>26101000</v>
      </c>
    </row>
    <row spans="1:8" r="12">
      <c s="4" r="A12" t="s">
        <v>567</v>
      </c>
      <c s="7" r="C12" t="n">
        <v>20000000</v>
      </c>
    </row>
    <row spans="1:8" r="13">
      <c s="4" r="A13" t="s">
        <v>568</v>
      </c>
      <c s="7" r="C13" t="n">
        <v>30000000</v>
      </c>
    </row>
    <row spans="1:8" r="14">
      <c s="4" r="A14" t="s">
        <v>569</v>
      </c>
      <c s="4" r="C14" t="s">
        <v>557</v>
      </c>
    </row>
    <row spans="1:8" r="15">
      <c s="4" r="A15" t="s">
        <v>570</v>
      </c>
      <c s="4" r="C15" t="s">
        <v>571</v>
      </c>
    </row>
    <row spans="1:8" r="16">
      <c s="4" r="A16" t="s">
        <v>572</v>
      </c>
      <c s="4" r="C16" t="s">
        <v>573</v>
      </c>
    </row>
    <row spans="1:8" r="17">
      <c s="4" r="A17" t="s">
        <v>574</v>
      </c>
      <c s="7" r="C17" t="n">
        <v>150000000</v>
      </c>
    </row>
    <row spans="1:8" r="18">
      <c s="4" r="A18" t="s">
        <v>575</v>
      </c>
    </row>
    <row spans="1:8" r="19">
      <c s="3" r="A19" t="s">
        <v>485</v>
      </c>
    </row>
    <row spans="1:8" r="20">
      <c s="4" r="A20" t="s">
        <v>576</v>
      </c>
      <c s="7" r="D20" t="n">
        <v>0</v>
      </c>
    </row>
    <row spans="1:8" r="21">
      <c s="4" r="A21" t="s">
        <v>577</v>
      </c>
    </row>
    <row spans="1:8" r="22">
      <c s="3" r="A22" t="s">
        <v>485</v>
      </c>
    </row>
    <row spans="1:8" r="23">
      <c s="4" r="A23" t="s">
        <v>576</v>
      </c>
      <c s="7" r="D23" t="n">
        <v>1400000</v>
      </c>
    </row>
    <row spans="1:8" r="24">
      <c s="4" r="A24" t="s">
        <v>578</v>
      </c>
    </row>
    <row spans="1:8" r="25">
      <c s="3" r="A25" t="s">
        <v>485</v>
      </c>
    </row>
    <row spans="1:8" r="26">
      <c s="4" r="A26" t="s">
        <v>578</v>
      </c>
      <c s="7" r="E26" t="n">
        <v>227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spans="1:11" r="1">
      <c s="1" r="A1" t="s">
        <v>579</v>
      </c>
      <c s="2" r="B1" t="s">
        <v>580</v>
      </c>
      <c s="2" r="C1" t="s">
        <v>581</v>
      </c>
      <c s="2" r="D1" t="s">
        <v>392</v>
      </c>
      <c s="2" r="E1" t="s">
        <v>2</v>
      </c>
      <c s="2" r="F1" t="s">
        <v>31</v>
      </c>
      <c s="2" r="G1" t="s">
        <v>582</v>
      </c>
      <c s="2" r="H1" t="s">
        <v>583</v>
      </c>
      <c s="2" r="I1" t="s">
        <v>584</v>
      </c>
      <c s="2" r="J1" t="s">
        <v>499</v>
      </c>
      <c s="2" r="K1" t="s">
        <v>520</v>
      </c>
    </row>
    <row spans="1:11" r="2">
      <c s="3" r="A2" t="s">
        <v>485</v>
      </c>
    </row>
    <row spans="1:11" r="3">
      <c s="4" r="A3" t="s">
        <v>585</v>
      </c>
      <c s="7" r="E3" t="n">
        <v>35450000</v>
      </c>
      <c s="7" r="F3" t="n">
        <v>3471000</v>
      </c>
    </row>
    <row spans="1:11" r="4">
      <c s="4" r="A4" t="s">
        <v>342</v>
      </c>
      <c s="7" r="J4" t="n">
        <v>20000000</v>
      </c>
    </row>
    <row spans="1:11" r="5">
      <c s="4" r="A5" t="s">
        <v>586</v>
      </c>
      <c s="6" r="E5" t="n">
        <v>51611000</v>
      </c>
      <c s="6" r="F5" t="n">
        <v>32295000</v>
      </c>
    </row>
    <row spans="1:11" r="6">
      <c s="4" r="A6" t="s">
        <v>587</v>
      </c>
      <c s="6" r="E6" t="n">
        <v>47000000</v>
      </c>
      <c s="6" r="F6" t="n">
        <v>12700000</v>
      </c>
    </row>
    <row spans="1:11" r="7">
      <c s="4" r="A7" t="s">
        <v>341</v>
      </c>
      <c s="7" r="K7" t="n">
        <v>1000000</v>
      </c>
    </row>
    <row spans="1:11" r="8">
      <c s="4" r="A8" t="s">
        <v>293</v>
      </c>
    </row>
    <row spans="1:11" r="9">
      <c s="3" r="A9" t="s">
        <v>485</v>
      </c>
    </row>
    <row spans="1:11" r="10">
      <c s="4" r="A10" t="s">
        <v>588</v>
      </c>
      <c s="7" r="D10" t="n">
        <v>25863000</v>
      </c>
    </row>
    <row spans="1:11" r="11">
      <c s="4" r="A11" t="s">
        <v>585</v>
      </c>
      <c s="6" r="D11" t="n">
        <v>2500000</v>
      </c>
    </row>
    <row spans="1:11" r="12">
      <c s="4" r="A12" t="s">
        <v>342</v>
      </c>
      <c s="7" r="B12" t="n">
        <v>25000000</v>
      </c>
      <c s="7" r="C12" t="n">
        <v>15000000</v>
      </c>
      <c s="7" r="D12" t="n">
        <v>12500000</v>
      </c>
      <c s="7" r="F12" t="n">
        <v>25000000</v>
      </c>
      <c s="7" r="H12" t="n">
        <v>22000000</v>
      </c>
      <c s="7" r="I12" t="n">
        <v>20000000</v>
      </c>
    </row>
    <row spans="1:11" r="13">
      <c s="4" r="A13" t="s">
        <v>589</v>
      </c>
      <c s="4" r="B13" t="s">
        <v>373</v>
      </c>
      <c s="4" r="C13" t="s">
        <v>590</v>
      </c>
      <c s="4" r="D13" t="s">
        <v>591</v>
      </c>
    </row>
    <row spans="1:11" r="14">
      <c s="4" r="A14" t="s">
        <v>592</v>
      </c>
      <c s="4" r="B14" t="s">
        <v>593</v>
      </c>
      <c s="4" r="C14" t="s">
        <v>594</v>
      </c>
      <c s="4" r="F14" t="s">
        <v>593</v>
      </c>
    </row>
    <row spans="1:11" r="15">
      <c s="4" r="A15" t="s">
        <v>586</v>
      </c>
      <c s="6" r="E15" t="n">
        <v>51611000</v>
      </c>
      <c s="7" r="F15" t="n">
        <v>32295000</v>
      </c>
    </row>
    <row spans="1:11" r="16">
      <c s="4" r="A16" t="s">
        <v>595</v>
      </c>
      <c s="6" r="E16" t="n">
        <v>4623000</v>
      </c>
      <c s="6" r="F16" t="n">
        <v>19583000</v>
      </c>
    </row>
    <row spans="1:11" r="17">
      <c s="4" r="A17" t="s">
        <v>587</v>
      </c>
      <c s="7" r="D17" t="n">
        <v>13800000</v>
      </c>
      <c s="7" r="E17" t="n">
        <v>46988000</v>
      </c>
      <c s="7" r="F17" t="n">
        <v>12712000</v>
      </c>
    </row>
    <row spans="1:11" r="18">
      <c s="4" r="A18" t="s">
        <v>365</v>
      </c>
      <c s="4" r="D18" t="s">
        <v>340</v>
      </c>
    </row>
    <row spans="1:11" r="19">
      <c s="4" r="A19" t="s">
        <v>596</v>
      </c>
    </row>
    <row spans="1:11" r="20">
      <c s="3" r="A20" t="s">
        <v>485</v>
      </c>
    </row>
    <row spans="1:11" r="21">
      <c s="4" r="A21" t="s">
        <v>365</v>
      </c>
      <c s="4" r="E21" t="s">
        <v>560</v>
      </c>
    </row>
    <row spans="1:11" r="22">
      <c s="4" r="A22" t="s">
        <v>597</v>
      </c>
    </row>
    <row spans="1:11" r="23">
      <c s="3" r="A23" t="s">
        <v>485</v>
      </c>
    </row>
    <row spans="1:11" r="24">
      <c s="4" r="A24" t="s">
        <v>587</v>
      </c>
      <c s="7" r="E24" t="n">
        <v>47000000</v>
      </c>
    </row>
    <row spans="1:11" r="25">
      <c s="4" r="A25" t="s">
        <v>341</v>
      </c>
      <c s="7" r="E25" t="n">
        <v>16600000</v>
      </c>
      <c s="7" r="G25" t="n">
        <v>21800000</v>
      </c>
    </row>
    <row spans="1:11" r="26">
      <c s="4" r="A26" t="s">
        <v>377</v>
      </c>
      <c s="4" r="E26" t="s">
        <v>378</v>
      </c>
      <c s="4" r="G26" t="s">
        <v>38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98</v>
      </c>
      <c s="2" r="B1" t="s">
        <v>2</v>
      </c>
      <c s="2" r="C1" t="s">
        <v>31</v>
      </c>
      <c s="2" r="D1" t="s">
        <v>392</v>
      </c>
    </row>
    <row spans="1:4" r="2">
      <c s="3" r="A2" t="s">
        <v>485</v>
      </c>
    </row>
    <row spans="1:4" r="3">
      <c s="4" r="A3" t="s">
        <v>599</v>
      </c>
      <c s="7" r="B3" t="n">
        <v>47000000</v>
      </c>
      <c s="7" r="C3" t="n">
        <v>12700000</v>
      </c>
    </row>
    <row spans="1:4" r="4">
      <c s="4" r="A4" t="s">
        <v>600</v>
      </c>
      <c s="6" r="B4" t="n">
        <v>51611000</v>
      </c>
      <c s="6" r="C4" t="n">
        <v>32295000</v>
      </c>
    </row>
    <row spans="1:4" r="5">
      <c s="4" r="A5" t="s">
        <v>293</v>
      </c>
    </row>
    <row spans="1:4" r="6">
      <c s="3" r="A6" t="s">
        <v>485</v>
      </c>
    </row>
    <row spans="1:4" r="7">
      <c s="4" r="A7" t="s">
        <v>599</v>
      </c>
      <c s="6" r="B7" t="n">
        <v>46988000</v>
      </c>
      <c s="6" r="C7" t="n">
        <v>12712000</v>
      </c>
      <c s="7" r="D7" t="n">
        <v>13800000</v>
      </c>
    </row>
    <row spans="1:4" r="8">
      <c s="4" r="A8" t="s">
        <v>601</v>
      </c>
      <c s="6" r="B8" t="n">
        <v>4623000</v>
      </c>
      <c s="6" r="C8" t="n">
        <v>19583000</v>
      </c>
    </row>
    <row spans="1:4" r="9">
      <c s="4" r="A9" t="s">
        <v>600</v>
      </c>
      <c s="7" r="B9" t="n">
        <v>51611000</v>
      </c>
      <c s="6" r="C9" t="n">
        <v>32295000</v>
      </c>
    </row>
    <row spans="1:4" r="10">
      <c s="4" r="A10" t="s">
        <v>602</v>
      </c>
    </row>
    <row spans="1:4" r="11">
      <c s="3" r="A11" t="s">
        <v>485</v>
      </c>
    </row>
    <row spans="1:4" r="12">
      <c s="4" r="A12" t="s">
        <v>603</v>
      </c>
      <c s="4" r="B12" t="s">
        <v>604</v>
      </c>
    </row>
    <row spans="1:4" r="13">
      <c s="4" r="A13" t="s">
        <v>599</v>
      </c>
      <c s="7" r="B13" t="n">
        <v>2270000</v>
      </c>
      <c s="6" r="C13" t="n">
        <v>2521000</v>
      </c>
    </row>
    <row spans="1:4" r="14">
      <c s="4" r="A14" t="s">
        <v>605</v>
      </c>
    </row>
    <row spans="1:4" r="15">
      <c s="3" r="A15" t="s">
        <v>485</v>
      </c>
    </row>
    <row spans="1:4" r="16">
      <c s="4" r="A16" t="s">
        <v>603</v>
      </c>
      <c s="4" r="B16" t="s">
        <v>606</v>
      </c>
    </row>
    <row spans="1:4" r="17">
      <c s="4" r="A17" t="s">
        <v>599</v>
      </c>
      <c s="7" r="B17" t="n">
        <v>4713000</v>
      </c>
      <c s="6" r="C17" t="n">
        <v>5363000</v>
      </c>
    </row>
    <row spans="1:4" r="18">
      <c s="4" r="A18" t="s">
        <v>607</v>
      </c>
    </row>
    <row spans="1:4" r="19">
      <c s="3" r="A19" t="s">
        <v>485</v>
      </c>
    </row>
    <row spans="1:4" r="20">
      <c s="4" r="A20" t="s">
        <v>603</v>
      </c>
      <c s="4" r="B20" t="s">
        <v>608</v>
      </c>
    </row>
    <row spans="1:4" r="21">
      <c s="4" r="A21" t="s">
        <v>599</v>
      </c>
      <c s="7" r="B21" t="n">
        <v>4497000</v>
      </c>
      <c s="7" r="C21" t="n">
        <v>4828000</v>
      </c>
    </row>
    <row spans="1:4" r="22">
      <c s="4" r="A22" t="s">
        <v>609</v>
      </c>
    </row>
    <row spans="1:4" r="23">
      <c s="3" r="A23" t="s">
        <v>485</v>
      </c>
    </row>
    <row spans="1:4" r="24">
      <c s="4" r="A24" t="s">
        <v>603</v>
      </c>
      <c s="4" r="B24" t="s">
        <v>610</v>
      </c>
    </row>
    <row spans="1:4" r="25">
      <c s="4" r="A25" t="s">
        <v>599</v>
      </c>
      <c s="7" r="B25" t="n">
        <v>20147000</v>
      </c>
    </row>
    <row spans="1:4" r="26">
      <c s="4" r="A26" t="s">
        <v>611</v>
      </c>
    </row>
    <row spans="1:4" r="27">
      <c s="3" r="A27" t="s">
        <v>485</v>
      </c>
    </row>
    <row spans="1:4" r="28">
      <c s="4" r="A28" t="s">
        <v>603</v>
      </c>
      <c s="4" r="B28" t="s">
        <v>373</v>
      </c>
    </row>
    <row spans="1:4" r="29">
      <c s="4" r="A29" t="s">
        <v>612</v>
      </c>
    </row>
    <row spans="1:4" r="30">
      <c s="3" r="A30" t="s">
        <v>485</v>
      </c>
    </row>
    <row spans="1:4" r="31">
      <c s="4" r="A31" t="s">
        <v>603</v>
      </c>
      <c s="4" r="B31" t="s">
        <v>613</v>
      </c>
    </row>
    <row spans="1:4" r="32">
      <c s="4" r="A32" t="s">
        <v>599</v>
      </c>
      <c s="7" r="B32" t="n">
        <v>15361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5"/>
    <col customWidth="1" max="6" min="6" width="14"/>
    <col customWidth="1" max="7" min="7" width="14"/>
    <col customWidth="1" max="8" min="8" width="14"/>
    <col customWidth="1" max="9" min="9" width="14"/>
  </cols>
  <sheetData>
    <row spans="1:9" r="1">
      <c s="1" r="A1" t="s">
        <v>614</v>
      </c>
      <c s="2" r="B1" t="s">
        <v>580</v>
      </c>
      <c s="2" r="C1" t="s">
        <v>581</v>
      </c>
      <c s="2" r="D1" t="s">
        <v>2</v>
      </c>
      <c s="2" r="E1" t="s">
        <v>31</v>
      </c>
      <c s="2" r="F1" t="s">
        <v>583</v>
      </c>
      <c s="2" r="G1" t="s">
        <v>584</v>
      </c>
      <c s="2" r="H1" t="s">
        <v>499</v>
      </c>
      <c s="2" r="I1" t="s">
        <v>392</v>
      </c>
    </row>
    <row spans="1:9" r="2">
      <c s="3" r="A2" t="s">
        <v>485</v>
      </c>
    </row>
    <row spans="1:9" r="3">
      <c s="4" r="A3" t="s">
        <v>342</v>
      </c>
      <c s="7" r="H3" t="n">
        <v>20000000</v>
      </c>
    </row>
    <row spans="1:9" r="4">
      <c s="4" r="A4" t="s">
        <v>293</v>
      </c>
    </row>
    <row spans="1:9" r="5">
      <c s="3" r="A5" t="s">
        <v>485</v>
      </c>
    </row>
    <row spans="1:9" r="6">
      <c s="4" r="A6" t="s">
        <v>342</v>
      </c>
      <c s="7" r="B6" t="n">
        <v>25000000</v>
      </c>
      <c s="7" r="C6" t="n">
        <v>15000000</v>
      </c>
      <c s="7" r="E6" t="n">
        <v>25000000</v>
      </c>
      <c s="7" r="F6" t="n">
        <v>22000000</v>
      </c>
      <c s="7" r="G6" t="n">
        <v>20000000</v>
      </c>
      <c s="7" r="I6" t="n">
        <v>12500000</v>
      </c>
    </row>
    <row spans="1:9" r="7">
      <c s="4" r="A7" t="s">
        <v>592</v>
      </c>
      <c s="4" r="B7" t="s">
        <v>593</v>
      </c>
      <c s="4" r="C7" t="s">
        <v>594</v>
      </c>
      <c s="4" r="E7" t="s">
        <v>593</v>
      </c>
    </row>
    <row spans="1:9" r="8">
      <c s="4" r="A8" t="s">
        <v>615</v>
      </c>
    </row>
    <row spans="1:9" r="9">
      <c s="3" r="A9" t="s">
        <v>485</v>
      </c>
    </row>
    <row spans="1:9" r="10">
      <c s="4" r="A10" t="s">
        <v>502</v>
      </c>
      <c s="4" r="D10" t="s">
        <v>503</v>
      </c>
    </row>
    <row spans="1:9" r="11">
      <c s="4" r="A11" t="s">
        <v>616</v>
      </c>
    </row>
    <row spans="1:9" r="12">
      <c s="3" r="A12" t="s">
        <v>485</v>
      </c>
    </row>
    <row spans="1:9" r="13">
      <c s="4" r="A13" t="s">
        <v>502</v>
      </c>
      <c s="4" r="D13" t="s">
        <v>505</v>
      </c>
    </row>
    <row spans="1:9" r="14">
      <c s="4" r="A14" t="s">
        <v>617</v>
      </c>
    </row>
    <row spans="1:9" r="15">
      <c s="3" r="A15" t="s">
        <v>485</v>
      </c>
    </row>
    <row spans="1:9" r="16">
      <c s="4" r="A16" t="s">
        <v>502</v>
      </c>
      <c s="4" r="D16" t="s">
        <v>507</v>
      </c>
    </row>
    <row spans="1:9" r="17">
      <c s="4" r="A17" t="s">
        <v>618</v>
      </c>
    </row>
    <row spans="1:9" r="18">
      <c s="3" r="A18" t="s">
        <v>485</v>
      </c>
    </row>
    <row spans="1:9" r="19">
      <c s="4" r="A19" t="s">
        <v>502</v>
      </c>
      <c s="4" r="D19" t="s">
        <v>509</v>
      </c>
    </row>
    <row spans="1:9" r="20">
      <c s="4" r="A20" t="s">
        <v>619</v>
      </c>
    </row>
    <row spans="1:9" r="21">
      <c s="3" r="A21" t="s">
        <v>485</v>
      </c>
    </row>
    <row spans="1:9" r="22">
      <c s="4" r="A22" t="s">
        <v>502</v>
      </c>
      <c s="4" r="D22" t="s">
        <v>62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621</v>
      </c>
      <c s="2" r="B1" t="s">
        <v>2</v>
      </c>
      <c s="2" r="C1" t="s">
        <v>31</v>
      </c>
    </row>
    <row spans="1:3" r="2">
      <c s="3" r="A2" t="s">
        <v>622</v>
      </c>
    </row>
    <row spans="1:3" r="3">
      <c s="4" r="A3" t="s">
        <v>623</v>
      </c>
      <c s="7" r="B3" t="n">
        <v>3394000</v>
      </c>
      <c s="7" r="C3" t="n">
        <v>3126000</v>
      </c>
    </row>
    <row spans="1:3" r="4">
      <c s="4" r="A4" t="s">
        <v>624</v>
      </c>
      <c s="6" r="B4" t="n">
        <v>423000</v>
      </c>
      <c s="6" r="C4" t="n">
        <v>461000</v>
      </c>
    </row>
    <row spans="1:3" r="5">
      <c s="4" r="A5" t="s">
        <v>625</v>
      </c>
      <c s="6" r="B5" t="n">
        <v>4441000</v>
      </c>
      <c s="7" r="C5" t="n">
        <v>3587000</v>
      </c>
    </row>
    <row spans="1:3" r="6">
      <c s="4" r="A6" t="s">
        <v>626</v>
      </c>
    </row>
    <row spans="1:3" r="7">
      <c s="3" r="A7" t="s">
        <v>622</v>
      </c>
    </row>
    <row spans="1:3" r="8">
      <c s="4" r="A8" t="s">
        <v>627</v>
      </c>
      <c s="7" r="B8" t="n">
        <v>624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628</v>
      </c>
      <c s="2" r="B1" t="s">
        <v>1</v>
      </c>
    </row>
    <row spans="1:4" r="2">
      <c s="2" r="B2" t="s">
        <v>2</v>
      </c>
      <c s="2" r="C2" t="s">
        <v>31</v>
      </c>
      <c s="2" r="D2" t="s">
        <v>75</v>
      </c>
    </row>
    <row spans="1:4" r="3">
      <c s="3" r="A3" t="s">
        <v>629</v>
      </c>
    </row>
    <row spans="1:4" r="4">
      <c s="4" r="A4" t="s">
        <v>630</v>
      </c>
      <c s="7" r="B4" t="n">
        <v>6875000</v>
      </c>
      <c s="7" r="C4" t="n">
        <v>4148000</v>
      </c>
      <c s="7" r="D4" t="n">
        <v>561000</v>
      </c>
    </row>
    <row spans="1:4" r="5">
      <c s="4" r="A5" t="s">
        <v>631</v>
      </c>
      <c s="6" r="B5" t="n">
        <v>-34000</v>
      </c>
      <c s="6" r="C5" t="n">
        <v>18000</v>
      </c>
    </row>
    <row spans="1:4" r="6">
      <c s="4" r="A6" t="s">
        <v>632</v>
      </c>
      <c s="6" r="B6" t="n">
        <v>624000</v>
      </c>
    </row>
    <row spans="1:4" r="7">
      <c s="4" r="A7" t="s">
        <v>633</v>
      </c>
      <c s="6" r="B7" t="n">
        <v>7465000</v>
      </c>
      <c s="6" r="C7" t="n">
        <v>4166000</v>
      </c>
      <c s="6" r="D7" t="n">
        <v>561000</v>
      </c>
    </row>
    <row spans="1:4" r="8">
      <c s="3" r="A8" t="s">
        <v>634</v>
      </c>
    </row>
    <row spans="1:4" r="9">
      <c s="4" r="A9" t="s">
        <v>630</v>
      </c>
      <c s="6" r="B9" t="n">
        <v>-7282000</v>
      </c>
      <c s="6" r="C9" t="n">
        <v>-1620000</v>
      </c>
      <c s="6" r="D9" t="n">
        <v>212000</v>
      </c>
    </row>
    <row spans="1:4" r="10">
      <c s="4" r="A10" t="s">
        <v>635</v>
      </c>
      <c s="6" r="B10" t="n">
        <v>1939000</v>
      </c>
      <c s="6" r="C10" t="n">
        <v>2067000</v>
      </c>
      <c s="6" r="D10" t="n">
        <v>121000</v>
      </c>
    </row>
    <row spans="1:4" r="11">
      <c s="4" r="A11" t="s">
        <v>636</v>
      </c>
      <c s="6" r="B11" t="n">
        <v>-5343000</v>
      </c>
      <c s="6" r="C11" t="n">
        <v>447000</v>
      </c>
      <c s="6" r="D11" t="n">
        <v>333000</v>
      </c>
    </row>
    <row spans="1:4" r="12">
      <c s="4" r="A12" t="s">
        <v>637</v>
      </c>
      <c s="7" r="B12" t="n">
        <v>2122000</v>
      </c>
      <c s="7" r="C12" t="n">
        <v>4613000</v>
      </c>
      <c s="7" r="D12" t="n">
        <v>89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638</v>
      </c>
      <c s="2" r="B1" t="s">
        <v>1</v>
      </c>
    </row>
    <row spans="1:4" r="2">
      <c s="2" r="B2" t="s">
        <v>2</v>
      </c>
      <c s="2" r="C2" t="s">
        <v>31</v>
      </c>
      <c s="2" r="D2" t="s">
        <v>75</v>
      </c>
    </row>
    <row spans="1:4" r="3">
      <c s="3" r="A3" t="s">
        <v>639</v>
      </c>
    </row>
    <row spans="1:4" r="4">
      <c s="4" r="A4" t="s">
        <v>640</v>
      </c>
      <c s="4" r="B4" t="s">
        <v>641</v>
      </c>
      <c s="4" r="C4" t="s">
        <v>641</v>
      </c>
      <c s="4" r="D4" t="s">
        <v>641</v>
      </c>
    </row>
    <row spans="1:4" r="5">
      <c s="4" r="A5" t="s">
        <v>642</v>
      </c>
      <c s="4" r="B5" t="s">
        <v>643</v>
      </c>
      <c s="4" r="C5" t="s">
        <v>644</v>
      </c>
      <c s="4" r="D5" t="s">
        <v>645</v>
      </c>
    </row>
    <row spans="1:4" r="6">
      <c s="4" r="A6" t="s">
        <v>646</v>
      </c>
      <c s="4" r="C6" t="s">
        <v>647</v>
      </c>
    </row>
    <row spans="1:4" r="7">
      <c s="4" r="A7" t="s">
        <v>648</v>
      </c>
      <c s="4" r="B7" t="s">
        <v>649</v>
      </c>
      <c s="4" r="C7" t="s">
        <v>650</v>
      </c>
      <c s="4" r="D7" t="s">
        <v>651</v>
      </c>
    </row>
    <row spans="1:4" r="8">
      <c s="4" r="A8" t="s">
        <v>652</v>
      </c>
      <c s="4" r="C8" t="s">
        <v>653</v>
      </c>
      <c s="4" r="D8" t="s">
        <v>654</v>
      </c>
    </row>
    <row spans="1:4" r="9">
      <c s="4" r="A9" t="s">
        <v>655</v>
      </c>
      <c s="4" r="C9" t="s">
        <v>653</v>
      </c>
      <c s="4" r="D9" t="s">
        <v>656</v>
      </c>
    </row>
    <row spans="1:4" r="10">
      <c s="4" r="A10" t="s">
        <v>632</v>
      </c>
      <c s="4" r="B10" t="s">
        <v>657</v>
      </c>
    </row>
    <row spans="1:4" r="11">
      <c s="4" r="A11" t="s">
        <v>624</v>
      </c>
      <c s="4" r="B11" t="s">
        <v>658</v>
      </c>
      <c s="4" r="C11" t="s">
        <v>659</v>
      </c>
      <c s="4" r="D11" t="s">
        <v>660</v>
      </c>
    </row>
    <row spans="1:4" r="12">
      <c s="4" r="A12" t="s">
        <v>661</v>
      </c>
      <c s="4" r="B12" t="s">
        <v>662</v>
      </c>
      <c s="4" r="C12" t="s">
        <v>663</v>
      </c>
      <c s="4" r="D12" t="s">
        <v>6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665</v>
      </c>
      <c s="2" r="B1" t="s">
        <v>666</v>
      </c>
      <c s="2" r="C1" t="s">
        <v>2</v>
      </c>
      <c s="2" r="D1" t="s">
        <v>31</v>
      </c>
    </row>
    <row spans="1:4" r="2">
      <c s="3" r="A2" t="s">
        <v>667</v>
      </c>
    </row>
    <row spans="1:4" r="3">
      <c s="4" r="A3" t="s">
        <v>668</v>
      </c>
      <c s="7" r="C3" t="n">
        <v>12279000</v>
      </c>
      <c s="7" r="D3" t="n">
        <v>6786000</v>
      </c>
    </row>
    <row spans="1:4" r="4">
      <c s="4" r="A4" t="s">
        <v>669</v>
      </c>
      <c s="7" r="C4" t="n">
        <v>5563000</v>
      </c>
      <c s="7" r="D4" t="n">
        <v>5729000</v>
      </c>
    </row>
    <row spans="1:4" r="5">
      <c s="4" r="A5" t="s">
        <v>670</v>
      </c>
      <c s="4" r="C5" t="s">
        <v>671</v>
      </c>
    </row>
    <row spans="1:4" r="6">
      <c s="4" r="A6" t="s">
        <v>672</v>
      </c>
      <c s="7" r="B6" t="n">
        <v>13000000</v>
      </c>
    </row>
    <row spans="1:4" r="7">
      <c s="4" r="A7" t="s">
        <v>673</v>
      </c>
      <c s="7" r="C7" t="n">
        <v>624000</v>
      </c>
    </row>
    <row spans="1:4" r="8">
      <c s="4" r="A8" t="s">
        <v>674</v>
      </c>
    </row>
    <row spans="1:4" r="9">
      <c s="3" r="A9" t="s">
        <v>667</v>
      </c>
    </row>
    <row spans="1:4" r="10">
      <c s="4" r="A10" t="s">
        <v>675</v>
      </c>
      <c s="6" r="C10" t="n">
        <v>87900000</v>
      </c>
    </row>
    <row spans="1:4" r="11">
      <c s="4" r="A11" t="s">
        <v>626</v>
      </c>
    </row>
    <row spans="1:4" r="12">
      <c s="3" r="A12" t="s">
        <v>667</v>
      </c>
    </row>
    <row spans="1:4" r="13">
      <c s="4" r="A13" t="s">
        <v>675</v>
      </c>
      <c s="7" r="C13"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676</v>
      </c>
      <c s="2" r="B1" t="s">
        <v>2</v>
      </c>
      <c s="2" r="C1" t="s">
        <v>31</v>
      </c>
    </row>
    <row spans="1:3" r="2">
      <c s="3" r="A2" t="s">
        <v>677</v>
      </c>
    </row>
    <row spans="1:3" r="3">
      <c s="4" r="A3" t="s">
        <v>678</v>
      </c>
      <c s="7" r="C3" t="n">
        <v>7000</v>
      </c>
    </row>
    <row spans="1:3" r="4">
      <c s="4" r="A4" t="s">
        <v>679</v>
      </c>
      <c s="7" r="B4" t="n">
        <v>1752000</v>
      </c>
      <c s="6" r="C4" t="n">
        <v>915000</v>
      </c>
    </row>
    <row spans="1:3" r="5">
      <c s="4" r="A5" t="s">
        <v>680</v>
      </c>
      <c s="6" r="B5" t="n">
        <v>9911000</v>
      </c>
    </row>
    <row spans="1:3" r="6">
      <c s="4" r="A6" t="s">
        <v>681</v>
      </c>
      <c s="6" r="B6" t="n">
        <v>6684000</v>
      </c>
      <c s="6" r="C6" t="n">
        <v>9958000</v>
      </c>
    </row>
    <row spans="1:3" r="7">
      <c s="4" r="A7" t="s">
        <v>150</v>
      </c>
      <c s="6" r="B7" t="n">
        <v>3062000</v>
      </c>
      <c s="6" r="C7" t="n">
        <v>2814000</v>
      </c>
    </row>
    <row spans="1:3" r="8">
      <c s="4" r="A8" t="s">
        <v>79</v>
      </c>
      <c s="6" r="B8" t="n">
        <v>-3644000</v>
      </c>
      <c s="6" r="C8" t="n">
        <v>-930000</v>
      </c>
    </row>
    <row spans="1:3" r="9">
      <c s="4" r="A9" t="s">
        <v>682</v>
      </c>
      <c s="6" r="B9" t="n">
        <v>77000</v>
      </c>
      <c s="6" r="C9" t="n">
        <v>-249000</v>
      </c>
    </row>
    <row spans="1:3" r="10">
      <c s="4" r="A10" t="s">
        <v>42</v>
      </c>
      <c s="6" r="B10" t="n">
        <v>17842000</v>
      </c>
      <c s="6" r="C10" t="n">
        <v>12515000</v>
      </c>
    </row>
    <row spans="1:3" r="11">
      <c s="4" r="A11" t="s">
        <v>669</v>
      </c>
      <c s="6" r="B11" t="n">
        <v>-5563000</v>
      </c>
      <c s="6" r="C11" t="n">
        <v>-5729000</v>
      </c>
    </row>
    <row spans="1:3" r="12">
      <c s="4" r="A12" t="s">
        <v>42</v>
      </c>
      <c s="7" r="B12" t="n">
        <v>12279000</v>
      </c>
      <c s="7" r="C12" t="n">
        <v>678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58"/>
    <col customWidth="1" max="2" min="2" width="80"/>
    <col customWidth="1" max="3" min="3" width="13"/>
    <col customWidth="1" max="4" min="4" width="27"/>
    <col customWidth="1" max="5" min="5" width="18"/>
    <col customWidth="1" max="6" min="6" width="46"/>
    <col customWidth="1" max="7" min="7" width="15"/>
    <col customWidth="1" max="8" min="8" width="4"/>
    <col customWidth="1" max="9" min="9" width="27"/>
  </cols>
  <sheetData>
    <row spans="1:9" r="1">
      <c s="1" r="A1" t="s">
        <v>114</v>
      </c>
      <c s="2" r="B1" t="s">
        <v>115</v>
      </c>
      <c s="2" r="C1" t="s">
        <v>116</v>
      </c>
      <c s="2" r="D1" t="s">
        <v>117</v>
      </c>
      <c s="2" r="E1" t="s">
        <v>118</v>
      </c>
      <c s="2" r="F1" t="s">
        <v>119</v>
      </c>
      <c s="2" r="G1" t="s">
        <v>120</v>
      </c>
      <c s="2" r="H1" t="s">
        <v>83</v>
      </c>
      <c s="2" r="I1" t="s">
        <v>121</v>
      </c>
    </row>
    <row spans="1:9" r="2">
      <c s="4" r="A2" t="s">
        <v>122</v>
      </c>
      <c s="6" r="C2" t="n">
        <v>14778956</v>
      </c>
      <c r="G2" t="n"/>
    </row>
    <row spans="1:9" r="3">
      <c s="4" r="A3" t="s">
        <v>123</v>
      </c>
      <c s="7" r="B3" t="n">
        <v>172933000</v>
      </c>
      <c s="7" r="C3" t="n">
        <v>148000</v>
      </c>
      <c s="7" r="D3" t="n">
        <v>77024000</v>
      </c>
      <c s="7" r="E3" t="n">
        <v>111715000</v>
      </c>
      <c s="7" r="F3" t="n">
        <v>241000</v>
      </c>
      <c s="7" r="G3" t="n">
        <v>-16226000</v>
      </c>
      <c s="7" r="I3" t="n">
        <v>31000</v>
      </c>
    </row>
    <row spans="1:9" r="4">
      <c s="4" r="A4" t="s">
        <v>124</v>
      </c>
      <c s="6" r="B4" t="n">
        <v>36700</v>
      </c>
      <c s="6" r="C4" t="n">
        <v>36700</v>
      </c>
      <c r="G4" t="n"/>
    </row>
    <row spans="1:9" r="5">
      <c s="4" r="A5" t="s">
        <v>125</v>
      </c>
      <c s="7" r="B5" t="n">
        <v>125000</v>
      </c>
      <c s="6" r="D5" t="n">
        <v>125000</v>
      </c>
      <c r="G5" t="n"/>
    </row>
    <row spans="1:9" r="6">
      <c s="4" r="A6" t="s">
        <v>126</v>
      </c>
      <c s="6" r="B6" t="n">
        <v>1956000</v>
      </c>
      <c s="6" r="D6" t="n">
        <v>1956000</v>
      </c>
      <c r="G6" t="n"/>
    </row>
    <row spans="1:9" r="7">
      <c s="4" r="A7" t="s">
        <v>127</v>
      </c>
      <c s="6" r="C7" t="n">
        <v>102321</v>
      </c>
      <c r="G7" t="n"/>
    </row>
    <row spans="1:9" r="8">
      <c s="4" r="A8" t="s">
        <v>128</v>
      </c>
      <c s="7" r="C8" t="n">
        <v>1000</v>
      </c>
      <c s="6" r="D8" t="n">
        <v>-1000</v>
      </c>
      <c r="G8" t="n"/>
    </row>
    <row spans="1:9" r="9">
      <c s="4" r="A9" t="s">
        <v>129</v>
      </c>
      <c s="6" r="B9" t="n">
        <v>-1030000</v>
      </c>
      <c s="6" r="E9" t="n">
        <v>-1030000</v>
      </c>
      <c r="G9" t="n"/>
    </row>
    <row spans="1:9" r="10">
      <c s="4" r="A10" t="s">
        <v>130</v>
      </c>
      <c s="6" r="B10" t="n">
        <v>-1579000</v>
      </c>
      <c s="6" r="G10" t="n">
        <v>-1579000</v>
      </c>
    </row>
    <row spans="1:9" r="11">
      <c s="4" r="A11" t="s">
        <v>94</v>
      </c>
      <c s="6" r="B11" t="n">
        <v>2415000</v>
      </c>
      <c s="6" r="E11" t="n">
        <v>2009000</v>
      </c>
      <c r="G11" t="n"/>
      <c s="6" r="I11" t="n">
        <v>406000</v>
      </c>
    </row>
    <row spans="1:9" r="12">
      <c s="4" r="A12" t="s">
        <v>131</v>
      </c>
      <c s="6" r="B12" t="n">
        <v>-915000</v>
      </c>
      <c s="6" r="F12" t="n">
        <v>-915000</v>
      </c>
      <c r="G12" t="n"/>
    </row>
    <row spans="1:9" r="13">
      <c s="4" r="A13" t="s">
        <v>132</v>
      </c>
      <c s="6" r="B13" t="n">
        <v>-621000</v>
      </c>
      <c r="G13" t="n"/>
      <c s="6" r="I13" t="n">
        <v>-621000</v>
      </c>
    </row>
    <row spans="1:9" r="14">
      <c s="4" r="A14" t="s">
        <v>133</v>
      </c>
      <c s="6" r="C14" t="n">
        <v>14917977</v>
      </c>
      <c r="G14" t="n"/>
    </row>
    <row spans="1:9" r="15">
      <c s="4" r="A15" t="s">
        <v>134</v>
      </c>
      <c s="7" r="B15" t="n">
        <v>173284000</v>
      </c>
      <c s="7" r="C15" t="n">
        <v>149000</v>
      </c>
      <c s="6" r="D15" t="n">
        <v>79104000</v>
      </c>
      <c s="6" r="E15" t="n">
        <v>112694000</v>
      </c>
      <c s="6" r="F15" t="n">
        <v>-674000</v>
      </c>
      <c s="6" r="G15" t="n">
        <v>-17805000</v>
      </c>
      <c s="6" r="I15" t="n">
        <v>-184000</v>
      </c>
    </row>
    <row spans="1:9" r="16">
      <c s="4" r="A16" t="s">
        <v>135</v>
      </c>
      <c s="6" r="B16" t="n">
        <v>-1943738</v>
      </c>
      <c r="G16" t="n"/>
    </row>
    <row spans="1:9" r="17">
      <c s="4" r="A17" t="s">
        <v>124</v>
      </c>
      <c s="6" r="B17" t="n">
        <v>11600</v>
      </c>
      <c s="6" r="C17" t="n">
        <v>11600</v>
      </c>
      <c r="G17" t="n"/>
    </row>
    <row spans="1:9" r="18">
      <c s="4" r="A18" t="s">
        <v>125</v>
      </c>
      <c s="7" r="B18" t="n">
        <v>40000</v>
      </c>
      <c s="6" r="D18" t="n">
        <v>40000</v>
      </c>
      <c r="G18" t="n"/>
    </row>
    <row spans="1:9" r="19">
      <c s="4" r="A19" t="s">
        <v>126</v>
      </c>
      <c s="6" r="B19" t="n">
        <v>1744000</v>
      </c>
      <c s="6" r="D19" t="n">
        <v>1744000</v>
      </c>
      <c r="G19" t="n"/>
    </row>
    <row spans="1:9" r="20">
      <c s="4" r="A20" t="s">
        <v>94</v>
      </c>
      <c s="6" r="B20" t="n">
        <v>6429000</v>
      </c>
      <c s="6" r="E20" t="n">
        <v>5901000</v>
      </c>
      <c r="G20" t="n"/>
      <c s="6" r="I20" t="n">
        <v>528000</v>
      </c>
    </row>
    <row spans="1:9" r="21">
      <c s="4" r="A21" t="s">
        <v>131</v>
      </c>
      <c s="6" r="B21" t="n">
        <v>816000</v>
      </c>
      <c s="6" r="F21" t="n">
        <v>816000</v>
      </c>
      <c r="G21" t="n"/>
    </row>
    <row spans="1:9" r="22">
      <c s="4" r="A22" t="s">
        <v>132</v>
      </c>
      <c s="6" r="B22" t="n">
        <v>-1057000</v>
      </c>
      <c r="G22" t="n"/>
      <c s="6" r="I22" t="n">
        <v>-1057000</v>
      </c>
    </row>
    <row spans="1:9" r="23">
      <c s="4" r="A23" t="s">
        <v>136</v>
      </c>
      <c s="6" r="C23" t="n">
        <v>12985839</v>
      </c>
      <c r="G23" t="n"/>
    </row>
    <row spans="1:9" r="24">
      <c s="4" r="A24" t="s">
        <v>137</v>
      </c>
      <c s="7" r="B24" t="n">
        <v>181256000</v>
      </c>
      <c s="7" r="C24" t="n">
        <v>130000</v>
      </c>
      <c s="6" r="D24" t="n">
        <v>63102000</v>
      </c>
      <c s="6" r="E24" t="n">
        <v>118595000</v>
      </c>
      <c s="6" r="F24" t="n">
        <v>142000</v>
      </c>
      <c r="G24" t="n"/>
      <c s="6" r="I24" t="n">
        <v>-713000</v>
      </c>
    </row>
    <row spans="1:9" r="25">
      <c s="4" r="A25" t="s">
        <v>135</v>
      </c>
      <c s="6" r="C25" t="n">
        <v>-1943738</v>
      </c>
      <c r="G25" t="n"/>
    </row>
    <row spans="1:9" r="26">
      <c s="4" r="A26" t="s">
        <v>138</v>
      </c>
      <c s="7" r="C26" t="n">
        <v>-19000</v>
      </c>
      <c s="6" r="D26" t="n">
        <v>-17786000</v>
      </c>
      <c s="6" r="G26" t="n">
        <v>17805000</v>
      </c>
    </row>
    <row spans="1:9" r="27">
      <c s="4" r="A27" t="s">
        <v>124</v>
      </c>
      <c s="6" r="B27" t="n">
        <v>60834</v>
      </c>
      <c s="6" r="C27" t="n">
        <v>60834</v>
      </c>
      <c r="G27" t="n"/>
    </row>
    <row spans="1:9" r="28">
      <c s="4" r="A28" t="s">
        <v>125</v>
      </c>
      <c s="7" r="B28" t="n">
        <v>476000</v>
      </c>
      <c s="7" r="C28" t="n">
        <v>1000</v>
      </c>
      <c s="6" r="D28" t="n">
        <v>475000</v>
      </c>
      <c r="G28" t="n"/>
    </row>
    <row spans="1:9" r="29">
      <c s="4" r="A29" t="s">
        <v>126</v>
      </c>
      <c s="6" r="B29" t="n">
        <v>1434000</v>
      </c>
      <c s="6" r="D29" t="n">
        <v>1434000</v>
      </c>
      <c r="G29" t="n"/>
    </row>
    <row spans="1:9" r="30">
      <c s="4" r="A30" t="s">
        <v>127</v>
      </c>
      <c s="6" r="C30" t="n">
        <v>15000</v>
      </c>
      <c r="G30" t="n"/>
    </row>
    <row spans="1:9" r="31">
      <c s="4" r="A31" t="s">
        <v>130</v>
      </c>
      <c s="6" r="B31" t="n">
        <v>-1751000</v>
      </c>
      <c s="6" r="G31" t="n">
        <v>-1751000</v>
      </c>
    </row>
    <row spans="1:9" r="32">
      <c s="4" r="A32" t="s">
        <v>94</v>
      </c>
      <c s="6" r="B32" t="n">
        <v>2728000</v>
      </c>
      <c s="6" r="E32" t="n">
        <v>2016000</v>
      </c>
      <c r="G32" t="n"/>
      <c s="6" r="I32" t="n">
        <v>712000</v>
      </c>
    </row>
    <row spans="1:9" r="33">
      <c s="4" r="A33" t="s">
        <v>131</v>
      </c>
      <c s="6" r="B33" t="n">
        <v>-347000</v>
      </c>
      <c s="6" r="F33" t="n">
        <v>-347000</v>
      </c>
      <c r="G33" t="n"/>
    </row>
    <row spans="1:9" r="34">
      <c s="4" r="A34" t="s">
        <v>132</v>
      </c>
      <c s="6" r="B34" t="n">
        <v>-996000</v>
      </c>
      <c r="G34" t="n"/>
      <c s="6" r="I34" t="n">
        <v>-996000</v>
      </c>
    </row>
    <row spans="1:9" r="35">
      <c s="4" r="A35" t="s">
        <v>139</v>
      </c>
      <c s="6" r="C35" t="n">
        <v>13061673</v>
      </c>
      <c r="G35" t="n"/>
    </row>
    <row spans="1:9" r="36">
      <c s="4" r="A36" t="s">
        <v>140</v>
      </c>
      <c s="6" r="B36" t="n">
        <v>181320000</v>
      </c>
      <c s="7" r="C36" t="n">
        <v>131000</v>
      </c>
      <c s="7" r="D36" t="n">
        <v>65011000</v>
      </c>
      <c s="7" r="E36" t="n">
        <v>120611000</v>
      </c>
      <c s="6" r="F36" t="n">
        <v>-1685000</v>
      </c>
      <c s="7" r="G36" t="n">
        <v>-1751000</v>
      </c>
      <c s="7" r="I36" t="n">
        <v>-997000</v>
      </c>
    </row>
    <row spans="1:9" r="37">
      <c s="4" r="A37" t="s">
        <v>108</v>
      </c>
      <c s="7" r="B37" t="n">
        <v>-1480000</v>
      </c>
      <c s="7" r="F37" t="n">
        <v>-1480000</v>
      </c>
      <c r="G37" t="n"/>
    </row>
    <row spans="1:9" r="38">
      <c r="A38" t="n"/>
    </row>
    <row spans="1:9" r="39">
      <c s="4" r="A39" t="s">
        <v>83</v>
      </c>
      <c s="4" r="B39" t="s">
        <v>141</v>
      </c>
    </row>
  </sheetData>
  <mergeCells count="38">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A38:I38"/>
    <mergeCell ref="B39:I3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683</v>
      </c>
      <c s="2" r="B1" t="s">
        <v>1</v>
      </c>
    </row>
    <row spans="1:4" r="2">
      <c s="2" r="B2" t="s">
        <v>2</v>
      </c>
      <c s="2" r="C2" t="s">
        <v>31</v>
      </c>
      <c s="2" r="D2" t="s">
        <v>75</v>
      </c>
    </row>
    <row spans="1:4" r="3">
      <c s="3" r="A3" t="s">
        <v>684</v>
      </c>
    </row>
    <row spans="1:4" r="4">
      <c s="4" r="A4" t="s">
        <v>685</v>
      </c>
      <c s="7" r="B4" t="n">
        <v>967000</v>
      </c>
      <c s="7" r="C4" t="n">
        <v>617000</v>
      </c>
      <c s="7" r="D4" t="n">
        <v>554000</v>
      </c>
    </row>
    <row spans="1:4" r="5">
      <c s="4" r="A5" t="s">
        <v>686</v>
      </c>
      <c s="7" r="B5" t="n">
        <v>1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s="1" r="A1" t="s">
        <v>687</v>
      </c>
      <c s="2" r="B1" t="s">
        <v>688</v>
      </c>
    </row>
    <row spans="1:2" r="2">
      <c s="3" r="A2" t="s">
        <v>689</v>
      </c>
    </row>
    <row spans="1:2" r="3">
      <c s="6" r="A3" t="n">
        <v>2016</v>
      </c>
      <c s="7" r="B3" t="n">
        <v>819000</v>
      </c>
    </row>
    <row spans="1:2" r="4">
      <c s="6" r="A4" t="n">
        <v>2017</v>
      </c>
      <c s="6" r="B4" t="n">
        <v>677000</v>
      </c>
    </row>
    <row spans="1:2" r="5">
      <c s="6" r="A5" t="n">
        <v>2018</v>
      </c>
      <c s="6" r="B5" t="n">
        <v>429000</v>
      </c>
    </row>
    <row spans="1:2" r="6">
      <c s="6" r="A6" t="n">
        <v>2019</v>
      </c>
      <c s="6" r="B6" t="n">
        <v>434000</v>
      </c>
    </row>
    <row spans="1:2" r="7">
      <c s="6" r="A7" t="n">
        <v>2020</v>
      </c>
      <c s="6" r="B7" t="n">
        <v>291000</v>
      </c>
    </row>
    <row spans="1:2" r="8">
      <c s="4" r="A8" t="s">
        <v>690</v>
      </c>
      <c s="7" r="B8" t="n">
        <v>265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6"/>
  </cols>
  <sheetData>
    <row spans="1:2" r="1">
      <c s="1" r="A1" t="s">
        <v>691</v>
      </c>
      <c s="2" r="B1" t="s">
        <v>1</v>
      </c>
    </row>
    <row spans="1:2" r="2">
      <c s="2" r="B2" t="s">
        <v>2</v>
      </c>
    </row>
    <row spans="1:2" r="3">
      <c s="4" r="A3" t="s">
        <v>692</v>
      </c>
    </row>
    <row spans="1:2" r="4">
      <c s="3" r="A4" t="s">
        <v>693</v>
      </c>
    </row>
    <row spans="1:2" r="5">
      <c s="4" r="A5" t="s">
        <v>694</v>
      </c>
      <c s="4" r="B5" t="s">
        <v>69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6"/>
    <col customWidth="1" max="8" min="8" width="27"/>
    <col customWidth="1" max="9" min="9" width="46"/>
    <col customWidth="1" max="10" min="10" width="27"/>
    <col customWidth="1" max="11" min="11" width="27"/>
    <col customWidth="1" max="12" min="12" width="20"/>
  </cols>
  <sheetData>
    <row spans="1:12" r="1">
      <c s="1" r="A1" t="s">
        <v>696</v>
      </c>
      <c s="2" r="B1" t="s">
        <v>697</v>
      </c>
      <c s="2" r="C1" t="s">
        <v>698</v>
      </c>
      <c s="2" r="D1" t="s">
        <v>699</v>
      </c>
      <c s="2" r="E1" t="s">
        <v>700</v>
      </c>
      <c s="2" r="F1" t="s">
        <v>701</v>
      </c>
      <c s="2" r="G1" t="s">
        <v>702</v>
      </c>
      <c s="2" r="H1" t="s">
        <v>703</v>
      </c>
      <c s="2" r="I1" t="s">
        <v>704</v>
      </c>
      <c s="2" r="J1" t="s">
        <v>705</v>
      </c>
      <c s="2" r="K1" t="s">
        <v>706</v>
      </c>
      <c s="2" r="L1" t="s">
        <v>707</v>
      </c>
    </row>
    <row spans="1:12" r="2">
      <c s="3" r="A2" t="s">
        <v>708</v>
      </c>
    </row>
    <row spans="1:12" r="3">
      <c s="4" r="A3" t="s">
        <v>709</v>
      </c>
      <c s="6" r="C3" t="n">
        <v>45400</v>
      </c>
      <c s="6" r="D3" t="n">
        <v>5000</v>
      </c>
      <c s="6" r="E3" t="n">
        <v>156700</v>
      </c>
      <c s="6" r="G3" t="n">
        <v>160000</v>
      </c>
      <c s="6" r="I3" t="n">
        <v>45400</v>
      </c>
      <c s="6" r="J3" t="n">
        <v>161700</v>
      </c>
      <c s="6" r="K3" t="n">
        <v>210000</v>
      </c>
    </row>
    <row spans="1:12" r="4">
      <c s="4" r="A4" t="s">
        <v>710</v>
      </c>
      <c s="4" r="F4" t="s">
        <v>711</v>
      </c>
      <c s="4" r="G4" t="s">
        <v>557</v>
      </c>
    </row>
    <row spans="1:12" r="5">
      <c s="4" r="A5" t="s">
        <v>712</v>
      </c>
      <c s="6" r="I5" t="n">
        <v>1043566</v>
      </c>
      <c s="6" r="J5" t="n">
        <v>1403259</v>
      </c>
      <c s="6" r="K5" t="n">
        <v>1622771</v>
      </c>
      <c s="6" r="L5" t="n">
        <v>1499471</v>
      </c>
    </row>
    <row spans="1:12" r="6">
      <c s="4" r="A6" t="s">
        <v>713</v>
      </c>
      <c s="6" r="G6" t="n">
        <v>6</v>
      </c>
    </row>
    <row spans="1:12" r="7">
      <c s="4" r="A7" t="s">
        <v>714</v>
      </c>
      <c s="6" r="I7" t="n">
        <v>3</v>
      </c>
    </row>
    <row spans="1:12" r="8">
      <c s="4" r="A8" t="s">
        <v>715</v>
      </c>
      <c s="7" r="I8" t="n">
        <v>520000</v>
      </c>
    </row>
    <row spans="1:12" r="9">
      <c s="4" r="A9" t="s">
        <v>716</v>
      </c>
      <c s="6" r="I9" t="n">
        <v>512000</v>
      </c>
    </row>
    <row spans="1:12" r="10">
      <c s="4" r="A10" t="s">
        <v>717</v>
      </c>
      <c s="6" r="I10" t="n">
        <v>76000</v>
      </c>
      <c s="7" r="J10" t="n">
        <v>57000</v>
      </c>
    </row>
    <row spans="1:12" r="11">
      <c s="4" r="A11" t="s">
        <v>718</v>
      </c>
      <c s="6" r="I11" t="n">
        <v>379000</v>
      </c>
      <c s="6" r="J11" t="n">
        <v>97000</v>
      </c>
    </row>
    <row spans="1:12" r="12">
      <c s="4" r="A12" t="s">
        <v>719</v>
      </c>
      <c s="7" r="I12" t="n">
        <v>476000</v>
      </c>
      <c s="6" r="J12" t="n">
        <v>40000</v>
      </c>
      <c s="7" r="K12" t="n">
        <v>125000</v>
      </c>
    </row>
    <row spans="1:12" r="13">
      <c s="4" r="A13" t="s">
        <v>720</v>
      </c>
      <c s="4" r="I13" t="s">
        <v>721</v>
      </c>
    </row>
    <row spans="1:12" r="14">
      <c s="4" r="A14" t="s">
        <v>722</v>
      </c>
      <c s="7" r="I14" t="n">
        <v>3201000</v>
      </c>
      <c s="6" r="J14" t="n">
        <v>740000</v>
      </c>
    </row>
    <row spans="1:12" r="15">
      <c s="4" r="A15" t="s">
        <v>723</v>
      </c>
      <c s="6" r="I15" t="n">
        <v>298000</v>
      </c>
      <c s="6" r="J15" t="n">
        <v>1372000</v>
      </c>
    </row>
    <row spans="1:12" r="16">
      <c s="4" r="A16" t="s">
        <v>724</v>
      </c>
      <c s="7" r="I16" t="n">
        <v>1434000</v>
      </c>
      <c s="6" r="J16" t="n">
        <v>1744000</v>
      </c>
      <c s="6" r="K16" t="n">
        <v>1956000</v>
      </c>
    </row>
    <row spans="1:12" r="17">
      <c s="4" r="A17" t="s">
        <v>725</v>
      </c>
    </row>
    <row spans="1:12" r="18">
      <c s="3" r="A18" t="s">
        <v>708</v>
      </c>
    </row>
    <row spans="1:12" r="19">
      <c s="4" r="A19" t="s">
        <v>712</v>
      </c>
      <c s="6" r="E19" t="n">
        <v>70000</v>
      </c>
      <c s="6" r="G19" t="n">
        <v>65000</v>
      </c>
    </row>
    <row spans="1:12" r="20">
      <c s="4" r="A20" t="s">
        <v>726</v>
      </c>
      <c s="6" r="G20" t="n">
        <v>3</v>
      </c>
    </row>
    <row spans="1:12" r="21">
      <c s="4" r="A21" t="s">
        <v>727</v>
      </c>
    </row>
    <row spans="1:12" r="22">
      <c s="3" r="A22" t="s">
        <v>708</v>
      </c>
    </row>
    <row spans="1:12" r="23">
      <c s="4" r="A23" t="s">
        <v>709</v>
      </c>
      <c s="6" r="F23" t="n">
        <v>50000</v>
      </c>
    </row>
    <row spans="1:12" r="24">
      <c s="4" r="A24" t="s">
        <v>712</v>
      </c>
      <c s="6" r="E24" t="n">
        <v>86700</v>
      </c>
      <c s="6" r="G24" t="n">
        <v>75000</v>
      </c>
    </row>
    <row spans="1:12" r="25">
      <c s="4" r="A25" t="s">
        <v>728</v>
      </c>
    </row>
    <row spans="1:12" r="26">
      <c s="3" r="A26" t="s">
        <v>708</v>
      </c>
    </row>
    <row spans="1:12" r="27">
      <c s="4" r="A27" t="s">
        <v>712</v>
      </c>
      <c s="6" r="G27" t="n">
        <v>20000</v>
      </c>
    </row>
    <row spans="1:12" r="28">
      <c s="4" r="A28" t="s">
        <v>729</v>
      </c>
    </row>
    <row spans="1:12" r="29">
      <c s="3" r="A29" t="s">
        <v>708</v>
      </c>
    </row>
    <row spans="1:12" r="30">
      <c s="4" r="A30" t="s">
        <v>730</v>
      </c>
      <c s="6" r="I30" t="n">
        <v>1000000</v>
      </c>
    </row>
    <row spans="1:12" r="31">
      <c s="4" r="A31" t="s">
        <v>731</v>
      </c>
      <c s="6" r="I31" t="n">
        <v>0</v>
      </c>
    </row>
    <row spans="1:12" r="32">
      <c s="4" r="A32" t="s">
        <v>732</v>
      </c>
      <c s="4" r="I32" t="s">
        <v>733</v>
      </c>
    </row>
    <row spans="1:12" r="33">
      <c s="4" r="A33" t="s">
        <v>734</v>
      </c>
    </row>
    <row spans="1:12" r="34">
      <c s="3" r="A34" t="s">
        <v>708</v>
      </c>
    </row>
    <row spans="1:12" r="35">
      <c s="4" r="A35" t="s">
        <v>710</v>
      </c>
      <c s="4" r="C35" t="s">
        <v>557</v>
      </c>
      <c s="4" r="E35" t="s">
        <v>557</v>
      </c>
    </row>
    <row spans="1:12" r="36">
      <c s="4" r="A36" t="s">
        <v>724</v>
      </c>
      <c s="7" r="I36" t="n">
        <v>1063000</v>
      </c>
      <c s="6" r="J36" t="n">
        <v>1418000</v>
      </c>
      <c s="6" r="K36" t="n">
        <v>1683000</v>
      </c>
    </row>
    <row spans="1:12" r="37">
      <c s="4" r="A37" t="s">
        <v>735</v>
      </c>
      <c s="7" r="I37" t="n">
        <v>661000</v>
      </c>
    </row>
    <row spans="1:12" r="38">
      <c s="4" r="A38" t="s">
        <v>736</v>
      </c>
      <c s="4" r="I38" t="s">
        <v>737</v>
      </c>
    </row>
    <row spans="1:12" r="39">
      <c s="4" r="A39" t="s">
        <v>128</v>
      </c>
    </row>
    <row spans="1:12" r="40">
      <c s="3" r="A40" t="s">
        <v>708</v>
      </c>
    </row>
    <row spans="1:12" r="41">
      <c s="4" r="A41" t="s">
        <v>709</v>
      </c>
      <c s="6" r="B41" t="n">
        <v>15000</v>
      </c>
    </row>
    <row spans="1:12" r="42">
      <c s="4" r="A42" t="s">
        <v>710</v>
      </c>
      <c s="4" r="B42" t="s">
        <v>557</v>
      </c>
    </row>
    <row spans="1:12" r="43">
      <c s="4" r="A43" t="s">
        <v>738</v>
      </c>
      <c s="6" r="I43" t="n">
        <v>102321</v>
      </c>
    </row>
    <row spans="1:12" r="44">
      <c s="4" r="A44" t="s">
        <v>724</v>
      </c>
      <c s="7" r="I44" t="n">
        <v>371000</v>
      </c>
      <c s="7" r="J44" t="n">
        <v>326000</v>
      </c>
      <c s="6" r="K44" t="n">
        <v>273000</v>
      </c>
    </row>
    <row spans="1:12" r="45">
      <c s="4" r="A45" t="s">
        <v>735</v>
      </c>
      <c s="7" r="I45" t="n">
        <v>150000</v>
      </c>
    </row>
    <row spans="1:12" r="46">
      <c s="4" r="A46" t="s">
        <v>736</v>
      </c>
      <c s="4" r="I46" t="s">
        <v>737</v>
      </c>
    </row>
    <row spans="1:12" r="47">
      <c s="4" r="A47" t="s">
        <v>739</v>
      </c>
      <c s="6" r="H47" t="n">
        <v>15000</v>
      </c>
      <c s="6" r="I47" t="n">
        <v>15000</v>
      </c>
      <c s="6" r="J47" t="n">
        <v>0</v>
      </c>
    </row>
    <row spans="1:12" r="48">
      <c s="4" r="A48" t="s">
        <v>740</v>
      </c>
      <c s="7" r="H48" t="n">
        <v>125000</v>
      </c>
    </row>
    <row spans="1:12" r="49">
      <c s="4" r="A49" t="s">
        <v>741</v>
      </c>
      <c s="7" r="I49" t="n">
        <v>368000</v>
      </c>
      <c s="7" r="J49" t="n">
        <v>326000</v>
      </c>
    </row>
    <row spans="1:12" r="50">
      <c s="4" r="A50" t="s">
        <v>742</v>
      </c>
    </row>
    <row spans="1:12" r="51">
      <c s="3" r="A51" t="s">
        <v>708</v>
      </c>
    </row>
    <row spans="1:12" r="52">
      <c s="4" r="A52" t="s">
        <v>735</v>
      </c>
      <c s="6" r="I52" t="n">
        <v>811000</v>
      </c>
    </row>
    <row spans="1:12" r="53">
      <c s="4" r="A53" t="s">
        <v>724</v>
      </c>
      <c s="7" r="I53" t="n">
        <v>1434000</v>
      </c>
      <c s="7" r="J53" t="n">
        <v>1744000</v>
      </c>
      <c s="7" r="K53" t="n">
        <v>1956000</v>
      </c>
    </row>
    <row spans="1:12" r="54">
      <c s="4" r="A54" t="s">
        <v>743</v>
      </c>
    </row>
    <row spans="1:12" r="55">
      <c s="3" r="A55" t="s">
        <v>708</v>
      </c>
    </row>
    <row spans="1:12" r="56">
      <c s="4" r="A56" t="s">
        <v>730</v>
      </c>
      <c s="6" r="I56" t="n">
        <v>1000000</v>
      </c>
    </row>
    <row spans="1:12" r="57">
      <c s="4" r="A57" t="s">
        <v>731</v>
      </c>
      <c s="6" r="I57" t="n">
        <v>0</v>
      </c>
    </row>
    <row spans="1:12" r="58">
      <c s="4" r="A58" t="s">
        <v>732</v>
      </c>
      <c s="4" r="I58" t="s">
        <v>744</v>
      </c>
    </row>
    <row spans="1:12" r="59">
      <c s="4" r="A59" t="s">
        <v>745</v>
      </c>
    </row>
    <row spans="1:12" r="60">
      <c s="3" r="A60" t="s">
        <v>708</v>
      </c>
    </row>
    <row spans="1:12" r="61">
      <c s="4" r="A61" t="s">
        <v>709</v>
      </c>
      <c s="6" r="I61" t="n">
        <v>117321</v>
      </c>
    </row>
    <row spans="1:12" r="62">
      <c s="4" r="A62" t="s">
        <v>746</v>
      </c>
      <c s="6" r="I62" t="n">
        <v>95</v>
      </c>
    </row>
    <row spans="1:12" r="63">
      <c s="4" r="A63" t="s">
        <v>747</v>
      </c>
      <c s="6" r="I63" t="n">
        <v>45600</v>
      </c>
    </row>
    <row spans="1:12" r="64">
      <c s="4" r="A64" t="s">
        <v>748</v>
      </c>
      <c s="6" r="I64" t="n">
        <v>1511179</v>
      </c>
    </row>
    <row spans="1:12" r="65">
      <c s="4" r="A65" t="s">
        <v>749</v>
      </c>
    </row>
    <row spans="1:12" r="66">
      <c s="3" r="A66" t="s">
        <v>708</v>
      </c>
    </row>
    <row spans="1:12" r="67">
      <c s="4" r="A67" t="s">
        <v>730</v>
      </c>
      <c s="6" r="G67" t="n">
        <v>2000000</v>
      </c>
    </row>
    <row spans="1:12" r="68">
      <c s="4" r="A68" t="s">
        <v>750</v>
      </c>
    </row>
    <row spans="1:12" r="69">
      <c s="3" r="A69" t="s">
        <v>708</v>
      </c>
    </row>
    <row spans="1:12" r="70">
      <c s="4" r="A70" t="s">
        <v>709</v>
      </c>
      <c s="6" r="I70" t="n">
        <v>4171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26"/>
    <col customWidth="1" max="3" min="3" width="26"/>
    <col customWidth="1" max="4" min="4" width="17"/>
    <col customWidth="1" max="5" min="5" width="25"/>
    <col customWidth="1" max="6" min="6" width="14"/>
  </cols>
  <sheetData>
    <row spans="1:6" r="1">
      <c s="1" r="A1" t="s">
        <v>751</v>
      </c>
      <c s="2" r="B1" t="s">
        <v>752</v>
      </c>
    </row>
    <row spans="1:6" r="2">
      <c s="2" r="B2" t="s">
        <v>753</v>
      </c>
      <c s="2" r="C2" t="s">
        <v>754</v>
      </c>
      <c s="2" r="D2" t="s">
        <v>392</v>
      </c>
      <c s="2" r="E2" t="s">
        <v>755</v>
      </c>
      <c s="2" r="F2" t="s">
        <v>756</v>
      </c>
    </row>
    <row spans="1:6" r="3">
      <c s="3" r="A3" t="s">
        <v>757</v>
      </c>
    </row>
    <row spans="1:6" r="4">
      <c s="4" r="A4" t="s">
        <v>758</v>
      </c>
      <c s="4" r="B4" t="s">
        <v>759</v>
      </c>
      <c s="4" r="C4" t="s">
        <v>760</v>
      </c>
      <c s="4" r="D4" t="s">
        <v>761</v>
      </c>
      <c s="4" r="E4" t="s">
        <v>762</v>
      </c>
      <c s="4" r="F4" t="s">
        <v>763</v>
      </c>
    </row>
    <row spans="1:6" r="5">
      <c s="4" r="A5" t="s">
        <v>764</v>
      </c>
      <c s="4" r="B5" t="s">
        <v>765</v>
      </c>
      <c s="4" r="C5" t="s">
        <v>765</v>
      </c>
      <c s="4" r="D5" t="s">
        <v>766</v>
      </c>
      <c s="4" r="E5" t="s">
        <v>767</v>
      </c>
      <c s="4" r="F5" t="s">
        <v>768</v>
      </c>
    </row>
    <row spans="1:6" r="6">
      <c s="4" r="A6" t="s">
        <v>769</v>
      </c>
      <c s="4" r="B6" t="s">
        <v>770</v>
      </c>
      <c s="4" r="C6" t="s">
        <v>771</v>
      </c>
      <c s="4" r="D6" t="s">
        <v>772</v>
      </c>
      <c s="4" r="E6" t="s">
        <v>773</v>
      </c>
      <c s="4" r="F6" t="s">
        <v>774</v>
      </c>
    </row>
    <row spans="1:6" r="7">
      <c s="4" r="A7" t="s">
        <v>775</v>
      </c>
      <c s="4" r="B7" t="s">
        <v>438</v>
      </c>
      <c s="4" r="C7" t="s">
        <v>438</v>
      </c>
      <c s="4" r="D7" t="s">
        <v>438</v>
      </c>
      <c s="4" r="E7" t="s">
        <v>776</v>
      </c>
      <c s="4" r="F7" t="s">
        <v>777</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778</v>
      </c>
      <c s="2" r="B1" t="s">
        <v>752</v>
      </c>
      <c s="2" r="F1" t="s">
        <v>1</v>
      </c>
    </row>
    <row spans="1:8" r="2">
      <c s="2" r="B2" t="s">
        <v>753</v>
      </c>
      <c s="2" r="C2" t="s">
        <v>754</v>
      </c>
      <c s="2" r="D2" t="s">
        <v>392</v>
      </c>
      <c s="2" r="E2" t="s">
        <v>756</v>
      </c>
      <c s="2" r="F2" t="s">
        <v>2</v>
      </c>
      <c s="2" r="G2" t="s">
        <v>31</v>
      </c>
      <c s="2" r="H2" t="s">
        <v>75</v>
      </c>
    </row>
    <row spans="1:8" r="3">
      <c s="3" r="A3" t="s">
        <v>708</v>
      </c>
    </row>
    <row spans="1:8" r="4">
      <c s="4" r="A4" t="s">
        <v>779</v>
      </c>
      <c s="6" r="F4" t="n">
        <v>1403259</v>
      </c>
      <c s="6" r="G4" t="n">
        <v>1622771</v>
      </c>
      <c s="6" r="H4" t="n">
        <v>1499471</v>
      </c>
    </row>
    <row spans="1:8" r="5">
      <c s="4" r="A5" t="s">
        <v>780</v>
      </c>
      <c s="6" r="B5" t="n">
        <v>45400</v>
      </c>
      <c s="6" r="C5" t="n">
        <v>5000</v>
      </c>
      <c s="6" r="D5" t="n">
        <v>156700</v>
      </c>
      <c s="6" r="E5" t="n">
        <v>160000</v>
      </c>
      <c s="6" r="F5" t="n">
        <v>45400</v>
      </c>
      <c s="6" r="G5" t="n">
        <v>161700</v>
      </c>
      <c s="6" r="H5" t="n">
        <v>210000</v>
      </c>
    </row>
    <row spans="1:8" r="6">
      <c s="4" r="A6" t="s">
        <v>781</v>
      </c>
      <c s="6" r="F6" t="n">
        <v>-344259</v>
      </c>
      <c s="6" r="G6" t="n">
        <v>-369612</v>
      </c>
      <c s="6" r="H6" t="n">
        <v>-50000</v>
      </c>
    </row>
    <row spans="1:8" r="7">
      <c s="4" r="A7" t="s">
        <v>782</v>
      </c>
      <c s="6" r="F7" t="n">
        <v>-60834</v>
      </c>
      <c s="6" r="G7" t="n">
        <v>-11600</v>
      </c>
      <c s="6" r="H7" t="n">
        <v>-36700</v>
      </c>
    </row>
    <row spans="1:8" r="8">
      <c s="4" r="A8" t="s">
        <v>783</v>
      </c>
      <c s="6" r="F8" t="n">
        <v>1043566</v>
      </c>
      <c s="6" r="G8" t="n">
        <v>1403259</v>
      </c>
      <c s="6" r="H8" t="n">
        <v>1622771</v>
      </c>
    </row>
    <row spans="1:8" r="9">
      <c s="4" r="A9" t="s">
        <v>784</v>
      </c>
      <c s="6" r="F9" t="n">
        <v>860891</v>
      </c>
      <c s="6" r="G9" t="n">
        <v>888587</v>
      </c>
      <c s="6" r="H9" t="n">
        <v>1108271</v>
      </c>
    </row>
    <row spans="1:8" r="10">
      <c s="4" r="A10" t="s">
        <v>785</v>
      </c>
      <c s="8" r="F10" t="n">
        <v>10.78</v>
      </c>
      <c s="8" r="G10" t="n">
        <v>11.31</v>
      </c>
      <c s="8" r="H10" t="n">
        <v>11.27</v>
      </c>
    </row>
    <row spans="1:8" r="11">
      <c s="4" r="A11" t="s">
        <v>786</v>
      </c>
      <c s="9" r="F11" t="n">
        <v>8.369999999999999</v>
      </c>
      <c s="9" r="G11" t="n">
        <v>8.48</v>
      </c>
      <c s="9" r="H11" t="n">
        <v>9.359999999999999</v>
      </c>
    </row>
    <row spans="1:8" r="12">
      <c s="4" r="A12" t="s">
        <v>787</v>
      </c>
      <c s="9" r="F12" t="n">
        <v>17.9</v>
      </c>
      <c s="9" r="G12" t="n">
        <v>12.33</v>
      </c>
      <c s="9" r="H12" t="n">
        <v>7.77</v>
      </c>
    </row>
    <row spans="1:8" r="13">
      <c s="4" r="A13" t="s">
        <v>788</v>
      </c>
      <c s="9" r="F13" t="n">
        <v>7.83</v>
      </c>
      <c s="9" r="G13" t="n">
        <v>3.46</v>
      </c>
      <c s="9" r="H13" t="n">
        <v>3.41</v>
      </c>
    </row>
    <row spans="1:8" r="14">
      <c s="4" r="A14" t="s">
        <v>789</v>
      </c>
      <c s="9" r="F14" t="n">
        <v>8.470000000000001</v>
      </c>
      <c s="9" r="G14" t="n">
        <v>10.78</v>
      </c>
      <c s="9" r="H14" t="n">
        <v>11.31</v>
      </c>
    </row>
    <row spans="1:8" r="15">
      <c s="4" r="A15" t="s">
        <v>790</v>
      </c>
      <c s="8" r="F15" t="n">
        <v>8.41</v>
      </c>
      <c s="8" r="G15" t="n">
        <v>12.15</v>
      </c>
      <c s="8" r="H15" t="n">
        <v>12.62</v>
      </c>
    </row>
  </sheetData>
  <mergeCells count="3">
    <mergeCell ref="A1:A2"/>
    <mergeCell ref="B1:E1"/>
    <mergeCell ref="F1:H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791</v>
      </c>
      <c s="2" r="B1" t="s">
        <v>1</v>
      </c>
    </row>
    <row spans="1:5" r="2">
      <c s="2" r="B2" t="s">
        <v>2</v>
      </c>
      <c s="2" r="C2" t="s">
        <v>31</v>
      </c>
      <c s="2" r="D2" t="s">
        <v>75</v>
      </c>
      <c s="2" r="E2" t="s">
        <v>144</v>
      </c>
    </row>
    <row spans="1:5" r="3">
      <c s="3" r="A3" t="s">
        <v>792</v>
      </c>
    </row>
    <row spans="1:5" r="4">
      <c s="4" r="A4" t="s">
        <v>793</v>
      </c>
      <c s="6" r="B4" t="n">
        <v>1043566</v>
      </c>
      <c s="6" r="C4" t="n">
        <v>1403259</v>
      </c>
      <c s="6" r="D4" t="n">
        <v>1622771</v>
      </c>
      <c s="6" r="E4" t="n">
        <v>1499471</v>
      </c>
    </row>
    <row spans="1:5" r="5">
      <c s="4" r="A5" t="s">
        <v>794</v>
      </c>
      <c s="4" r="B5" t="s">
        <v>767</v>
      </c>
    </row>
    <row spans="1:5" r="6">
      <c s="4" r="A6" t="s">
        <v>795</v>
      </c>
      <c s="8" r="B6" t="n">
        <v>8.470000000000001</v>
      </c>
      <c s="8" r="C6" t="n">
        <v>10.78</v>
      </c>
      <c s="8" r="D6" t="n">
        <v>11.31</v>
      </c>
      <c s="8" r="E6" t="n">
        <v>11.27</v>
      </c>
    </row>
    <row spans="1:5" r="7">
      <c s="4" r="A7" t="s">
        <v>796</v>
      </c>
      <c s="6" r="B7" t="n">
        <v>860891</v>
      </c>
      <c s="6" r="C7" t="n">
        <v>888587</v>
      </c>
      <c s="6" r="D7" t="n">
        <v>1108271</v>
      </c>
    </row>
    <row spans="1:5" r="8">
      <c s="4" r="A8" t="s">
        <v>797</v>
      </c>
      <c s="8" r="B8" t="n">
        <v>8.41</v>
      </c>
      <c s="8" r="C8" t="n">
        <v>12.15</v>
      </c>
      <c s="8" r="D8" t="n">
        <v>12.62</v>
      </c>
    </row>
    <row spans="1:5" r="9">
      <c s="4" r="A9" t="s">
        <v>798</v>
      </c>
    </row>
    <row spans="1:5" r="10">
      <c s="3" r="A10" t="s">
        <v>792</v>
      </c>
    </row>
    <row spans="1:5" r="11">
      <c s="4" r="A11" t="s">
        <v>799</v>
      </c>
      <c s="12" r="B11" t="n">
        <v>2.8751</v>
      </c>
    </row>
    <row spans="1:5" r="12">
      <c s="4" r="A12" t="s">
        <v>800</v>
      </c>
      <c s="13" r="B12" t="n">
        <v>5.75</v>
      </c>
    </row>
    <row spans="1:5" r="13">
      <c s="4" r="A13" t="s">
        <v>793</v>
      </c>
      <c s="6" r="B13" t="n">
        <v>7100</v>
      </c>
    </row>
    <row spans="1:5" r="14">
      <c s="4" r="A14" t="s">
        <v>794</v>
      </c>
      <c s="4" r="B14" t="s">
        <v>801</v>
      </c>
    </row>
    <row spans="1:5" r="15">
      <c s="4" r="A15" t="s">
        <v>795</v>
      </c>
      <c s="8" r="B15" t="n">
        <v>2.95</v>
      </c>
    </row>
    <row spans="1:5" r="16">
      <c s="4" r="A16" t="s">
        <v>796</v>
      </c>
      <c s="6" r="B16" t="n">
        <v>7100</v>
      </c>
    </row>
    <row spans="1:5" r="17">
      <c s="4" r="A17" t="s">
        <v>797</v>
      </c>
      <c s="8" r="B17" t="n">
        <v>2.95</v>
      </c>
    </row>
    <row spans="1:5" r="18">
      <c s="4" r="A18" t="s">
        <v>802</v>
      </c>
    </row>
    <row spans="1:5" r="19">
      <c s="3" r="A19" t="s">
        <v>792</v>
      </c>
    </row>
    <row spans="1:5" r="20">
      <c s="4" r="A20" t="s">
        <v>799</v>
      </c>
      <c s="12" r="B20" t="n">
        <v>5.7501</v>
      </c>
    </row>
    <row spans="1:5" r="21">
      <c s="4" r="A21" t="s">
        <v>800</v>
      </c>
      <c s="13" r="B21" t="n">
        <v>8.625</v>
      </c>
    </row>
    <row spans="1:5" r="22">
      <c s="4" r="A22" t="s">
        <v>793</v>
      </c>
      <c s="6" r="B22" t="n">
        <v>847466</v>
      </c>
    </row>
    <row spans="1:5" r="23">
      <c s="4" r="A23" t="s">
        <v>794</v>
      </c>
      <c s="4" r="B23" t="s">
        <v>803</v>
      </c>
    </row>
    <row spans="1:5" r="24">
      <c s="4" r="A24" t="s">
        <v>795</v>
      </c>
      <c s="8" r="B24" t="n">
        <v>7.96</v>
      </c>
    </row>
    <row spans="1:5" r="25">
      <c s="4" r="A25" t="s">
        <v>796</v>
      </c>
      <c s="6" r="B25" t="n">
        <v>722795</v>
      </c>
    </row>
    <row spans="1:5" r="26">
      <c s="4" r="A26" t="s">
        <v>797</v>
      </c>
      <c s="8" r="B26" t="n">
        <v>7.88</v>
      </c>
    </row>
    <row spans="1:5" r="27">
      <c s="4" r="A27" t="s">
        <v>804</v>
      </c>
    </row>
    <row spans="1:5" r="28">
      <c s="3" r="A28" t="s">
        <v>792</v>
      </c>
    </row>
    <row spans="1:5" r="29">
      <c s="4" r="A29" t="s">
        <v>799</v>
      </c>
      <c s="12" r="B29" t="n">
        <v>8.6251</v>
      </c>
    </row>
    <row spans="1:5" r="30">
      <c s="4" r="A30" t="s">
        <v>800</v>
      </c>
      <c s="13" r="B30" t="n">
        <v>11.5</v>
      </c>
    </row>
    <row spans="1:5" r="31">
      <c s="4" r="A31" t="s">
        <v>793</v>
      </c>
      <c s="6" r="B31" t="n">
        <v>174000</v>
      </c>
    </row>
    <row spans="1:5" r="32">
      <c s="4" r="A32" t="s">
        <v>794</v>
      </c>
      <c s="4" r="B32" t="s">
        <v>805</v>
      </c>
    </row>
    <row spans="1:5" r="33">
      <c s="4" r="A33" t="s">
        <v>795</v>
      </c>
      <c s="8" r="B33" t="n">
        <v>9.4</v>
      </c>
    </row>
    <row spans="1:5" r="34">
      <c s="4" r="A34" t="s">
        <v>796</v>
      </c>
      <c s="6" r="B34" t="n">
        <v>115996</v>
      </c>
    </row>
    <row spans="1:5" r="35">
      <c s="4" r="A35" t="s">
        <v>797</v>
      </c>
      <c s="8" r="B35" t="n">
        <v>9.4</v>
      </c>
    </row>
    <row spans="1:5" r="36">
      <c s="4" r="A36" t="s">
        <v>806</v>
      </c>
    </row>
    <row spans="1:5" r="37">
      <c s="3" r="A37" t="s">
        <v>792</v>
      </c>
    </row>
    <row spans="1:5" r="38">
      <c s="4" r="A38" t="s">
        <v>799</v>
      </c>
      <c s="12" r="B38" t="n">
        <v>11.5001</v>
      </c>
    </row>
    <row spans="1:5" r="39">
      <c s="4" r="A39" t="s">
        <v>800</v>
      </c>
      <c s="13" r="B39" t="n">
        <v>28.75</v>
      </c>
    </row>
    <row spans="1:5" r="40">
      <c s="4" r="A40" t="s">
        <v>793</v>
      </c>
      <c s="6" r="B40" t="n">
        <v>15000</v>
      </c>
    </row>
    <row spans="1:5" r="41">
      <c s="4" r="A41" t="s">
        <v>794</v>
      </c>
      <c s="4" r="B41" t="s">
        <v>807</v>
      </c>
    </row>
    <row spans="1:5" r="42">
      <c s="4" r="A42" t="s">
        <v>795</v>
      </c>
      <c s="8" r="B42" t="n">
        <v>28.75</v>
      </c>
    </row>
    <row spans="1:5" r="43">
      <c s="4" r="A43" t="s">
        <v>796</v>
      </c>
      <c s="6" r="B43" t="n">
        <v>15000</v>
      </c>
    </row>
    <row spans="1:5" r="44">
      <c s="4" r="A44" t="s">
        <v>797</v>
      </c>
      <c s="8" r="B44" t="n">
        <v>28.7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08</v>
      </c>
      <c s="2" r="B1" t="s">
        <v>385</v>
      </c>
      <c s="2" r="C1" t="s">
        <v>1</v>
      </c>
    </row>
    <row spans="1:4" r="2">
      <c s="2" r="B2" t="s">
        <v>388</v>
      </c>
      <c s="2" r="C2" t="s">
        <v>2</v>
      </c>
      <c s="2" r="D2" t="s">
        <v>31</v>
      </c>
    </row>
    <row spans="1:4" r="3">
      <c s="3" r="A3" t="s">
        <v>708</v>
      </c>
    </row>
    <row spans="1:4" r="4">
      <c s="4" r="A4" t="s">
        <v>809</v>
      </c>
      <c s="6" r="B4" t="n">
        <v>68214</v>
      </c>
      <c s="6" r="C4" t="n">
        <v>68214</v>
      </c>
      <c s="6" r="D4" t="n">
        <v>102321</v>
      </c>
    </row>
    <row spans="1:4" r="5">
      <c s="4" r="A5" t="s">
        <v>810</v>
      </c>
      <c s="6" r="B5" t="n">
        <v>15000</v>
      </c>
      <c s="6" r="C5" t="n">
        <v>15000</v>
      </c>
      <c s="6" r="D5" t="n">
        <v>0</v>
      </c>
    </row>
    <row spans="1:4" r="6">
      <c s="4" r="A6" t="s">
        <v>811</v>
      </c>
      <c s="6" r="C6" t="n">
        <v>-39107</v>
      </c>
      <c s="6" r="D6" t="n">
        <v>-34107</v>
      </c>
    </row>
    <row spans="1:4" r="7">
      <c s="4" r="A7" t="s">
        <v>812</v>
      </c>
      <c s="6" r="C7" t="n">
        <v>0</v>
      </c>
      <c s="6" r="D7" t="n">
        <v>0</v>
      </c>
    </row>
    <row spans="1:4" r="8">
      <c s="4" r="A8" t="s">
        <v>813</v>
      </c>
      <c s="6" r="C8" t="n">
        <v>44107</v>
      </c>
      <c s="6" r="D8" t="n">
        <v>68214</v>
      </c>
    </row>
    <row spans="1:4" r="9">
      <c s="4" r="A9" t="s">
        <v>814</v>
      </c>
      <c s="8" r="B9" t="n">
        <v>9.57</v>
      </c>
      <c s="8" r="C9" t="n">
        <v>9.57</v>
      </c>
      <c s="8" r="D9" t="n">
        <v>9.57</v>
      </c>
    </row>
    <row spans="1:4" r="10">
      <c s="4" r="A10" t="s">
        <v>815</v>
      </c>
      <c s="9" r="C10" t="n">
        <v>8.300000000000001</v>
      </c>
      <c s="6" r="D10" t="n">
        <v>0</v>
      </c>
    </row>
    <row spans="1:4" r="11">
      <c s="4" r="A11" t="s">
        <v>816</v>
      </c>
      <c s="9" r="C11" t="n">
        <v>9.41</v>
      </c>
      <c s="9" r="D11" t="n">
        <v>9.57</v>
      </c>
    </row>
    <row spans="1:4" r="12">
      <c s="4" r="A12" t="s">
        <v>817</v>
      </c>
      <c s="6" r="C12" t="n">
        <v>0</v>
      </c>
      <c s="6" r="D12" t="n">
        <v>0</v>
      </c>
    </row>
    <row spans="1:4" r="13">
      <c s="4" r="A13" t="s">
        <v>818</v>
      </c>
      <c s="8" r="C13" t="n">
        <v>9.279999999999999</v>
      </c>
      <c s="8" r="D13" t="n">
        <v>9.57</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 customWidth="1" max="6" min="6" width="14"/>
    <col customWidth="1" max="7" min="7" width="14"/>
  </cols>
  <sheetData>
    <row spans="1:7" r="1">
      <c s="1" r="A1" t="s">
        <v>819</v>
      </c>
      <c s="2" r="B1" t="s">
        <v>143</v>
      </c>
      <c s="2" r="C1" t="s">
        <v>1</v>
      </c>
    </row>
    <row spans="1:7" r="2">
      <c s="2" r="B2" t="s">
        <v>2</v>
      </c>
      <c s="2" r="C2" t="s">
        <v>2</v>
      </c>
      <c s="2" r="D2" t="s">
        <v>31</v>
      </c>
      <c s="2" r="E2" t="s">
        <v>75</v>
      </c>
      <c s="2" r="F2" t="s">
        <v>144</v>
      </c>
      <c s="2" r="G2" t="s">
        <v>820</v>
      </c>
    </row>
    <row spans="1:7" r="3">
      <c s="3" r="A3" t="s">
        <v>821</v>
      </c>
    </row>
    <row spans="1:7" r="4">
      <c s="4" r="A4" t="s">
        <v>822</v>
      </c>
      <c s="7" r="C4" t="n">
        <v>0</v>
      </c>
      <c s="7" r="D4" t="n">
        <v>0</v>
      </c>
    </row>
    <row spans="1:7" r="5">
      <c s="4" r="A5" t="s">
        <v>823</v>
      </c>
      <c s="7" r="D5" t="n">
        <v>0</v>
      </c>
      <c s="7" r="G5" t="n">
        <v>15000000</v>
      </c>
    </row>
    <row spans="1:7" r="6">
      <c s="4" r="A6" t="s">
        <v>73</v>
      </c>
      <c s="6" r="B6" t="n">
        <v>202000</v>
      </c>
      <c s="6" r="D6" t="n">
        <v>201800</v>
      </c>
      <c s="6" r="F6" t="n">
        <v>171700</v>
      </c>
    </row>
    <row spans="1:7" r="7">
      <c s="4" r="A7" t="s">
        <v>824</v>
      </c>
      <c s="7" r="B7" t="n">
        <v>1800000</v>
      </c>
      <c s="7" r="C7" t="n">
        <v>1751000</v>
      </c>
      <c s="7" r="E7" t="n">
        <v>1579000</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825</v>
      </c>
      <c s="2" r="B1" t="s">
        <v>1</v>
      </c>
    </row>
    <row spans="1:4" r="2">
      <c s="2" r="B2" t="s">
        <v>2</v>
      </c>
      <c s="2" r="C2" t="s">
        <v>31</v>
      </c>
      <c s="2" r="D2" t="s">
        <v>75</v>
      </c>
    </row>
    <row spans="1:4" r="3">
      <c s="3" r="A3" t="s">
        <v>826</v>
      </c>
    </row>
    <row spans="1:4" r="4">
      <c s="4" r="A4" t="s">
        <v>827</v>
      </c>
      <c s="7" r="B4" t="n">
        <v>113000</v>
      </c>
      <c s="7" r="C4" t="n">
        <v>119000</v>
      </c>
      <c s="7" r="D4" t="n">
        <v>8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spans="1:5" r="1">
      <c s="1" r="A1" t="s">
        <v>142</v>
      </c>
      <c s="2" r="B1" t="s">
        <v>143</v>
      </c>
      <c s="2" r="C1" t="s">
        <v>1</v>
      </c>
    </row>
    <row spans="1:5" r="2">
      <c s="2" r="B2" t="s">
        <v>2</v>
      </c>
      <c s="2" r="C2" t="s">
        <v>31</v>
      </c>
      <c s="2" r="D2" t="s">
        <v>75</v>
      </c>
      <c s="2" r="E2" t="s">
        <v>144</v>
      </c>
    </row>
    <row spans="1:5" r="3">
      <c s="4" r="A3" t="s">
        <v>73</v>
      </c>
      <c s="6" r="B3" t="n">
        <v>201800</v>
      </c>
      <c s="6" r="C3" t="n">
        <v>0</v>
      </c>
      <c s="6" r="D3" t="n">
        <v>1943738</v>
      </c>
      <c s="6" r="E3" t="n">
        <v>1772038</v>
      </c>
    </row>
    <row spans="1:5" r="4">
      <c s="4" r="A4" t="s">
        <v>135</v>
      </c>
      <c s="6" r="D4" t="n">
        <v>1943738</v>
      </c>
    </row>
    <row spans="1:5" r="5">
      <c s="4" r="A5" t="s">
        <v>145</v>
      </c>
      <c s="6" r="B5" t="n">
        <v>202000</v>
      </c>
      <c s="6" r="C5" t="n">
        <v>201800</v>
      </c>
      <c s="6" r="E5" t="n">
        <v>171700</v>
      </c>
    </row>
  </sheetData>
  <mergeCells count="2">
    <mergeCell ref="A1:A2"/>
    <mergeCell ref="C1:E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s="1" r="A1" t="s">
        <v>828</v>
      </c>
      <c s="2" r="C1" t="s">
        <v>2</v>
      </c>
      <c s="2" r="D1" t="s">
        <v>31</v>
      </c>
    </row>
    <row spans="1:4" r="2">
      <c s="3" r="A2" t="s">
        <v>829</v>
      </c>
    </row>
    <row spans="1:4" r="3">
      <c s="4" r="A3" t="s">
        <v>830</v>
      </c>
      <c s="7" r="C3" t="n">
        <v>24315000</v>
      </c>
      <c s="7" r="D3" t="n">
        <v>28710000</v>
      </c>
    </row>
    <row spans="1:4" r="4">
      <c s="4" r="A4" t="s">
        <v>34</v>
      </c>
      <c s="6" r="C4" t="n">
        <v>59727000</v>
      </c>
      <c s="6" r="D4" t="n">
        <v>66799000</v>
      </c>
    </row>
    <row spans="1:4" r="5">
      <c s="4" r="A5" t="s">
        <v>36</v>
      </c>
      <c s="6" r="C5" t="n">
        <v>64635000</v>
      </c>
      <c s="6" r="D5" t="n">
        <v>42079000</v>
      </c>
    </row>
    <row spans="1:4" r="6">
      <c s="4" r="A6" t="s">
        <v>38</v>
      </c>
      <c s="4" r="B6" t="s">
        <v>83</v>
      </c>
      <c s="6" r="C6" t="n">
        <v>4239000</v>
      </c>
    </row>
    <row spans="1:4" r="7">
      <c s="3" r="A7" t="s">
        <v>831</v>
      </c>
    </row>
    <row spans="1:4" r="8">
      <c s="4" r="A8" t="s">
        <v>832</v>
      </c>
      <c s="6" r="C8" t="n">
        <v>47000000</v>
      </c>
      <c s="6" r="D8" t="n">
        <v>12700000</v>
      </c>
    </row>
    <row spans="1:4" r="9">
      <c s="4" r="A9" t="s">
        <v>833</v>
      </c>
    </row>
    <row spans="1:4" r="10">
      <c s="3" r="A10" t="s">
        <v>829</v>
      </c>
    </row>
    <row spans="1:4" r="11">
      <c s="4" r="A11" t="s">
        <v>34</v>
      </c>
      <c s="6" r="C11" t="n">
        <v>59727000</v>
      </c>
      <c s="6" r="D11" t="n">
        <v>66799000</v>
      </c>
    </row>
    <row spans="1:4" r="12">
      <c s="4" r="A12" t="s">
        <v>834</v>
      </c>
    </row>
    <row spans="1:4" r="13">
      <c s="3" r="A13" t="s">
        <v>829</v>
      </c>
    </row>
    <row spans="1:4" r="14">
      <c s="4" r="A14" t="s">
        <v>835</v>
      </c>
      <c s="6" r="C14" t="n">
        <v>15608000</v>
      </c>
      <c s="6" r="D14" t="n">
        <v>29444000</v>
      </c>
    </row>
    <row spans="1:4" r="15">
      <c s="4" r="A15" t="s">
        <v>36</v>
      </c>
      <c s="6" r="C15" t="n">
        <v>64635000</v>
      </c>
      <c s="6" r="D15" t="n">
        <v>42079000</v>
      </c>
    </row>
    <row spans="1:4" r="16">
      <c s="3" r="A16" t="s">
        <v>831</v>
      </c>
    </row>
    <row spans="1:4" r="17">
      <c s="4" r="A17" t="s">
        <v>836</v>
      </c>
      <c s="6" r="C17" t="n">
        <v>4623000</v>
      </c>
      <c s="6" r="D17" t="n">
        <v>19583000</v>
      </c>
    </row>
    <row spans="1:4" r="18">
      <c s="4" r="A18" t="s">
        <v>832</v>
      </c>
      <c s="6" r="C18" t="n">
        <v>46988000</v>
      </c>
      <c s="6" r="D18" t="n">
        <v>12712000</v>
      </c>
    </row>
    <row spans="1:4" r="19">
      <c s="4" r="A19" t="s">
        <v>837</v>
      </c>
    </row>
    <row spans="1:4" r="20">
      <c s="3" r="A20" t="s">
        <v>829</v>
      </c>
    </row>
    <row spans="1:4" r="21">
      <c s="4" r="A21" t="s">
        <v>34</v>
      </c>
      <c s="6" r="C21" t="n">
        <v>59727000</v>
      </c>
      <c s="6" r="D21" t="n">
        <v>66799000</v>
      </c>
    </row>
    <row spans="1:4" r="22">
      <c s="4" r="A22" t="s">
        <v>835</v>
      </c>
      <c s="6" r="C22" t="n">
        <v>15608000</v>
      </c>
      <c s="6" r="D22" t="n">
        <v>29444000</v>
      </c>
    </row>
    <row spans="1:4" r="23">
      <c s="4" r="A23" t="s">
        <v>36</v>
      </c>
      <c s="6" r="C23" t="n">
        <v>64635000</v>
      </c>
      <c s="6" r="D23" t="n">
        <v>42079000</v>
      </c>
    </row>
    <row spans="1:4" r="24">
      <c s="3" r="A24" t="s">
        <v>831</v>
      </c>
    </row>
    <row spans="1:4" r="25">
      <c s="4" r="A25" t="s">
        <v>836</v>
      </c>
      <c s="6" r="C25" t="n">
        <v>4623000</v>
      </c>
      <c s="6" r="D25" t="n">
        <v>19583000</v>
      </c>
    </row>
    <row spans="1:4" r="26">
      <c s="4" r="A26" t="s">
        <v>832</v>
      </c>
      <c s="7" r="C26" t="n">
        <v>46988000</v>
      </c>
      <c s="7" r="D26" t="n">
        <v>12712000</v>
      </c>
    </row>
    <row spans="1:4" r="27">
      <c r="A27" t="n"/>
    </row>
    <row spans="1:4" r="28">
      <c s="4" r="A28" t="s">
        <v>83</v>
      </c>
      <c s="4" r="B28" t="s">
        <v>838</v>
      </c>
    </row>
  </sheetData>
  <mergeCells count="3">
    <mergeCell ref="A1:B1"/>
    <mergeCell ref="A27:C27"/>
    <mergeCell ref="B28:C2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9</v>
      </c>
      <c s="2" r="B1" t="s">
        <v>1</v>
      </c>
    </row>
    <row spans="1:3" r="2">
      <c s="2" r="B2" t="s">
        <v>2</v>
      </c>
      <c s="2" r="C2" t="s">
        <v>31</v>
      </c>
    </row>
    <row spans="1:3" r="3">
      <c s="3" r="A3" t="s">
        <v>840</v>
      </c>
    </row>
    <row spans="1:3" r="4">
      <c s="4" r="A4" t="s">
        <v>79</v>
      </c>
      <c s="7" r="B4" t="n">
        <v>7146000</v>
      </c>
      <c s="7" r="C4" t="n">
        <v>2840000</v>
      </c>
    </row>
    <row spans="1:3" r="5">
      <c s="4" r="A5" t="s">
        <v>841</v>
      </c>
      <c s="4" r="B5" t="s">
        <v>355</v>
      </c>
    </row>
    <row spans="1:3" r="6">
      <c s="4" r="A6" t="s">
        <v>475</v>
      </c>
    </row>
    <row spans="1:3" r="7">
      <c s="3" r="A7" t="s">
        <v>840</v>
      </c>
    </row>
    <row spans="1:3" r="8">
      <c s="4" r="A8" t="s">
        <v>79</v>
      </c>
      <c s="7" r="B8" t="n">
        <v>7100000</v>
      </c>
    </row>
    <row spans="1:3" r="9">
      <c s="4" r="A9" t="s">
        <v>476</v>
      </c>
    </row>
    <row spans="1:3" r="10">
      <c s="3" r="A10" t="s">
        <v>840</v>
      </c>
    </row>
    <row spans="1:3" r="11">
      <c s="4" r="A11" t="s">
        <v>79</v>
      </c>
      <c s="6" r="B11" t="n">
        <v>1800000</v>
      </c>
    </row>
    <row spans="1:3" r="12">
      <c s="4" r="A12" t="s">
        <v>477</v>
      </c>
    </row>
    <row spans="1:3" r="13">
      <c s="3" r="A13" t="s">
        <v>840</v>
      </c>
    </row>
    <row spans="1:3" r="14">
      <c s="4" r="A14" t="s">
        <v>79</v>
      </c>
      <c s="7" r="B14" t="n">
        <v>-18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842</v>
      </c>
      <c s="2" r="B1" t="s">
        <v>1</v>
      </c>
    </row>
    <row spans="1:2" r="2">
      <c s="2" r="B2" t="s">
        <v>688</v>
      </c>
    </row>
    <row spans="1:2" r="3">
      <c s="3" r="A3" t="s">
        <v>843</v>
      </c>
    </row>
    <row spans="1:2" r="4">
      <c s="4" r="A4" t="s">
        <v>409</v>
      </c>
      <c s="7" r="B4" t="n">
        <v>64635000</v>
      </c>
    </row>
    <row spans="1:2" r="5">
      <c s="4" r="A5" t="s">
        <v>844</v>
      </c>
      <c s="4" r="B5" t="s">
        <v>845</v>
      </c>
    </row>
    <row spans="1:2" r="6">
      <c s="4" r="A6" t="s">
        <v>846</v>
      </c>
      <c s="4" r="B6" t="s">
        <v>847</v>
      </c>
    </row>
    <row spans="1:2" r="7">
      <c s="4" r="A7" t="s">
        <v>848</v>
      </c>
      <c s="4" r="B7" t="s">
        <v>61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849</v>
      </c>
      <c s="2" r="B1" t="s">
        <v>1</v>
      </c>
    </row>
    <row spans="1:2" r="2">
      <c s="2" r="B2" t="s">
        <v>688</v>
      </c>
    </row>
    <row spans="1:2" r="3">
      <c s="3" r="A3" t="s">
        <v>850</v>
      </c>
    </row>
    <row spans="1:2" r="4">
      <c s="4" r="A4" t="s">
        <v>851</v>
      </c>
      <c s="7" r="B4" t="n">
        <v>42079000</v>
      </c>
    </row>
    <row spans="1:2" r="5">
      <c s="4" r="A5" t="s">
        <v>852</v>
      </c>
      <c s="6" r="B5" t="n">
        <v>7146000</v>
      </c>
    </row>
    <row spans="1:2" r="6">
      <c s="4" r="A6" t="s">
        <v>853</v>
      </c>
      <c s="6" r="B6" t="n">
        <v>16615000</v>
      </c>
    </row>
    <row spans="1:2" r="7">
      <c s="4" r="A7" t="s">
        <v>854</v>
      </c>
      <c s="6" r="B7" t="n">
        <v>0</v>
      </c>
    </row>
    <row spans="1:2" r="8">
      <c s="4" r="A8" t="s">
        <v>855</v>
      </c>
      <c s="6" r="B8" t="n">
        <v>4330000</v>
      </c>
    </row>
    <row spans="1:2" r="9">
      <c s="4" r="A9" t="s">
        <v>856</v>
      </c>
      <c s="6" r="B9" t="n">
        <v>-5535000</v>
      </c>
    </row>
    <row spans="1:2" r="10">
      <c s="4" r="A10" t="s">
        <v>115</v>
      </c>
      <c s="6" r="B10" t="n">
        <v>64635000</v>
      </c>
    </row>
    <row spans="1:2" r="11">
      <c s="4" r="A11" t="s">
        <v>857</v>
      </c>
      <c s="7" r="B11" t="n">
        <v>7146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858</v>
      </c>
      <c s="2" r="B1" t="s">
        <v>1</v>
      </c>
    </row>
    <row spans="1:2" r="2">
      <c s="2" r="B2" t="s">
        <v>688</v>
      </c>
    </row>
    <row spans="1:2" r="3">
      <c s="3" r="A3" t="s">
        <v>859</v>
      </c>
    </row>
    <row spans="1:2" r="4">
      <c s="4" r="A4" t="s">
        <v>860</v>
      </c>
      <c s="7" r="B4" t="n">
        <v>7146000</v>
      </c>
    </row>
    <row spans="1:2" r="5">
      <c s="4" r="A5" t="s">
        <v>861</v>
      </c>
      <c s="7" r="B5" t="n">
        <v>7146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s="1" r="A1" t="s">
        <v>862</v>
      </c>
      <c s="2" r="B1" t="s">
        <v>2</v>
      </c>
      <c s="2" r="C1" t="s">
        <v>863</v>
      </c>
      <c s="2" r="D1" t="s">
        <v>864</v>
      </c>
      <c s="2" r="E1" t="s">
        <v>2</v>
      </c>
      <c s="2" r="F1" t="s">
        <v>31</v>
      </c>
    </row>
    <row spans="1:6" r="2">
      <c s="3" r="A2" t="s">
        <v>865</v>
      </c>
    </row>
    <row spans="1:6" r="3">
      <c s="4" r="A3" t="s">
        <v>866</v>
      </c>
      <c s="6" r="E3" t="n">
        <v>30000</v>
      </c>
    </row>
    <row spans="1:6" r="4">
      <c s="4" r="A4" t="s">
        <v>867</v>
      </c>
    </row>
    <row spans="1:6" r="5">
      <c s="3" r="A5" t="s">
        <v>865</v>
      </c>
    </row>
    <row spans="1:6" r="6">
      <c s="4" r="A6" t="s">
        <v>868</v>
      </c>
      <c s="4" r="C6" t="s">
        <v>869</v>
      </c>
      <c s="4" r="D6" t="s">
        <v>869</v>
      </c>
    </row>
    <row spans="1:6" r="7">
      <c s="4" r="A7" t="s">
        <v>870</v>
      </c>
      <c s="7" r="B7" t="n">
        <v>3000</v>
      </c>
      <c s="7" r="D7" t="n">
        <v>150000</v>
      </c>
      <c s="7" r="F7" t="n">
        <v>25000</v>
      </c>
    </row>
    <row spans="1:6" r="8">
      <c s="4" r="A8" t="s">
        <v>871</v>
      </c>
      <c s="7" r="D8" t="n">
        <v>25000</v>
      </c>
    </row>
    <row spans="1:6" r="9">
      <c s="4" r="A9" t="s">
        <v>872</v>
      </c>
      <c s="7" r="C9" t="n">
        <v>8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R11"/>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4"/>
    <col customWidth="1" max="6" min="6" width="14"/>
    <col customWidth="1" max="7" min="7" width="8"/>
    <col customWidth="1" max="8" min="8" width="14"/>
    <col customWidth="1" max="9" min="9" width="4"/>
    <col customWidth="1" max="10" min="10" width="14"/>
    <col customWidth="1" max="11" min="11" width="14"/>
    <col customWidth="1" max="12" min="12" width="14"/>
    <col customWidth="1" max="13" min="13" width="4"/>
    <col customWidth="1" max="14" min="14" width="14"/>
    <col customWidth="1" max="15" min="15" width="16"/>
    <col customWidth="1" max="16" min="16" width="4"/>
    <col customWidth="1" max="17" min="17" width="14"/>
    <col customWidth="1" max="18" min="18" width="14"/>
  </cols>
  <sheetData>
    <row spans="1:18" r="1">
      <c s="1" r="A1" t="s">
        <v>873</v>
      </c>
      <c s="2" r="B1" t="s">
        <v>385</v>
      </c>
      <c s="2" r="O1" t="s">
        <v>1</v>
      </c>
    </row>
    <row spans="1:18" r="2">
      <c s="2" r="B2" t="s">
        <v>2</v>
      </c>
      <c s="2" r="C2" t="s">
        <v>83</v>
      </c>
      <c s="2" r="D2" t="s">
        <v>386</v>
      </c>
      <c s="2" r="E2" t="s">
        <v>83</v>
      </c>
      <c s="2" r="F2" t="s">
        <v>4</v>
      </c>
      <c s="2" r="G2" t="s">
        <v>387</v>
      </c>
      <c s="2" r="H2" t="s">
        <v>388</v>
      </c>
      <c s="2" r="I2" t="s">
        <v>83</v>
      </c>
      <c s="2" r="J2" t="s">
        <v>31</v>
      </c>
      <c s="2" r="K2" t="s">
        <v>389</v>
      </c>
      <c s="2" r="L2" t="s">
        <v>390</v>
      </c>
      <c s="2" r="M2" t="s">
        <v>391</v>
      </c>
      <c s="2" r="N2" t="s">
        <v>392</v>
      </c>
      <c s="2" r="O2" t="s">
        <v>2</v>
      </c>
      <c s="2" r="P2" t="s">
        <v>83</v>
      </c>
      <c s="2" r="Q2" t="s">
        <v>31</v>
      </c>
      <c s="2" r="R2" t="s">
        <v>75</v>
      </c>
    </row>
    <row spans="1:18" r="3">
      <c s="3" r="A3" t="s">
        <v>874</v>
      </c>
      <c r="B3" t="n"/>
      <c r="D3" t="n"/>
      <c r="F3" t="n"/>
      <c r="H3" t="n"/>
      <c r="L3" t="n"/>
      <c r="O3" t="n"/>
    </row>
    <row spans="1:18" r="4">
      <c s="4" r="A4" t="s">
        <v>460</v>
      </c>
      <c s="7" r="B4" t="n">
        <v>12234000</v>
      </c>
      <c s="7" r="D4" t="n">
        <v>10032000</v>
      </c>
      <c s="7" r="F4" t="n">
        <v>10398000</v>
      </c>
      <c s="7" r="H4" t="n">
        <v>9827000</v>
      </c>
      <c s="7" r="J4" t="n">
        <v>8875000</v>
      </c>
      <c s="7" r="K4" t="n">
        <v>8396000</v>
      </c>
      <c s="7" r="L4" t="n">
        <v>7857000</v>
      </c>
      <c s="7" r="N4" t="n">
        <v>7457000</v>
      </c>
      <c s="7" r="O4" t="n">
        <v>42491000</v>
      </c>
      <c s="7" r="Q4" t="n">
        <v>32585000</v>
      </c>
      <c s="7" r="R4" t="n">
        <v>38202000</v>
      </c>
    </row>
    <row spans="1:18" r="5">
      <c s="4" r="A5" t="s">
        <v>875</v>
      </c>
      <c s="6" r="B5" t="n">
        <v>2880000</v>
      </c>
      <c s="6" r="D5" t="n">
        <v>408000</v>
      </c>
      <c s="6" r="F5" t="n">
        <v>1143000</v>
      </c>
      <c s="6" r="H5" t="n">
        <v>419000</v>
      </c>
      <c s="6" r="J5" t="n">
        <v>1042000</v>
      </c>
      <c s="6" r="K5" t="n">
        <v>7680000</v>
      </c>
      <c s="6" r="L5" t="n">
        <v>126000</v>
      </c>
      <c s="6" r="N5" t="n">
        <v>2194000</v>
      </c>
      <c s="6" r="O5" t="n">
        <v>4850000</v>
      </c>
      <c s="6" r="Q5" t="n">
        <v>11042000</v>
      </c>
      <c s="6" r="R5" t="n">
        <v>3309000</v>
      </c>
    </row>
    <row spans="1:18" r="6">
      <c s="4" r="A6" t="s">
        <v>876</v>
      </c>
      <c s="7" r="B6" t="n">
        <v>1140000</v>
      </c>
      <c s="7" r="D6" t="n">
        <v>161000</v>
      </c>
      <c s="7" r="F6" t="n">
        <v>345000</v>
      </c>
      <c s="7" r="H6" t="n">
        <v>370000</v>
      </c>
      <c s="7" r="J6" t="n">
        <v>192000</v>
      </c>
      <c s="7" r="K6" t="n">
        <v>4687000</v>
      </c>
      <c s="7" r="L6" t="n">
        <v>75000</v>
      </c>
      <c s="7" r="N6" t="n">
        <v>947000</v>
      </c>
      <c s="7" r="O6" t="n">
        <v>2016000</v>
      </c>
      <c s="7" r="Q6" t="n">
        <v>5901000</v>
      </c>
      <c s="7" r="R6" t="n">
        <v>2009000</v>
      </c>
    </row>
    <row spans="1:18" r="7">
      <c s="4" r="A7" t="s">
        <v>877</v>
      </c>
      <c s="8" r="B7" t="n">
        <v>0.08</v>
      </c>
      <c s="8" r="D7" t="n">
        <v>0.01</v>
      </c>
      <c s="8" r="F7" t="n">
        <v>0.03</v>
      </c>
      <c s="8" r="H7" t="n">
        <v>0.03</v>
      </c>
      <c s="8" r="J7" t="n">
        <v>0.01</v>
      </c>
      <c s="8" r="K7" t="n">
        <v>0.36</v>
      </c>
      <c s="8" r="L7" t="n">
        <v>0.01</v>
      </c>
      <c s="8" r="N7" t="n">
        <v>0.07000000000000001</v>
      </c>
      <c s="8" r="O7" t="n">
        <v>0.15</v>
      </c>
      <c s="8" r="Q7" t="n">
        <v>0.45</v>
      </c>
      <c s="8" r="R7" t="n">
        <v>0.16</v>
      </c>
    </row>
    <row spans="1:18" r="8">
      <c s="4" r="A8" t="s">
        <v>878</v>
      </c>
      <c s="8" r="B8" t="n">
        <v>0.08</v>
      </c>
      <c s="8" r="D8" t="n">
        <v>0.01</v>
      </c>
      <c s="8" r="F8" t="n">
        <v>0.03</v>
      </c>
      <c s="8" r="H8" t="n">
        <v>0.03</v>
      </c>
      <c s="8" r="J8" t="n">
        <v>0.01</v>
      </c>
      <c s="8" r="K8" t="n">
        <v>0.35</v>
      </c>
      <c s="8" r="L8" t="n">
        <v>0.01</v>
      </c>
      <c s="8" r="N8" t="n">
        <v>0.07000000000000001</v>
      </c>
      <c s="8" r="O8" t="n">
        <v>0.15</v>
      </c>
      <c s="8" r="Q8" t="n">
        <v>0.45</v>
      </c>
      <c s="8" r="R8" t="n">
        <v>0.15</v>
      </c>
    </row>
    <row spans="1:18" r="9">
      <c r="A9" t="n"/>
    </row>
    <row spans="1:18" r="10">
      <c s="4" r="A10" t="s">
        <v>83</v>
      </c>
      <c s="4" r="B10" t="s">
        <v>101</v>
      </c>
    </row>
    <row spans="1:18" r="11">
      <c s="4" r="A11" t="s">
        <v>391</v>
      </c>
      <c s="4" r="B11" t="s">
        <v>403</v>
      </c>
    </row>
  </sheetData>
  <mergeCells count="42">
    <mergeCell ref="A1:A2"/>
    <mergeCell ref="B1:N1"/>
    <mergeCell ref="O1:R1"/>
    <mergeCell ref="B3:C3"/>
    <mergeCell ref="D3:E3"/>
    <mergeCell ref="F3:G3"/>
    <mergeCell ref="H3:I3"/>
    <mergeCell ref="L3:M3"/>
    <mergeCell ref="O3:P3"/>
    <mergeCell ref="B4:C4"/>
    <mergeCell ref="D4:E4"/>
    <mergeCell ref="F4:G4"/>
    <mergeCell ref="H4:I4"/>
    <mergeCell ref="L4:M4"/>
    <mergeCell ref="O4:P4"/>
    <mergeCell ref="B5:C5"/>
    <mergeCell ref="D5:E5"/>
    <mergeCell ref="F5:G5"/>
    <mergeCell ref="H5:I5"/>
    <mergeCell ref="L5:M5"/>
    <mergeCell ref="O5:P5"/>
    <mergeCell ref="B6:C6"/>
    <mergeCell ref="D6:E6"/>
    <mergeCell ref="F6:G6"/>
    <mergeCell ref="H6:I6"/>
    <mergeCell ref="L6:M6"/>
    <mergeCell ref="O6:P6"/>
    <mergeCell ref="B7:C7"/>
    <mergeCell ref="D7:E7"/>
    <mergeCell ref="F7:G7"/>
    <mergeCell ref="H7:I7"/>
    <mergeCell ref="L7:M7"/>
    <mergeCell ref="O7:P7"/>
    <mergeCell ref="B8:C8"/>
    <mergeCell ref="D8:E8"/>
    <mergeCell ref="F8:G8"/>
    <mergeCell ref="H8:I8"/>
    <mergeCell ref="L8:M8"/>
    <mergeCell ref="O8:P8"/>
    <mergeCell ref="A9:R9"/>
    <mergeCell ref="B10:R10"/>
    <mergeCell ref="B11:R1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S16"/>
  <sheetViews>
    <sheetView workbookViewId="0">
      <selection activeCell="A1" sqref="A1"/>
    </sheetView>
  </sheetViews>
  <sheetFormatPr baseColWidth="10" defaultRowHeight="15"/>
  <cols>
    <col customWidth="1" max="1" min="1" width="52"/>
    <col customWidth="1" max="2" min="2" width="80"/>
    <col customWidth="1" max="3" min="3" width="21"/>
    <col customWidth="1" max="4" min="4" width="4"/>
    <col customWidth="1" max="5" min="5" width="21"/>
    <col customWidth="1" max="6" min="6" width="4"/>
    <col customWidth="1" max="7" min="7" width="21"/>
    <col customWidth="1" max="8" min="8" width="8"/>
    <col customWidth="1" max="9" min="9" width="21"/>
    <col customWidth="1" max="10" min="10" width="4"/>
    <col customWidth="1" max="11" min="11" width="21"/>
    <col customWidth="1" max="12" min="12" width="21"/>
    <col customWidth="1" max="13" min="13" width="21"/>
    <col customWidth="1" max="14" min="14" width="4"/>
    <col customWidth="1" max="15" min="15" width="21"/>
    <col customWidth="1" max="16" min="16" width="28"/>
    <col customWidth="1" max="17" min="17" width="4"/>
    <col customWidth="1" max="18" min="18" width="21"/>
    <col customWidth="1" max="19" min="19" width="21"/>
  </cols>
  <sheetData>
    <row spans="1:19" r="1">
      <c s="1" r="A1" t="s">
        <v>879</v>
      </c>
      <c s="2" r="B1" t="s">
        <v>392</v>
      </c>
      <c s="2" r="C1" t="s">
        <v>688</v>
      </c>
      <c s="2" r="D1" t="s">
        <v>83</v>
      </c>
      <c s="2" r="E1" t="s">
        <v>880</v>
      </c>
      <c s="2" r="F1" t="s">
        <v>83</v>
      </c>
      <c s="2" r="G1" t="s">
        <v>881</v>
      </c>
      <c s="2" r="H1" t="s">
        <v>387</v>
      </c>
      <c s="2" r="I1" t="s">
        <v>882</v>
      </c>
      <c s="2" r="J1" t="s">
        <v>83</v>
      </c>
      <c s="2" r="K1" t="s">
        <v>442</v>
      </c>
      <c s="2" r="L1" t="s">
        <v>883</v>
      </c>
      <c s="2" r="M1" t="s">
        <v>884</v>
      </c>
      <c s="2" r="N1" t="s">
        <v>391</v>
      </c>
      <c s="2" r="O1" t="s">
        <v>329</v>
      </c>
      <c s="2" r="P1" t="s">
        <v>885</v>
      </c>
      <c s="2" r="R1" t="s">
        <v>442</v>
      </c>
      <c s="2" r="S1" t="s">
        <v>886</v>
      </c>
    </row>
    <row spans="1:19" r="2">
      <c s="3" r="A2" t="s">
        <v>887</v>
      </c>
      <c r="C2" t="n"/>
      <c r="E2" t="n"/>
      <c r="G2" t="n"/>
      <c r="I2" t="n"/>
      <c r="M2" t="n"/>
    </row>
    <row spans="1:19" r="3">
      <c s="4" r="A3" t="s">
        <v>888</v>
      </c>
      <c r="C3" t="n"/>
      <c r="E3" t="n"/>
      <c r="G3" t="n"/>
      <c r="I3" t="n"/>
      <c r="M3" t="n"/>
      <c s="6" r="P3" t="n">
        <v>4</v>
      </c>
    </row>
    <row spans="1:19" r="4">
      <c s="4" r="A4" t="s">
        <v>889</v>
      </c>
      <c s="7" r="C4" t="n">
        <v>12234000</v>
      </c>
      <c s="7" r="E4" t="n">
        <v>10032000</v>
      </c>
      <c s="7" r="G4" t="n">
        <v>10398000</v>
      </c>
      <c s="7" r="I4" t="n">
        <v>9827000</v>
      </c>
      <c s="7" r="K4" t="n">
        <v>8875000</v>
      </c>
      <c s="7" r="L4" t="n">
        <v>8396000</v>
      </c>
      <c s="7" r="M4" t="n">
        <v>7857000</v>
      </c>
      <c s="7" r="O4" t="n">
        <v>7457000</v>
      </c>
      <c s="7" r="P4" t="n">
        <v>42491000</v>
      </c>
      <c s="4" r="Q4" t="s">
        <v>83</v>
      </c>
      <c s="7" r="R4" t="n">
        <v>32585000</v>
      </c>
      <c s="7" r="S4" t="n">
        <v>38202000</v>
      </c>
    </row>
    <row spans="1:19" r="5">
      <c s="4" r="A5" t="s">
        <v>890</v>
      </c>
      <c r="C5" t="n"/>
      <c r="E5" t="n"/>
      <c r="G5" t="n"/>
      <c r="I5" t="n"/>
      <c r="M5" t="n"/>
    </row>
    <row spans="1:19" r="6">
      <c s="3" r="A6" t="s">
        <v>887</v>
      </c>
      <c r="C6" t="n"/>
      <c r="E6" t="n"/>
      <c r="G6" t="n"/>
      <c r="I6" t="n"/>
      <c r="M6" t="n"/>
    </row>
    <row spans="1:19" r="7">
      <c s="4" r="A7" t="s">
        <v>889</v>
      </c>
      <c r="C7" t="n"/>
      <c r="E7" t="n"/>
      <c r="G7" t="n"/>
      <c r="I7" t="n"/>
      <c r="M7" t="n"/>
      <c s="7" r="P7" t="n">
        <v>0</v>
      </c>
    </row>
    <row spans="1:19" r="8">
      <c s="4" r="A8" t="s">
        <v>361</v>
      </c>
      <c r="C8" t="n"/>
      <c r="E8" t="n"/>
      <c r="G8" t="n"/>
      <c r="I8" t="n"/>
      <c r="M8" t="n"/>
    </row>
    <row spans="1:19" r="9">
      <c s="3" r="A9" t="s">
        <v>887</v>
      </c>
      <c r="C9" t="n"/>
      <c r="E9" t="n"/>
      <c r="G9" t="n"/>
      <c r="I9" t="n"/>
      <c r="M9" t="n"/>
    </row>
    <row spans="1:19" r="10">
      <c s="4" r="A10" t="s">
        <v>362</v>
      </c>
      <c r="C10" t="n"/>
      <c r="E10" t="n"/>
      <c r="G10" t="n"/>
      <c r="I10" t="n"/>
      <c r="M10" t="n"/>
      <c s="4" r="P10" t="s">
        <v>340</v>
      </c>
    </row>
    <row spans="1:19" r="11">
      <c s="4" r="A11" t="s">
        <v>293</v>
      </c>
      <c r="C11" t="n"/>
      <c r="E11" t="n"/>
      <c r="G11" t="n"/>
      <c r="I11" t="n"/>
      <c r="M11" t="n"/>
    </row>
    <row spans="1:19" r="12">
      <c s="3" r="A12" t="s">
        <v>887</v>
      </c>
      <c r="C12" t="n"/>
      <c r="E12" t="n"/>
      <c r="G12" t="n"/>
      <c r="I12" t="n"/>
      <c r="M12" t="n"/>
    </row>
    <row spans="1:19" r="13">
      <c s="4" r="A13" t="s">
        <v>362</v>
      </c>
      <c s="4" r="B13" t="s">
        <v>340</v>
      </c>
      <c r="C13" t="n"/>
      <c r="E13" t="n"/>
      <c r="G13" t="n"/>
      <c r="I13" t="n"/>
      <c r="M13" t="n"/>
      <c s="4" r="P13" t="s">
        <v>340</v>
      </c>
    </row>
    <row spans="1:19" r="14">
      <c r="A14" t="n"/>
    </row>
    <row spans="1:19" r="15">
      <c s="4" r="A15" t="s">
        <v>83</v>
      </c>
      <c s="4" r="B15" t="s">
        <v>101</v>
      </c>
    </row>
    <row spans="1:19" r="16">
      <c s="4" r="A16" t="s">
        <v>391</v>
      </c>
      <c s="4" r="B16" t="s">
        <v>403</v>
      </c>
    </row>
  </sheetData>
  <mergeCells count="64">
    <mergeCell ref="P1:Q1"/>
    <mergeCell ref="C2:D2"/>
    <mergeCell ref="E2:F2"/>
    <mergeCell ref="G2:H2"/>
    <mergeCell ref="I2:J2"/>
    <mergeCell ref="M2:N2"/>
    <mergeCell ref="C3:D3"/>
    <mergeCell ref="E3:F3"/>
    <mergeCell ref="G3:H3"/>
    <mergeCell ref="I3:J3"/>
    <mergeCell ref="M3:N3"/>
    <mergeCell ref="C4:D4"/>
    <mergeCell ref="E4:F4"/>
    <mergeCell ref="G4:H4"/>
    <mergeCell ref="I4:J4"/>
    <mergeCell ref="M4:N4"/>
    <mergeCell ref="C5:D5"/>
    <mergeCell ref="E5:F5"/>
    <mergeCell ref="G5:H5"/>
    <mergeCell ref="I5:J5"/>
    <mergeCell ref="M5:N5"/>
    <mergeCell ref="C6:D6"/>
    <mergeCell ref="E6:F6"/>
    <mergeCell ref="G6:H6"/>
    <mergeCell ref="I6:J6"/>
    <mergeCell ref="M6:N6"/>
    <mergeCell ref="C7:D7"/>
    <mergeCell ref="E7:F7"/>
    <mergeCell ref="G7:H7"/>
    <mergeCell ref="I7:J7"/>
    <mergeCell ref="M7:N7"/>
    <mergeCell ref="C8:D8"/>
    <mergeCell ref="E8:F8"/>
    <mergeCell ref="G8:H8"/>
    <mergeCell ref="I8:J8"/>
    <mergeCell ref="M8:N8"/>
    <mergeCell ref="C9:D9"/>
    <mergeCell ref="E9:F9"/>
    <mergeCell ref="G9:H9"/>
    <mergeCell ref="I9:J9"/>
    <mergeCell ref="M9:N9"/>
    <mergeCell ref="C10:D10"/>
    <mergeCell ref="E10:F10"/>
    <mergeCell ref="G10:H10"/>
    <mergeCell ref="I10:J10"/>
    <mergeCell ref="M10:N10"/>
    <mergeCell ref="C11:D11"/>
    <mergeCell ref="E11:F11"/>
    <mergeCell ref="G11:H11"/>
    <mergeCell ref="I11:J11"/>
    <mergeCell ref="M11:N11"/>
    <mergeCell ref="C12:D12"/>
    <mergeCell ref="E12:F12"/>
    <mergeCell ref="G12:H12"/>
    <mergeCell ref="I12:J12"/>
    <mergeCell ref="M12:N12"/>
    <mergeCell ref="C13:D13"/>
    <mergeCell ref="E13:F13"/>
    <mergeCell ref="G13:H13"/>
    <mergeCell ref="I13:J13"/>
    <mergeCell ref="M13:N13"/>
    <mergeCell ref="A14:S14"/>
    <mergeCell ref="B15:S15"/>
    <mergeCell ref="B16:S16"/>
  </mergeCells>
  <pageMargins bottom="1" footer="0.5" header="0.5" left="0.75" right="0.75" top="1"/>
</worksheet>
</file>

<file path=xl/worksheets/sheet98.xml><?xml version="1.0" encoding="utf-8"?>
<worksheet xmlns="http://schemas.openxmlformats.org/spreadsheetml/2006/main">
  <sheetPr>
    <outlinePr summaryBelow="1" summaryRight="1"/>
  </sheetPr>
  <dimension ref="A1:R42"/>
  <sheetViews>
    <sheetView workbookViewId="0">
      <selection activeCell="A1" sqref="A1"/>
    </sheetView>
  </sheetViews>
  <sheetFormatPr baseColWidth="10" defaultRowHeight="15"/>
  <cols>
    <col customWidth="1" max="1" min="1" width="46"/>
    <col customWidth="1" max="2" min="2" width="80"/>
    <col customWidth="1" max="3" min="3" width="4"/>
    <col customWidth="1" max="4" min="4" width="14"/>
    <col customWidth="1" max="5" min="5" width="4"/>
    <col customWidth="1" max="6" min="6" width="14"/>
    <col customWidth="1" max="7" min="7" width="8"/>
    <col customWidth="1" max="8" min="8" width="14"/>
    <col customWidth="1" max="9" min="9" width="4"/>
    <col customWidth="1" max="10" min="10" width="14"/>
    <col customWidth="1" max="11" min="11" width="14"/>
    <col customWidth="1" max="12" min="12" width="14"/>
    <col customWidth="1" max="13" min="13" width="4"/>
    <col customWidth="1" max="14" min="14" width="14"/>
    <col customWidth="1" max="15" min="15" width="16"/>
    <col customWidth="1" max="16" min="16" width="4"/>
    <col customWidth="1" max="17" min="17" width="14"/>
    <col customWidth="1" max="18" min="18" width="14"/>
  </cols>
  <sheetData>
    <row spans="1:18" r="1">
      <c s="1" r="A1" t="s">
        <v>891</v>
      </c>
      <c s="2" r="B1" t="s">
        <v>385</v>
      </c>
      <c s="2" r="O1" t="s">
        <v>1</v>
      </c>
    </row>
    <row spans="1:18" r="2">
      <c s="2" r="B2" t="s">
        <v>2</v>
      </c>
      <c s="2" r="D2" t="s">
        <v>386</v>
      </c>
      <c s="2" r="E2" t="s">
        <v>83</v>
      </c>
      <c s="2" r="F2" t="s">
        <v>4</v>
      </c>
      <c s="2" r="G2" t="s">
        <v>387</v>
      </c>
      <c s="2" r="H2" t="s">
        <v>388</v>
      </c>
      <c s="2" r="I2" t="s">
        <v>83</v>
      </c>
      <c s="2" r="J2" t="s">
        <v>31</v>
      </c>
      <c s="2" r="K2" t="s">
        <v>389</v>
      </c>
      <c s="2" r="L2" t="s">
        <v>390</v>
      </c>
      <c s="2" r="M2" t="s">
        <v>391</v>
      </c>
      <c s="2" r="N2" t="s">
        <v>392</v>
      </c>
      <c s="2" r="O2" t="s">
        <v>2</v>
      </c>
      <c s="2" r="Q2" t="s">
        <v>31</v>
      </c>
      <c s="2" r="R2" t="s">
        <v>75</v>
      </c>
    </row>
    <row spans="1:18" r="3">
      <c s="3" r="A3" t="s">
        <v>887</v>
      </c>
      <c r="D3" t="n"/>
      <c r="F3" t="n"/>
      <c r="H3" t="n"/>
      <c r="L3" t="n"/>
    </row>
    <row spans="1:18" r="4">
      <c s="4" r="A4" t="s">
        <v>892</v>
      </c>
      <c s="7" r="B4" t="n">
        <v>12234000</v>
      </c>
      <c s="4" r="C4" t="s">
        <v>83</v>
      </c>
      <c s="7" r="D4" t="n">
        <v>10032000</v>
      </c>
      <c s="7" r="F4" t="n">
        <v>10398000</v>
      </c>
      <c s="7" r="H4" t="n">
        <v>9827000</v>
      </c>
      <c s="7" r="J4" t="n">
        <v>8875000</v>
      </c>
      <c s="7" r="K4" t="n">
        <v>8396000</v>
      </c>
      <c s="7" r="L4" t="n">
        <v>7857000</v>
      </c>
      <c s="7" r="N4" t="n">
        <v>7457000</v>
      </c>
      <c s="7" r="O4" t="n">
        <v>42491000</v>
      </c>
      <c s="4" r="P4" t="s">
        <v>83</v>
      </c>
      <c s="7" r="Q4" t="n">
        <v>32585000</v>
      </c>
      <c s="7" r="R4" t="n">
        <v>38202000</v>
      </c>
    </row>
    <row spans="1:18" r="5">
      <c s="4" r="A5" t="s">
        <v>893</v>
      </c>
      <c r="D5" t="n"/>
      <c r="F5" t="n"/>
      <c r="H5" t="n"/>
      <c r="L5" t="n"/>
      <c s="6" r="O5" t="n">
        <v>1700000</v>
      </c>
      <c s="6" r="Q5" t="n">
        <v>27500000</v>
      </c>
      <c s="6" r="R5" t="n">
        <v>1600000</v>
      </c>
    </row>
    <row spans="1:18" r="6">
      <c s="4" r="A6" t="s">
        <v>894</v>
      </c>
      <c s="6" r="B6" t="n">
        <v>2880000</v>
      </c>
      <c s="4" r="C6" t="s">
        <v>83</v>
      </c>
      <c s="7" r="D6" t="n">
        <v>408000</v>
      </c>
      <c s="7" r="F6" t="n">
        <v>1143000</v>
      </c>
      <c s="7" r="H6" t="n">
        <v>419000</v>
      </c>
      <c s="6" r="J6" t="n">
        <v>1042000</v>
      </c>
      <c s="7" r="K6" t="n">
        <v>7680000</v>
      </c>
      <c s="7" r="L6" t="n">
        <v>126000</v>
      </c>
      <c s="7" r="N6" t="n">
        <v>2194000</v>
      </c>
      <c s="6" r="O6" t="n">
        <v>4850000</v>
      </c>
      <c s="4" r="P6" t="s">
        <v>83</v>
      </c>
      <c s="6" r="Q6" t="n">
        <v>11042000</v>
      </c>
      <c s="6" r="R6" t="n">
        <v>3309000</v>
      </c>
    </row>
    <row spans="1:18" r="7">
      <c s="4" r="A7" t="s">
        <v>45</v>
      </c>
      <c s="6" r="B7" t="n">
        <v>237372000</v>
      </c>
      <c r="D7" t="n"/>
      <c r="F7" t="n"/>
      <c r="H7" t="n"/>
      <c s="6" r="J7" t="n">
        <v>217138000</v>
      </c>
      <c r="L7" t="n"/>
      <c s="6" r="O7" t="n">
        <v>237372000</v>
      </c>
      <c s="6" r="Q7" t="n">
        <v>217138000</v>
      </c>
      <c s="6" r="R7" t="n">
        <v>211500000</v>
      </c>
    </row>
    <row spans="1:18" r="8">
      <c s="4" r="A8" t="s">
        <v>171</v>
      </c>
      <c r="D8" t="n"/>
      <c r="F8" t="n"/>
      <c r="H8" t="n"/>
      <c r="L8" t="n"/>
      <c s="6" r="O8" t="n">
        <v>90000</v>
      </c>
      <c s="6" r="Q8" t="n">
        <v>13000</v>
      </c>
      <c s="6" r="R8" t="n">
        <v>725000</v>
      </c>
    </row>
    <row spans="1:18" r="9">
      <c s="4" r="A9" t="s">
        <v>895</v>
      </c>
      <c r="D9" t="n"/>
      <c r="F9" t="n"/>
      <c r="H9" t="n"/>
      <c r="L9" t="n"/>
      <c s="6" r="O9" t="n">
        <v>366000</v>
      </c>
      <c s="6" r="Q9" t="n">
        <v>363000</v>
      </c>
      <c s="6" r="R9" t="n">
        <v>440000</v>
      </c>
    </row>
    <row spans="1:18" r="10">
      <c s="4" r="A10" t="s">
        <v>896</v>
      </c>
      <c r="D10" t="n"/>
      <c r="F10" t="n"/>
      <c r="H10" t="n"/>
      <c r="L10" t="n"/>
    </row>
    <row spans="1:18" r="11">
      <c s="3" r="A11" t="s">
        <v>887</v>
      </c>
      <c r="D11" t="n"/>
      <c r="F11" t="n"/>
      <c r="H11" t="n"/>
      <c r="L11" t="n"/>
    </row>
    <row spans="1:18" r="12">
      <c s="4" r="A12" t="s">
        <v>892</v>
      </c>
      <c r="D12" t="n"/>
      <c r="F12" t="n"/>
      <c r="H12" t="n"/>
      <c r="L12" t="n"/>
      <c s="6" r="O12" t="n">
        <v>20800000</v>
      </c>
      <c s="6" r="Q12" t="n">
        <v>19800000</v>
      </c>
      <c s="6" r="R12" t="n">
        <v>31800000</v>
      </c>
    </row>
    <row spans="1:18" r="13">
      <c s="4" r="A13" t="s">
        <v>893</v>
      </c>
      <c r="D13" t="n"/>
      <c r="F13" t="n"/>
      <c r="H13" t="n"/>
      <c r="L13" t="n"/>
      <c s="6" r="Q13" t="n">
        <v>26100000</v>
      </c>
    </row>
    <row spans="1:18" r="14">
      <c s="4" r="A14" t="s">
        <v>894</v>
      </c>
      <c r="D14" t="n"/>
      <c r="F14" t="n"/>
      <c r="H14" t="n"/>
      <c r="L14" t="n"/>
      <c s="6" r="O14" t="n">
        <v>13800000</v>
      </c>
      <c s="6" r="Q14" t="n">
        <v>18900000</v>
      </c>
      <c s="6" r="R14" t="n">
        <v>10100000</v>
      </c>
    </row>
    <row spans="1:18" r="15">
      <c s="4" r="A15" t="s">
        <v>45</v>
      </c>
      <c s="6" r="B15" t="n">
        <v>17000000</v>
      </c>
      <c r="D15" t="n"/>
      <c r="F15" t="n"/>
      <c r="H15" t="n"/>
      <c s="6" r="J15" t="n">
        <v>30500000</v>
      </c>
      <c r="L15" t="n"/>
      <c s="6" r="O15" t="n">
        <v>17000000</v>
      </c>
      <c s="6" r="Q15" t="n">
        <v>30500000</v>
      </c>
      <c s="6" r="R15" t="n">
        <v>65400000</v>
      </c>
    </row>
    <row spans="1:18" r="16">
      <c s="4" r="A16" t="s">
        <v>897</v>
      </c>
      <c r="D16" t="n"/>
      <c r="F16" t="n"/>
      <c r="H16" t="n"/>
      <c r="L16" t="n"/>
    </row>
    <row spans="1:18" r="17">
      <c s="3" r="A17" t="s">
        <v>887</v>
      </c>
      <c r="D17" t="n"/>
      <c r="F17" t="n"/>
      <c r="H17" t="n"/>
      <c r="L17" t="n"/>
    </row>
    <row spans="1:18" r="18">
      <c s="4" r="A18" t="s">
        <v>892</v>
      </c>
      <c r="D18" t="n"/>
      <c r="F18" t="n"/>
      <c r="H18" t="n"/>
      <c r="L18" t="n"/>
      <c s="6" r="O18" t="n">
        <v>8500000</v>
      </c>
      <c s="6" r="Q18" t="n">
        <v>7200000</v>
      </c>
      <c s="6" r="R18" t="n">
        <v>6400000</v>
      </c>
    </row>
    <row spans="1:18" r="19">
      <c s="4" r="A19" t="s">
        <v>894</v>
      </c>
      <c r="D19" t="n"/>
      <c r="F19" t="n"/>
      <c r="H19" t="n"/>
      <c r="L19" t="n"/>
      <c s="6" r="O19" t="n">
        <v>100000</v>
      </c>
      <c s="6" r="Q19" t="n">
        <v>2300000</v>
      </c>
      <c s="6" r="R19" t="n">
        <v>2000000</v>
      </c>
    </row>
    <row spans="1:18" r="20">
      <c s="4" r="A20" t="s">
        <v>45</v>
      </c>
      <c s="6" r="B20" t="n">
        <v>39600000</v>
      </c>
      <c r="D20" t="n"/>
      <c r="F20" t="n"/>
      <c r="H20" t="n"/>
      <c s="6" r="J20" t="n">
        <v>34000000</v>
      </c>
      <c r="L20" t="n"/>
      <c s="6" r="O20" t="n">
        <v>39600000</v>
      </c>
      <c s="6" r="Q20" t="n">
        <v>34000000</v>
      </c>
      <c s="6" r="R20" t="n">
        <v>36800000</v>
      </c>
    </row>
    <row spans="1:18" r="21">
      <c s="4" r="A21" t="s">
        <v>898</v>
      </c>
      <c r="D21" t="n"/>
      <c r="F21" t="n"/>
      <c r="H21" t="n"/>
      <c r="L21" t="n"/>
    </row>
    <row spans="1:18" r="22">
      <c s="3" r="A22" t="s">
        <v>887</v>
      </c>
      <c r="D22" t="n"/>
      <c r="F22" t="n"/>
      <c r="H22" t="n"/>
      <c r="L22" t="n"/>
    </row>
    <row spans="1:18" r="23">
      <c s="4" r="A23" t="s">
        <v>892</v>
      </c>
      <c r="D23" t="n"/>
      <c r="F23" t="n"/>
      <c r="H23" t="n"/>
      <c r="L23" t="n"/>
      <c s="6" r="O23" t="n">
        <v>11800000</v>
      </c>
      <c s="6" r="Q23" t="n">
        <v>5200000</v>
      </c>
    </row>
    <row spans="1:18" r="24">
      <c s="4" r="A24" t="s">
        <v>894</v>
      </c>
      <c r="D24" t="n"/>
      <c r="F24" t="n"/>
      <c r="H24" t="n"/>
      <c r="L24" t="n"/>
      <c s="6" r="O24" t="n">
        <v>3500000</v>
      </c>
      <c s="6" r="Q24" t="n">
        <v>400000</v>
      </c>
    </row>
    <row spans="1:18" r="25">
      <c s="4" r="A25" t="s">
        <v>45</v>
      </c>
      <c s="6" r="B25" t="n">
        <v>63100000</v>
      </c>
      <c r="D25" t="n"/>
      <c r="F25" t="n"/>
      <c r="H25" t="n"/>
      <c s="6" r="J25" t="n">
        <v>38500000</v>
      </c>
      <c r="L25" t="n"/>
      <c s="6" r="O25" t="n">
        <v>63100000</v>
      </c>
      <c s="6" r="Q25" t="n">
        <v>38500000</v>
      </c>
    </row>
    <row spans="1:18" r="26">
      <c s="4" r="A26" t="s">
        <v>171</v>
      </c>
      <c r="D26" t="n"/>
      <c r="F26" t="n"/>
      <c r="H26" t="n"/>
      <c r="L26" t="n"/>
      <c s="6" r="O26" t="n">
        <v>100000</v>
      </c>
    </row>
    <row spans="1:18" r="27">
      <c s="4" r="A27" t="s">
        <v>895</v>
      </c>
      <c r="D27" t="n"/>
      <c r="F27" t="n"/>
      <c r="H27" t="n"/>
      <c r="L27" t="n"/>
      <c s="6" r="O27" t="n">
        <v>100000</v>
      </c>
    </row>
    <row spans="1:18" r="28">
      <c s="4" r="A28" t="s">
        <v>899</v>
      </c>
      <c r="D28" t="n"/>
      <c r="F28" t="n"/>
      <c r="H28" t="n"/>
      <c r="L28" t="n"/>
    </row>
    <row spans="1:18" r="29">
      <c s="3" r="A29" t="s">
        <v>887</v>
      </c>
      <c r="D29" t="n"/>
      <c r="F29" t="n"/>
      <c r="H29" t="n"/>
      <c r="L29" t="n"/>
    </row>
    <row spans="1:18" r="30">
      <c s="4" r="A30" t="s">
        <v>892</v>
      </c>
      <c r="D30" t="n"/>
      <c r="F30" t="n"/>
      <c r="H30" t="n"/>
      <c r="L30" t="n"/>
      <c s="6" r="O30" t="n">
        <v>1400000</v>
      </c>
      <c s="6" r="Q30" t="n">
        <v>400000</v>
      </c>
    </row>
    <row spans="1:18" r="31">
      <c s="4" r="A31" t="s">
        <v>894</v>
      </c>
      <c r="D31" t="n"/>
      <c r="F31" t="n"/>
      <c r="H31" t="n"/>
      <c r="L31" t="n"/>
      <c s="6" r="O31" t="n">
        <v>-5800000</v>
      </c>
      <c s="6" r="Q31" t="n">
        <v>-2700000</v>
      </c>
      <c s="6" r="R31" t="n">
        <v>-1200000</v>
      </c>
    </row>
    <row spans="1:18" r="32">
      <c s="4" r="A32" t="s">
        <v>45</v>
      </c>
      <c s="6" r="B32" t="n">
        <v>2600000</v>
      </c>
      <c r="D32" t="n"/>
      <c r="F32" t="n"/>
      <c r="H32" t="n"/>
      <c s="6" r="J32" t="n">
        <v>1000000</v>
      </c>
      <c r="L32" t="n"/>
      <c s="6" r="O32" t="n">
        <v>2600000</v>
      </c>
      <c s="6" r="Q32" t="n">
        <v>1000000</v>
      </c>
      <c s="6" r="R32" t="n">
        <v>200000</v>
      </c>
    </row>
    <row spans="1:18" r="33">
      <c s="4" r="A33" t="s">
        <v>900</v>
      </c>
      <c r="D33" t="n"/>
      <c r="F33" t="n"/>
      <c r="H33" t="n"/>
      <c r="L33" t="n"/>
    </row>
    <row spans="1:18" r="34">
      <c s="3" r="A34" t="s">
        <v>887</v>
      </c>
      <c r="D34" t="n"/>
      <c r="F34" t="n"/>
      <c r="H34" t="n"/>
      <c r="L34" t="n"/>
    </row>
    <row spans="1:18" r="35">
      <c s="4" r="A35" t="s">
        <v>893</v>
      </c>
      <c r="D35" t="n"/>
      <c r="F35" t="n"/>
      <c r="H35" t="n"/>
      <c r="L35" t="n"/>
      <c s="6" r="O35" t="n">
        <v>1700000</v>
      </c>
      <c s="6" r="Q35" t="n">
        <v>1400000</v>
      </c>
      <c s="6" r="R35" t="n">
        <v>1600000</v>
      </c>
    </row>
    <row spans="1:18" r="36">
      <c s="4" r="A36" t="s">
        <v>894</v>
      </c>
      <c r="D36" t="n"/>
      <c r="F36" t="n"/>
      <c r="H36" t="n"/>
      <c r="L36" t="n"/>
      <c s="6" r="O36" t="n">
        <v>-6700000</v>
      </c>
      <c s="6" r="Q36" t="n">
        <v>-7900000</v>
      </c>
      <c s="6" r="R36" t="n">
        <v>-7600000</v>
      </c>
    </row>
    <row spans="1:18" r="37">
      <c s="4" r="A37" t="s">
        <v>45</v>
      </c>
      <c s="7" r="B37" t="n">
        <v>115100000</v>
      </c>
      <c r="D37" t="n"/>
      <c r="F37" t="n"/>
      <c r="H37" t="n"/>
      <c s="7" r="J37" t="n">
        <v>113100000</v>
      </c>
      <c r="L37" t="n"/>
      <c s="6" r="O37" t="n">
        <v>115100000</v>
      </c>
      <c s="6" r="Q37" t="n">
        <v>113100000</v>
      </c>
      <c s="6" r="R37" t="n">
        <v>109100000</v>
      </c>
    </row>
    <row spans="1:18" r="38">
      <c s="4" r="A38" t="s">
        <v>171</v>
      </c>
      <c r="D38" t="n"/>
      <c r="F38" t="n"/>
      <c r="H38" t="n"/>
      <c r="L38" t="n"/>
      <c s="6" r="R38" t="n">
        <v>700000</v>
      </c>
    </row>
    <row spans="1:18" r="39">
      <c s="4" r="A39" t="s">
        <v>895</v>
      </c>
      <c r="D39" t="n"/>
      <c r="F39" t="n"/>
      <c r="H39" t="n"/>
      <c r="L39" t="n"/>
      <c s="7" r="O39" t="n">
        <v>300000</v>
      </c>
      <c s="7" r="Q39" t="n">
        <v>400000</v>
      </c>
      <c s="7" r="R39" t="n">
        <v>400000</v>
      </c>
    </row>
    <row spans="1:18" r="40">
      <c r="A40" t="n"/>
    </row>
    <row spans="1:18" r="41">
      <c s="4" r="A41" t="s">
        <v>83</v>
      </c>
      <c s="4" r="B41" t="s">
        <v>101</v>
      </c>
    </row>
    <row spans="1:18" r="42">
      <c s="4" r="A42" t="s">
        <v>391</v>
      </c>
      <c s="4" r="B42" t="s">
        <v>403</v>
      </c>
    </row>
  </sheetData>
  <mergeCells count="156">
    <mergeCell ref="A1:A2"/>
    <mergeCell ref="B1:N1"/>
    <mergeCell ref="O1:R1"/>
    <mergeCell ref="B2:C2"/>
    <mergeCell ref="O2:P2"/>
    <mergeCell ref="D3:E3"/>
    <mergeCell ref="F3:G3"/>
    <mergeCell ref="H3:I3"/>
    <mergeCell ref="L3:M3"/>
    <mergeCell ref="D4:E4"/>
    <mergeCell ref="F4:G4"/>
    <mergeCell ref="H4:I4"/>
    <mergeCell ref="L4:M4"/>
    <mergeCell ref="D5:E5"/>
    <mergeCell ref="F5:G5"/>
    <mergeCell ref="H5:I5"/>
    <mergeCell ref="L5:M5"/>
    <mergeCell ref="D6:E6"/>
    <mergeCell ref="F6:G6"/>
    <mergeCell ref="H6:I6"/>
    <mergeCell ref="L6:M6"/>
    <mergeCell ref="D7:E7"/>
    <mergeCell ref="F7:G7"/>
    <mergeCell ref="H7:I7"/>
    <mergeCell ref="L7:M7"/>
    <mergeCell ref="D8:E8"/>
    <mergeCell ref="F8:G8"/>
    <mergeCell ref="H8:I8"/>
    <mergeCell ref="L8:M8"/>
    <mergeCell ref="D9:E9"/>
    <mergeCell ref="F9:G9"/>
    <mergeCell ref="H9:I9"/>
    <mergeCell ref="L9:M9"/>
    <mergeCell ref="D10:E10"/>
    <mergeCell ref="F10:G10"/>
    <mergeCell ref="H10:I10"/>
    <mergeCell ref="L10:M10"/>
    <mergeCell ref="D11:E11"/>
    <mergeCell ref="F11:G11"/>
    <mergeCell ref="H11:I11"/>
    <mergeCell ref="L11:M11"/>
    <mergeCell ref="D12:E12"/>
    <mergeCell ref="F12:G12"/>
    <mergeCell ref="H12:I12"/>
    <mergeCell ref="L12:M12"/>
    <mergeCell ref="D13:E13"/>
    <mergeCell ref="F13:G13"/>
    <mergeCell ref="H13:I13"/>
    <mergeCell ref="L13:M13"/>
    <mergeCell ref="D14:E14"/>
    <mergeCell ref="F14:G14"/>
    <mergeCell ref="H14:I14"/>
    <mergeCell ref="L14:M14"/>
    <mergeCell ref="D15:E15"/>
    <mergeCell ref="F15:G15"/>
    <mergeCell ref="H15:I15"/>
    <mergeCell ref="L15:M15"/>
    <mergeCell ref="D16:E16"/>
    <mergeCell ref="F16:G16"/>
    <mergeCell ref="H16:I16"/>
    <mergeCell ref="L16:M16"/>
    <mergeCell ref="D17:E17"/>
    <mergeCell ref="F17:G17"/>
    <mergeCell ref="H17:I17"/>
    <mergeCell ref="L17:M17"/>
    <mergeCell ref="D18:E18"/>
    <mergeCell ref="F18:G18"/>
    <mergeCell ref="H18:I18"/>
    <mergeCell ref="L18:M18"/>
    <mergeCell ref="D19:E19"/>
    <mergeCell ref="F19:G19"/>
    <mergeCell ref="H19:I19"/>
    <mergeCell ref="L19:M19"/>
    <mergeCell ref="D20:E20"/>
    <mergeCell ref="F20:G20"/>
    <mergeCell ref="H20:I20"/>
    <mergeCell ref="L20:M20"/>
    <mergeCell ref="D21:E21"/>
    <mergeCell ref="F21:G21"/>
    <mergeCell ref="H21:I21"/>
    <mergeCell ref="L21:M21"/>
    <mergeCell ref="D22:E22"/>
    <mergeCell ref="F22:G22"/>
    <mergeCell ref="H22:I22"/>
    <mergeCell ref="L22:M22"/>
    <mergeCell ref="D23:E23"/>
    <mergeCell ref="F23:G23"/>
    <mergeCell ref="H23:I23"/>
    <mergeCell ref="L23:M23"/>
    <mergeCell ref="D24:E24"/>
    <mergeCell ref="F24:G24"/>
    <mergeCell ref="H24:I24"/>
    <mergeCell ref="L24:M24"/>
    <mergeCell ref="D25:E25"/>
    <mergeCell ref="F25:G25"/>
    <mergeCell ref="H25:I25"/>
    <mergeCell ref="L25:M25"/>
    <mergeCell ref="D26:E26"/>
    <mergeCell ref="F26:G26"/>
    <mergeCell ref="H26:I26"/>
    <mergeCell ref="L26:M26"/>
    <mergeCell ref="D27:E27"/>
    <mergeCell ref="F27:G27"/>
    <mergeCell ref="H27:I27"/>
    <mergeCell ref="L27:M27"/>
    <mergeCell ref="D28:E28"/>
    <mergeCell ref="F28:G28"/>
    <mergeCell ref="H28:I28"/>
    <mergeCell ref="L28:M28"/>
    <mergeCell ref="D29:E29"/>
    <mergeCell ref="F29:G29"/>
    <mergeCell ref="H29:I29"/>
    <mergeCell ref="L29:M29"/>
    <mergeCell ref="D30:E30"/>
    <mergeCell ref="F30:G30"/>
    <mergeCell ref="H30:I30"/>
    <mergeCell ref="L30:M30"/>
    <mergeCell ref="D31:E31"/>
    <mergeCell ref="F31:G31"/>
    <mergeCell ref="H31:I31"/>
    <mergeCell ref="L31:M31"/>
    <mergeCell ref="D32:E32"/>
    <mergeCell ref="F32:G32"/>
    <mergeCell ref="H32:I32"/>
    <mergeCell ref="L32:M32"/>
    <mergeCell ref="D33:E33"/>
    <mergeCell ref="F33:G33"/>
    <mergeCell ref="H33:I33"/>
    <mergeCell ref="L33:M33"/>
    <mergeCell ref="D34:E34"/>
    <mergeCell ref="F34:G34"/>
    <mergeCell ref="H34:I34"/>
    <mergeCell ref="L34:M34"/>
    <mergeCell ref="D35:E35"/>
    <mergeCell ref="F35:G35"/>
    <mergeCell ref="H35:I35"/>
    <mergeCell ref="L35:M35"/>
    <mergeCell ref="D36:E36"/>
    <mergeCell ref="F36:G36"/>
    <mergeCell ref="H36:I36"/>
    <mergeCell ref="L36:M36"/>
    <mergeCell ref="D37:E37"/>
    <mergeCell ref="F37:G37"/>
    <mergeCell ref="H37:I37"/>
    <mergeCell ref="L37:M37"/>
    <mergeCell ref="D38:E38"/>
    <mergeCell ref="F38:G38"/>
    <mergeCell ref="H38:I38"/>
    <mergeCell ref="L38:M38"/>
    <mergeCell ref="D39:E39"/>
    <mergeCell ref="F39:G39"/>
    <mergeCell ref="H39:I39"/>
    <mergeCell ref="L39:M39"/>
    <mergeCell ref="A40:R40"/>
    <mergeCell ref="B41:R41"/>
    <mergeCell ref="B42:R4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Stoc</vt:lpstr>
      <vt:lpstr>Consolidated Statements of Sto9</vt:lpstr>
      <vt:lpstr>Consolidated Statements of Cash</vt:lpstr>
      <vt:lpstr>The Company and its Significant</vt:lpstr>
      <vt:lpstr>Available-for-Sale Investments</vt:lpstr>
      <vt:lpstr>Consumer Receivables Acquired F</vt:lpstr>
      <vt:lpstr>Acquisition of CBC</vt:lpstr>
      <vt:lpstr>Structured Settlements (at Fair</vt:lpstr>
      <vt:lpstr>Litigation Funding</vt:lpstr>
      <vt:lpstr>Furniture And Equipment</vt:lpstr>
      <vt:lpstr>Goodwill</vt:lpstr>
      <vt:lpstr>Non Recourse Debt</vt:lpstr>
      <vt:lpstr>Other Debt-CBC</vt:lpstr>
      <vt:lpstr>Other Liabilities</vt:lpstr>
      <vt:lpstr>Income Taxes</vt:lpstr>
      <vt:lpstr>Commitments and Contingencies</vt:lpstr>
      <vt:lpstr>Concentrations</vt:lpstr>
      <vt:lpstr>Stock Option Plans</vt:lpstr>
      <vt:lpstr>Stockholders' Equity</vt:lpstr>
      <vt:lpstr>Retirement Plan</vt:lpstr>
      <vt:lpstr>Fair Value of Financial Measure</vt:lpstr>
      <vt:lpstr>Related Party Transactions</vt:lpstr>
      <vt:lpstr>Summarized Quarterly Data (Unau</vt:lpstr>
      <vt:lpstr>Segment Reporting</vt:lpstr>
      <vt:lpstr>The Company and its Significa32</vt:lpstr>
      <vt:lpstr>The Company and its Significa33</vt:lpstr>
      <vt:lpstr>Available-for-Sale Investments </vt:lpstr>
      <vt:lpstr>Consumer Receivables Acquired35</vt:lpstr>
      <vt:lpstr>Acquisition of CBC (Tables)</vt:lpstr>
      <vt:lpstr>Structured Settlements (at Fa37</vt:lpstr>
      <vt:lpstr>Litigation Funding (Tables)</vt:lpstr>
      <vt:lpstr>Furniture And Equipment (Tables</vt:lpstr>
      <vt:lpstr>Goodwill (Tables)</vt:lpstr>
      <vt:lpstr>Other Liabilities (Tables)</vt:lpstr>
      <vt:lpstr>Income Taxes (Tables)</vt:lpstr>
      <vt:lpstr>Commitments and Contingencies (</vt:lpstr>
      <vt:lpstr>Stock Option Plans (Tables)</vt:lpstr>
      <vt:lpstr>Fair Value of Financial Measu45</vt:lpstr>
      <vt:lpstr>Summarized Quarterly Data (Un46</vt:lpstr>
      <vt:lpstr>Segment Reporting (Tables)</vt:lpstr>
      <vt:lpstr>The Company and its Significa48</vt:lpstr>
      <vt:lpstr>Computation of Basic and Dilute</vt:lpstr>
      <vt:lpstr>Available for Sale (Detail)</vt:lpstr>
      <vt:lpstr>Available-for-Sale Investment51</vt:lpstr>
      <vt:lpstr>Changes in Balance Sheet Accoun</vt:lpstr>
      <vt:lpstr>Changes in Accretable Yield (De</vt:lpstr>
      <vt:lpstr>Consumer Receivables Acquired54</vt:lpstr>
      <vt:lpstr>Collections on Gross Basis Less</vt:lpstr>
      <vt:lpstr>Consumer Receivables Acquired56</vt:lpstr>
      <vt:lpstr>Acquisition of CBC - Additional</vt:lpstr>
      <vt:lpstr>Fair Value of Assets Acquired a</vt:lpstr>
      <vt:lpstr>Fair Value of Assets Acquired59</vt:lpstr>
      <vt:lpstr>Structured Settlements (at Fa60</vt:lpstr>
      <vt:lpstr>Components of Structured Settle</vt:lpstr>
      <vt:lpstr>Structured Settlements (Detail)</vt:lpstr>
      <vt:lpstr>Structured Settlements (Parenth</vt:lpstr>
      <vt:lpstr>Expected Cash Flows of Structur</vt:lpstr>
      <vt:lpstr>Litigation Funding - Additional</vt:lpstr>
      <vt:lpstr>Reserves for Bad Debts (Detail)</vt:lpstr>
      <vt:lpstr>Furniture and Equipment (Detail</vt:lpstr>
      <vt:lpstr>Furniture and Equipment - Addit</vt:lpstr>
      <vt:lpstr>Goodwill - Additional Informati</vt:lpstr>
      <vt:lpstr>Goodwill (Detail)</vt:lpstr>
      <vt:lpstr>Non-Recourse Debt - Additional </vt:lpstr>
      <vt:lpstr>Other Debt - CBC - Additional I</vt:lpstr>
      <vt:lpstr>Component of Other Debt from Ac</vt:lpstr>
      <vt:lpstr>Component of Other Debt from 74</vt:lpstr>
      <vt:lpstr>Other Liabilities (Detail)</vt:lpstr>
      <vt:lpstr>Components of Provision for Inc</vt:lpstr>
      <vt:lpstr>Corporate Federal Income Tax Re</vt:lpstr>
      <vt:lpstr>Income Taxes - Additional Infor</vt:lpstr>
      <vt:lpstr>Schedules of Net Deferred Tax A</vt:lpstr>
      <vt:lpstr>Commitments and Contingencies -</vt:lpstr>
      <vt:lpstr>Schedule of Future Minimum Leas</vt:lpstr>
      <vt:lpstr>Concentrations - Additional Inf</vt:lpstr>
      <vt:lpstr>Stock Option Plans - Additional</vt:lpstr>
      <vt:lpstr>Weighted Average Assumptions Us</vt:lpstr>
      <vt:lpstr>Stock Option Plans (Detail)</vt:lpstr>
      <vt:lpstr>Summary of Outstanding Options </vt:lpstr>
      <vt:lpstr>Summary of Restricted Stock Tra</vt:lpstr>
      <vt:lpstr>Stockholder's Equity - Addition</vt:lpstr>
      <vt:lpstr>Retirement Plan - Additional In</vt:lpstr>
      <vt:lpstr>Fair Value of Financial Measu90</vt:lpstr>
      <vt:lpstr>Fair Value of Financial Measu91</vt:lpstr>
      <vt:lpstr>Quantitative Information about </vt:lpstr>
      <vt:lpstr>Changes in Structured Settlemen</vt:lpstr>
      <vt:lpstr>Schedule of Realized and Unreal</vt:lpstr>
      <vt:lpstr>Related Party Transactions - Ad</vt:lpstr>
      <vt:lpstr>Summarized Quarterly Data (Deta</vt:lpstr>
      <vt:lpstr>Segment Reporting - Additional </vt:lpstr>
      <vt:lpstr>Segment Reporting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7:24:03Z</dcterms:created>
  <dcterms:modified xmlns:dcterms="http://purl.org/dc/terms/" xmlns:xsi="http://www.w3.org/2001/XMLSchema-instance" xsi:type="dcterms:W3CDTF">2015-12-14T17:24:03Z</dcterms:modified>
  <dc:title xmlns:dc="http://purl.org/dc/elements/1.1/">Untitled</dc:title>
  <dc:description xmlns:dc="http://purl.org/dc/elements/1.1/"/>
  <dc:subject xmlns:dc="http://purl.org/dc/elements/1.1/"/>
  <cp:keywords/>
  <cp:category/>
</cp:coreProperties>
</file>